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Real Estate, net" sheetId="10" state="visible" r:id="rId10"/>
    <sheet xmlns:r="http://schemas.openxmlformats.org/officeDocument/2006/relationships" name="Sale of Hotel Properties" sheetId="11" state="visible" r:id="rId11"/>
    <sheet xmlns:r="http://schemas.openxmlformats.org/officeDocument/2006/relationships" name="Hotels Held for Sale" sheetId="12" state="visible" r:id="rId12"/>
    <sheet xmlns:r="http://schemas.openxmlformats.org/officeDocument/2006/relationships" name="Mortgages Payable"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7% Series A Cumulative Redeemab"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Discontinued Operations" sheetId="20" state="visible" r:id="rId20"/>
    <sheet xmlns:r="http://schemas.openxmlformats.org/officeDocument/2006/relationships" name="Quarterly Financial Data (unaud" sheetId="21" state="visible" r:id="rId21"/>
    <sheet xmlns:r="http://schemas.openxmlformats.org/officeDocument/2006/relationships" name="Schedule III - Real Estate and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in Real Estate, net " sheetId="25" state="visible" r:id="rId25"/>
    <sheet xmlns:r="http://schemas.openxmlformats.org/officeDocument/2006/relationships" name="Sale of Hotel Properties (Table" sheetId="26" state="visible" r:id="rId26"/>
    <sheet xmlns:r="http://schemas.openxmlformats.org/officeDocument/2006/relationships" name="Hotels Held for Sale (Tables)" sheetId="27" state="visible" r:id="rId27"/>
    <sheet xmlns:r="http://schemas.openxmlformats.org/officeDocument/2006/relationships" name="Mortgages Payable (Tables)" sheetId="28" state="visible" r:id="rId28"/>
    <sheet xmlns:r="http://schemas.openxmlformats.org/officeDocument/2006/relationships" name="Fair Value of Financial Instr29" sheetId="29" state="visible" r:id="rId29"/>
    <sheet xmlns:r="http://schemas.openxmlformats.org/officeDocument/2006/relationships" name="Commitments and Contingencies (" sheetId="30" state="visible" r:id="rId30"/>
    <sheet xmlns:r="http://schemas.openxmlformats.org/officeDocument/2006/relationships" name="7% Series A Cumulative Redeem31"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Quarterly Financial Data (una34" sheetId="34" state="visible" r:id="rId34"/>
    <sheet xmlns:r="http://schemas.openxmlformats.org/officeDocument/2006/relationships" name="Organization - Additional Infor"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in Real Estate, ne39" sheetId="39" state="visible" r:id="rId39"/>
    <sheet xmlns:r="http://schemas.openxmlformats.org/officeDocument/2006/relationships" name="Sale of Hotel Properties - Summ" sheetId="40" state="visible" r:id="rId40"/>
    <sheet xmlns:r="http://schemas.openxmlformats.org/officeDocument/2006/relationships" name="Sale of Hotel Properties - Addi" sheetId="41" state="visible" r:id="rId41"/>
    <sheet xmlns:r="http://schemas.openxmlformats.org/officeDocument/2006/relationships" name="Hotels Held for Sale - Addition" sheetId="42" state="visible" r:id="rId42"/>
    <sheet xmlns:r="http://schemas.openxmlformats.org/officeDocument/2006/relationships" name="Hotels Held for Sale - Summary " sheetId="43" state="visible" r:id="rId43"/>
    <sheet xmlns:r="http://schemas.openxmlformats.org/officeDocument/2006/relationships" name="Hotels Held for Sale - Summar44" sheetId="44" state="visible" r:id="rId44"/>
    <sheet xmlns:r="http://schemas.openxmlformats.org/officeDocument/2006/relationships" name="Mortgages Payable - Schedule of" sheetId="45" state="visible" r:id="rId45"/>
    <sheet xmlns:r="http://schemas.openxmlformats.org/officeDocument/2006/relationships" name="Mortgages Payable - Additional " sheetId="46" state="visible" r:id="rId46"/>
    <sheet xmlns:r="http://schemas.openxmlformats.org/officeDocument/2006/relationships" name="Mortgages Payable - Schedule 47" sheetId="47" state="visible" r:id="rId47"/>
    <sheet xmlns:r="http://schemas.openxmlformats.org/officeDocument/2006/relationships" name="Mortgages Payable - Schedule 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7% Series A Cumulative Redeem53" sheetId="53" state="visible" r:id="rId53"/>
    <sheet xmlns:r="http://schemas.openxmlformats.org/officeDocument/2006/relationships" name="7% Series A Cumulative Redeem54" sheetId="54" state="visible" r:id="rId54"/>
    <sheet xmlns:r="http://schemas.openxmlformats.org/officeDocument/2006/relationships" name="Stockholder's Equity - Addition" sheetId="55" state="visible" r:id="rId55"/>
    <sheet xmlns:r="http://schemas.openxmlformats.org/officeDocument/2006/relationships" name="Income Taxes - Additional Infor" sheetId="56" state="visible" r:id="rId56"/>
    <sheet xmlns:r="http://schemas.openxmlformats.org/officeDocument/2006/relationships" name="Income Taxes - Schedule of Diff" sheetId="57" state="visible" r:id="rId57"/>
    <sheet xmlns:r="http://schemas.openxmlformats.org/officeDocument/2006/relationships" name="Income Taxes - Components of Co" sheetId="58" state="visible" r:id="rId58"/>
    <sheet xmlns:r="http://schemas.openxmlformats.org/officeDocument/2006/relationships" name="Income Taxes - Components of Ne" sheetId="59" state="visible" r:id="rId59"/>
    <sheet xmlns:r="http://schemas.openxmlformats.org/officeDocument/2006/relationships" name="Related Party Transactions - Ad" sheetId="60" state="visible" r:id="rId60"/>
    <sheet xmlns:r="http://schemas.openxmlformats.org/officeDocument/2006/relationships" name="Discontinued Operations - Summa" sheetId="61" state="visible" r:id="rId61"/>
    <sheet xmlns:r="http://schemas.openxmlformats.org/officeDocument/2006/relationships" name="Discontinued Operations - Opera" sheetId="62" state="visible" r:id="rId62"/>
    <sheet xmlns:r="http://schemas.openxmlformats.org/officeDocument/2006/relationships" name="Quarterly Financial Data - Sche" sheetId="63" state="visible" r:id="rId63"/>
    <sheet xmlns:r="http://schemas.openxmlformats.org/officeDocument/2006/relationships" name="Quarterly Financial Data - Sc64" sheetId="64" state="visible" r:id="rId64"/>
    <sheet xmlns:r="http://schemas.openxmlformats.org/officeDocument/2006/relationships" name="Schedule III - Real Estate an65" sheetId="65" state="visible" r:id="rId65"/>
  </sheets>
  <definedNames/>
  <calcPr calcId="124519" fullCalcOnLoad="1"/>
</workbook>
</file>

<file path=xl/sharedStrings.xml><?xml version="1.0" encoding="utf-8"?>
<sst xmlns="http://schemas.openxmlformats.org/spreadsheetml/2006/main" uniqueCount="828">
  <si>
    <t>Document and Entity Information - USD ($)</t>
  </si>
  <si>
    <t>12 Months Ended</t>
  </si>
  <si>
    <t>Dec. 31, 2016</t>
  </si>
  <si>
    <t>Mar. 27, 2017</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1566445</t>
  </si>
  <si>
    <t>Entity Registrant Name</t>
  </si>
  <si>
    <t>BRE Select Hotels Corp</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Dec. 31, 2015</t>
  </si>
  <si>
    <t>ASSETS</t>
  </si>
  <si>
    <t>Investment in real estate, net of accumulated depreciation of $93,423 and $73,915, respectively</t>
  </si>
  <si>
    <t>Hotels held for sale</t>
  </si>
  <si>
    <t>Cash</t>
  </si>
  <si>
    <t>Restricted cash</t>
  </si>
  <si>
    <t>Due from third-party managers, net</t>
  </si>
  <si>
    <t>Insurance receivable</t>
  </si>
  <si>
    <t>Prepaid expenses</t>
  </si>
  <si>
    <t>Goodwill</t>
  </si>
  <si>
    <t>Deferred tax assets</t>
  </si>
  <si>
    <t>Other assets</t>
  </si>
  <si>
    <t>TOTAL ASSETS</t>
  </si>
  <si>
    <t>LIABILITIES</t>
  </si>
  <si>
    <t>Accounts payable and accrued expenses</t>
  </si>
  <si>
    <t>Due to third-party managers, net</t>
  </si>
  <si>
    <t>Mortgages payable</t>
  </si>
  <si>
    <t>Mortgages payable related to assets of hotels held for sale</t>
  </si>
  <si>
    <t>Other liabilities</t>
  </si>
  <si>
    <t>TOTAL LIABILITIES</t>
  </si>
  <si>
    <t>Commitments and contingencies (Note 8)</t>
  </si>
  <si>
    <t xml:space="preserve"> </t>
  </si>
  <si>
    <t>Cumulative Redeemable Preferred Stock, $1.90 initial liquidation preference, 120,000,000 shares authorized; 72,382,848 issued and outstanding at December 31, 2016 and December 31, 2015</t>
  </si>
  <si>
    <t>STOCKHOLDER'S EQUITY</t>
  </si>
  <si>
    <t>Preferred stock, $0.0001 par value, 30,000,000 shares authorized; none issued and outstanding at December 31, 2016 and December 31, 2015</t>
  </si>
  <si>
    <t>Common stock, $0.01 par value, 100,000 shares authorized; 100 shares issued and outstanding at December 31, 2016 and December 31, 2015</t>
  </si>
  <si>
    <t>Additional paid-in capital</t>
  </si>
  <si>
    <t>TOTAL STOCKHOLDER'S EQUITY</t>
  </si>
  <si>
    <t>TOTAL LIABILITIES AND STOCKHOLDER'S EQUITY</t>
  </si>
  <si>
    <t>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solidated Statements of Operations - USD ($) $ in Thousands</t>
  </si>
  <si>
    <t>Dec. 31, 2014</t>
  </si>
  <si>
    <t>REVENUE</t>
  </si>
  <si>
    <t>Room revenue</t>
  </si>
  <si>
    <t>Other revenue</t>
  </si>
  <si>
    <t>Total revenue</t>
  </si>
  <si>
    <t>EXPENSES</t>
  </si>
  <si>
    <t>Operating expense</t>
  </si>
  <si>
    <t>Hotel administrative expense</t>
  </si>
  <si>
    <t>Sales and marketing</t>
  </si>
  <si>
    <t>Utilities</t>
  </si>
  <si>
    <t>Repair and maintenance</t>
  </si>
  <si>
    <t>Franchise fees</t>
  </si>
  <si>
    <t>Management fees</t>
  </si>
  <si>
    <t>Taxes, insurance and other</t>
  </si>
  <si>
    <t>General and administrative</t>
  </si>
  <si>
    <t>Depreciation expense</t>
  </si>
  <si>
    <t>Total expenses</t>
  </si>
  <si>
    <t>Impairment of investment in real estate</t>
  </si>
  <si>
    <t>Loss on sale of hotel properties</t>
  </si>
  <si>
    <t>Loss on disposals of investment in real estate</t>
  </si>
  <si>
    <t>Operating income</t>
  </si>
  <si>
    <t>Interest expense, net</t>
  </si>
  <si>
    <t>Extinguishment of mortgages payable and mezzanine loans</t>
  </si>
  <si>
    <t>Loss on derivatives</t>
  </si>
  <si>
    <t>Income from continuing operations before income tax benefit (expense)</t>
  </si>
  <si>
    <t>Income tax benefit (expense)</t>
  </si>
  <si>
    <t>Income from continuing operations</t>
  </si>
  <si>
    <t>Loss from discontinued operations, net of tax</t>
  </si>
  <si>
    <t>Net income</t>
  </si>
  <si>
    <t>Net income available for common stockholder</t>
  </si>
  <si>
    <t>Basic and diluted net income per common share</t>
  </si>
  <si>
    <t>From continuing operations, after Series A Preferred Stock dividends</t>
  </si>
  <si>
    <t>From discontinued operations</t>
  </si>
  <si>
    <t>Total basic and diluted net income per common share available to common stockholder</t>
  </si>
  <si>
    <t>Weighted average common shares outstanding - basic and diluted</t>
  </si>
  <si>
    <t>Series A Preferred Stock [Member]</t>
  </si>
  <si>
    <t>Series A Preferred Stock dividends declared</t>
  </si>
  <si>
    <t>Consolidated Statements of Stockholders' Equity - USD ($) $ in Thousands</t>
  </si>
  <si>
    <t>Total</t>
  </si>
  <si>
    <t>Common Stock [Member]</t>
  </si>
  <si>
    <t>Additional Paid-In Capital [Member]</t>
  </si>
  <si>
    <t>Distributions Greater than Net Income [Member]</t>
  </si>
  <si>
    <t>Beginning balance at Dec. 31, 2013</t>
  </si>
  <si>
    <t>Beginning balance, shares at Dec. 31, 2013</t>
  </si>
  <si>
    <t>Net income (loss)</t>
  </si>
  <si>
    <t>Cash distributions\dividends declared and paid to common stockholder, per share</t>
  </si>
  <si>
    <t>Preferred dividends earned ($0.1332, $0.1332 and $0.1332 per share for 2014, 2015 and 2016 respectively)</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Stockholders' Equity (Parenthetical) - $ / shares</t>
  </si>
  <si>
    <t>Cash distributions\dividends declared and paid to common stock, per share</t>
  </si>
  <si>
    <t>Preferred dividend earned, per share</t>
  </si>
  <si>
    <t>Consolidated Statements of Cash Flows - USD ($) $ in Thousands</t>
  </si>
  <si>
    <t>Cash flows from operating activities:</t>
  </si>
  <si>
    <t>Adjustments to reconcile net income to cash provided by operating activities:</t>
  </si>
  <si>
    <t>Depreciation</t>
  </si>
  <si>
    <t>Fair value adjustment of interest rate cap</t>
  </si>
  <si>
    <t>Amortization of deferred financing costs</t>
  </si>
  <si>
    <t>Expense of financing fees for mortgage loan</t>
  </si>
  <si>
    <t>Deferred income taxes</t>
  </si>
  <si>
    <t>Other non-cash expenses</t>
  </si>
  <si>
    <t>Changes in operating assets and liabilities:</t>
  </si>
  <si>
    <t>Decrease (increase) in due to/from third-party managers, net</t>
  </si>
  <si>
    <t>Decrease (increase) in insurance receivable</t>
  </si>
  <si>
    <t>(Increase) decrease in prepaid expenses and other assets</t>
  </si>
  <si>
    <t>(Decrease) increase in accounts payable and accrued expenses</t>
  </si>
  <si>
    <t>Increase in other liabilities</t>
  </si>
  <si>
    <t>Net cash provided by operating activities</t>
  </si>
  <si>
    <t>Cash flows from investing activities:</t>
  </si>
  <si>
    <t>Capital improvements</t>
  </si>
  <si>
    <t>Proceeds from sale of assets</t>
  </si>
  <si>
    <t>Property insurance proceeds</t>
  </si>
  <si>
    <t>Net cash provided by (used in) investing activities</t>
  </si>
  <si>
    <t>Cash flows from financing activities:</t>
  </si>
  <si>
    <t>Net proceeds from borrowings on mortgage payable and mezzanine loans</t>
  </si>
  <si>
    <t>Payments of mortgage debt</t>
  </si>
  <si>
    <t>Payments of mezzanine debt</t>
  </si>
  <si>
    <t>Financing fees</t>
  </si>
  <si>
    <t>Payment for interest rate cap</t>
  </si>
  <si>
    <t>Dividends paid to Series A Preferred stockholders</t>
  </si>
  <si>
    <t>Dividends paid to common stockholder</t>
  </si>
  <si>
    <t>Net cash used in financing activities</t>
  </si>
  <si>
    <t>Net (decrease) increase in cash and cash equivalents</t>
  </si>
  <si>
    <t>Cash and restricted cash, beginning of period</t>
  </si>
  <si>
    <t>Cash and restricted cash, end of period</t>
  </si>
  <si>
    <t>Supplemental Cash Flow Information, including Non-Cash Activities:</t>
  </si>
  <si>
    <t>Interest paid</t>
  </si>
  <si>
    <t>Taxes paid</t>
  </si>
  <si>
    <t>Accrued capital improvements</t>
  </si>
  <si>
    <t>Insurance receivable for loss due to property damage</t>
  </si>
  <si>
    <t>Redemption of Series A Preferred Stock</t>
  </si>
  <si>
    <t>Accrued 7% Series A Preferred Stock dividends</t>
  </si>
  <si>
    <t>Organization</t>
  </si>
  <si>
    <t>Organization, Consolidation and Presentation of Financial Statements [Abstract]</t>
  </si>
  <si>
    <t>1. Organization
BRE Select Hotels Corp, together with its wholly-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December 31,
2016, the Company owned 60 hotels located in 17 states with an
aggregate of 7,041 rooms.</t>
  </si>
  <si>
    <t>Summary of Significant Accounting Policies</t>
  </si>
  <si>
    <t>Accounting Policies [Abstract]</t>
  </si>
  <si>
    <t>2. Summary of Significant Accounting
Policies
Principles of Consolidation -
Basis of Presentation
Use of Estimates
Reclassifications -
Cash -
Restricted Cash -
The following table provides detail regarding cash and restricted
cash that sums to the total of such amounts presented in the
accompanying consolidated statements of cash flows (in
thousands).
Year Ended
December 31,
2016 2015 2014
Cash $ 25,170 $ 29,137 $ 22,776
Restricted cash 5,996 6,171 40,719
Total cash and restricted cash $ 31,166 $ 35,308 $ 63,495
Due from Third-party Managers, net -
Due to Third-party Managers, net -
Investment in Real Estate and Related Depreciation -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or
other indicators of fair value.
During the first quarter of 2016, the Company executed a letter of
intent to sell the Hilton Garden Inn – Fredericksburg,
Virginia property. As a result, a test for impairment of the
property was performed during the first quarter with fair value
determined, in part, based on the estimated sales proceeds for the
property. The Company estimated the sales proceeds based on the
agreement of purchase and sale (subject to certain terms) entered
into for the property. The test resulted in a non-cash
During the second quarter of 2016, the Company executed a letter of
intent to sell the Marriott – Boulder, Colorado property. As
a result, a test for impairment of the property was performed
during the second quarter with fair value determined, in part,
based on the estimated sales proceeds for the property. The Company
estimated the sales proceeds based on the agreement of purchase and
sale (subject to certain terms) entered into for the property. The
test resulted in a non-cash
As described in Note 5, during the fourth quarter of 2016, the
Company committed to a plan to sell the Fairfield Inn –
Huntsville, Alabama property and accordingly classified the
property as held for sale as of December 31, 2016. In
connection with the held for sale classification, the Company
measured the property at the lower of carrying value or fair value,
less costs to sell, with fair value determined based on the
estimated sales proceeds for the property. The Company estimated
the sales proceeds based on an agreement of purchase and sale
(subject to certain terms) entered into for the property. The test
resulted in a non-cash
As described in Note 5, during the fourth quarter of 2016, the
Company committed to a plan to sell the TownePlace Suites –
Arlington, Texas property and accordingly classified the property
as held for sale as of December 31, 2016. In connection with
the held for sale classification, the Company measured the property
at the lower of carrying value or fair value, less costs to sell,
with fair value determined based on the estimated sales proceeds
for the property. The Company estimated the sales proceeds based on
an agreement of purchase and sale (subject to certain terms)
entered into for the property. The test resulted in a non-cash
As described in Note 5, during the fourth quarter of 2016, the
Company committed to a plan to sell the Springhill Suites –
Clearwater, Florida property and accordingly classified the
property as held for sale as of December 31, 2016. In
connection with the held for sale classification, the Company
measured the property at the lower of carrying value or fair value,
less costs to sell, with fair value determined based on the
estimated sales proceeds for the property. The Company estimated
the sales proceeds based on an agreement of purchase and sale
(subject to certain terms) entered into for the property. The test
resulted in a non-cash
As described in Note 5, during the fourth quarter of 2016, the
Company committed to a plan to sell the Courtyard – Albany,
Georgia property and accordingly classified the property as held
for sale as of December 31, 2016. In connection with the held
for sale classification, the Company measured the property at the
lower of carrying value or fair value, less costs to sell, with
fair value determined based on the estimated sales proceeds for the
property. The Company estimated the sales proceeds based on an
agreement of purchase and sale (subject to certain terms) entered
into for the property. The test resulted in a non-cash
Goodwill - two-step
The following is a summary of changes in goodwill for the years
ended December 31, 2016 and 2015 (in thousands). The fiscal
year 2016 change represents the goodwill amounts allocated at the
Acquisition Date to the Hilton Garden Inn – Fredericksburg,
Virginia and Marriott – Boulder, Colorado hotel properties
which were sold in August 2016, and is in included within the
determination of loss on sale of hotel properties presented in the
consolidated statement of operations and consolidated statement of
cash flows for the year ended December 31, 2016.
Year Ended December 31,
2016 2015
Beginning balance $ 126,377 $ 126,377
Allocated to sale of hotel properties (9,907 ) -
Ending balance $ 116,470 $ 126,377
Revenue Recognition -
Sales and Marketing Costs -
Income Taxes -
Valuation of Deferred Tax Assets -
Income per Common Share
Segment Information -
New Accounting Pronouncements - Update (“ASU”) 2015-03, Interest
– Imputation of Interest (Subtopic 835-30) 2015-03
In May 2014, the FASB issued ASU No. 2014-09, Revenue from Contracts with
Customers
In March 2016, the FASB issued ASU 2016-08, Revenue from Contracts with
Customers (Topic 606): Principal versus Agent Considerations
(Reporting Revenue Gross versus Net). 2016-08 2014-09; 2016-08 2014-09.
In August 2014, the FASB issued ASU 2014-15, Presentation of Financial
Statements - Going Concern 2014-15
In February 2016, the FASB issued ASU 2016-02, Leases. 2016-02
In August 2016, the FASB issued ASU 2016-15, Statement of Cash Flows
(Topic 230): Classification of Certain Cash Receipts and Cash
Payments 2016-15 Statement of Cash
Flows 2016-15
In October 2016, the FASB issued ASU 2016-16, Income Taxes (Topic 740):
Intra-Entity Transfers of Assets Other Than Inventory 2016-16 2016-16
In November 2016, the FASB issued ASU 2016-18, Statement of Cash Flows
(Topic 230): Restricted Cash. 2016-18 2016-18
In January 2017, the FASB issued ASU 2017-04, Intangibles - Goodwill and
Other (Topic 350): Simplifying the Test for Goodwill
Impairment. 2017-04 2017-04</t>
  </si>
  <si>
    <t>Investment in Real Estate, net</t>
  </si>
  <si>
    <t>Real Estate [Abstract]</t>
  </si>
  <si>
    <t>3. Investment in Real Estate, net
Investment in real estate, net as of December 31, 2016 and
2015 consisted of the following (in thousands):
December 31,
2016 2015
Land and Improvements $ 139,453 $ 154,855
Building and Improvements 735,863 835,335
Furniture, Fixtures and Equipment 52,706 49,020
Construction in Progress 23,319 21,345
951,341 1,060,555
Less: Accumulated Depreciation (93,423 ) (73,915 )
Investment in Real Estate, net $ 857,918 $ 986,640</t>
  </si>
  <si>
    <t>Sale of Hotel Properties</t>
  </si>
  <si>
    <t>Discontinued Operations and Disposal Groups [Abstract]</t>
  </si>
  <si>
    <t>4. Sale of Hotel Properties
During the year ended December 31, 2016, the Company sold two
hotels as summarized below (in thousands):
Hotel
Date of Sale
Proceeds
Loss
Mortgage
Marriott - Boulder, Colorado August 2016 $ 59,349 ($ 1,505 ) $ 43,232
Hilton Garden Inn - Fredericksburg, Virginia August 2016 15,208 (837 ) $ 10,243
Total $ 74,557 ($ 2,342 ) $ 53,475
The Company received proceeds of $74.6 million, which are net
of selling costs of $2.4 million. The loss on sale of hotel
properties in the consolidated statements of operations of
$2.3 million includes $0.1 million of deferred financing
costs allocated to the hotel properties sold.</t>
  </si>
  <si>
    <t>Hotels Held for Sale</t>
  </si>
  <si>
    <t>Text Block [Abstract]</t>
  </si>
  <si>
    <t>5. Hotels Held for Sale
During the fourth quarter of 2016, the Company committed to a plan
to sell six hotels and accordingly the hotels were classified as
hotels held for sale as of December 31, 2016. Hotels held for
sale presented in the consolidated balance sheet consists of the
investment in real estate of each hotel, which was measured at
December 31, 2016 at the lower of carrying value or fair
value, less costs to sell. Mortgages payable related to assets of
hotels held for sale presented in the consolidated balance sheet
represents the principal of the mortgage payable that the Company
is contractually required to repay in connection with the sale of
the hotels. There are no other major captions of assets or
liabilities related to the hotels held for sale. The following is a
summary of hotels held for sale as of December 31, 2016 (in
thousands).
Hotel
Assets of Hotels
Fairfield Inn - Huntsville, Alabama $ 3,613
TownePlace Suites - Arlington, Texas 7,136
Springhill Suites - Clearwater, Florida 4,973
TownePlace Suites - Las Colinas, Texas 12,330
Springhill Suites - Arlington, Texas 7,195
Courtyard - Albany, Georgia 7,849
Total $ 43,096
Subsequent to December 31, 2016, the Company sold five of the
six hotels held for sale as summarized below (in thousands):
Mortgage
Payable
Hotel Date of Sale Proceeds Repaid
Fairfield Inn - Huntsville, Alabama January 2017 $ 4,575 $ 4,444
TownePlace Suites - Arlington, Texas January 2017 8,001 3,606
Springhill Suites - Clearwater, Florida January 2017 5,767 4,971
TownePlace Suites - Las Colinas, Texas January 2017 16,867 8,248
Courtyard - Albany, Georgia February 2017 8,628 6,242
Total $ 43,838 $ 27,511</t>
  </si>
  <si>
    <t>Mortgages Payable</t>
  </si>
  <si>
    <t>Mortgage Loans on Real Estate [Abstract]</t>
  </si>
  <si>
    <t>6. Mortgages Payable
Mortgages payable as of December 31, 2016 and
December 31, 2015 consisted of the following (in
thousands):
December 31,
2016 2015
Mortgages payable before unamortized deferred financing costs $ 757,245 $ 847,032
Unamortized deferred financing costs - (4,763 )
Mortgages payable related to assets held and used $ 757,245 $ 842,269
Mortgages payable related to assets of hotels held for sale 35,871 -
Total mortgages payable $ 793,116 $ 842,269
On December 3, 2014, certain indirect wholly-owned
subsidiaries (the “Borrowers”) of the Company entered
into a loan agreement (the “Loan Agreement”) with
commercial lenders (collectively, the “Lenders”),
pursuant to which the Borrowers obtained an $830 million
mortgage loan from the Lenders (the “Loan”). The Loan
is secured by first-priority, cross-collateralized mortgage liens
on 59 of the 60 properties owned or ground-leased by certain
subsidiaries of the Company, all related personal property,
reserves, a pledge of all income received by the Borrowers with
respect to the properties, a pledge of the ownership interests in
the operating lessee and a security interest in a cash management
account.
A portion of the proceeds from the Loan were used to repay the
mortgage and mezzanine loans obtained on May 14, 2013 by the
Borrowers, as well as certain indirect wholly-owned subsidiaries of
the Company that own direct and indirect interests in the Borrowers
(the “Mezzanine Borrowers”), in the aggregate original
principal amount of $775 million and with an aggregate
outstanding principal amount of $763.9 million as of the date
of repayment. Accordingly, on December 3, 2014, the Borrowers
and Mezzanine Borrowers repaid in full, cancelled and terminated
their respective mortgage and mezzanine loan agreements outstanding
at that date without any penalties incurred.
The initial maturity for the Loan was December 9, 2016, and
the Company exercised the first of three one-year one-year
The initial interest rate of the Loan is equal to the one-month one-year
The Loan contains various representations and warranties, as well
as certain financial, operating and other covenants that will among
other things, limit the Company’s ability to:
• incur additional secured or unsecured
indebtedness;
• make cash distributions at any time
that the debt yield, representing the quotient (expressed as a
percentage) calculated by dividing the annualized net operating
income of the properties subject to the Loan by the outstanding
principal amount of the indebtedness under the Loan, is less than
7.50% during the first four years of the Loan and 7.75% during the
fifth year of the Loan or if there is a default continuing under
the Loan, until such time as the debt yield is equal to or greater
than 7.50% during the first four years of the Loan and 7.75% during
the fifth year of the Loan or the Loan default has been cured;
• make investments or
acquisitions;
• use assets as security in other
transactions;
• sell assets (except that the
Borrowers are permitted to sell assets so long as the debt yield is
not reduced, subject to payment of applicable prepayment premiums
and other property release requirements);
• guarantee other indebtedness;
and
• consolidate, merge or transfer all or
substantially all of the Company’s assets.
Defaults under the Loan include, among other things, the failure to
pay interest or principal when due, material misrepresentations,
transfers of the underlying security for the Loan without any
required consent from the Lender, defaults under certain agreements
relating to the properties, including franchise and management
agreements, bankruptcy of a Borrower or any guarantor of the Loan,
failure to maintain required insurance and a failure to observe
other covenants under the Loan, in each case subject to any
applicable cure rights. The Borrowers may prepay the Loan, in whole
or in part, at any time without any prepayment penalty or fee.
In addition, the applicable Borrowers for the Loan and BSHH LLC, a
Delaware limited liability company (the “Guarantor”)
and an affiliate of BRE Holdings, will have recourse liability
under the Loan for certain matters typical of a transaction of this
type, including, without limitation, relating to losses arising out
of actions by the Borrower, Guarantor, Sponsor or their respective
affiliates controlled by the Sponsor which constitute fraud,
intentional misrepresentation, misappropriation of funds (including
insurance proceeds), removal or disposal of any property after an
event of default under the Loan,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Borrowers will also have recourse
liability for the Loan in the event any security instrument or loan
agreement is deemed a fraudulent conveyance or a preference, and
the Borrowers and the Guarantor will have recourse liability for
the Loan in the event of a voluntary or collusive involuntary
bankruptcy of any Borrower or any operating lessee of the
properties or in the event Borrower, Guarantor, Sponsor or their
respective affiliates controlled by the Sponsor consents to or
joins in the application for the appointment of a custodian,
receiver, trustee or examiner of any Borrower or the operating
lessee of any of the properties or any property, provided, however,
the liability of the Guarantor described in this sentence shall not
exceed 15% of the principal amount of the Loan outstanding at the
time the event occurred.
Concurrent with the execution of the documents reflecting the Loan,
the Company executed an Indemnity Agreement in favor of the
Guarantor pursuant to which the Company agrees to indemnify and
hold the Guarantor harmless from any losses incurred by the
Guarantor pursuant to the terms of the guaranty executed by the
Guarantor in favor of the Lenders in connection with the Loan.
Deferred financing costs consist of amounts paid for direct and
indirect costs associated with the origination of the Loan.
Deferred financing costs were $0 and $4.8 million as of
December 31, 2016 and 2015, respectively, and are presented as
a direct deduction of mortgages payable on the consolidated balance
sheets. Such costs are amortized on a straight-line basis (which
approximates the effective interest method) over the term of the
related debt.
As part of the Merger, the Company assumed an existing loan with a
commercial lender secured by the Company’s Fort Worth, Texas
Residence Inn property. The loan matures on October 6, 2022
and carries a fixed interest rate of 4.73%. The outstanding
principal balance was $16.6 million and $17.0 million as
of December 31, 2016 and 2015, respectively, and is included
in mortgages payable in the consolidated balance sheets.
Components of interest expense for the years ended
December 31, 2016, 2015 and 2014 were as follows (in
thousands):
Year Ended
December 31,
2016 2015 2014
Mortgage debt $ 27,829 $ 26,036 $ 33,319
Amortization of deferred financing costs 4,678 5,054 5,464
Capitalized interest (363 ) (386 ) -
Total interest expense, net $ 32,144 $ 30,704 $ 38,783
The Company had an effective interest rate of 3.34%, 3.06% and
4.10% for its debt during 2016, 2015 and 2014, respectively. As of
December 31, 2016 and 2015, the Company’s weighted
average interest rate on its debt was 3.53% and 3.17%,
respectively.
Future scheduled principal payments of debt obligations (assuming
exercise of second extension option under the Loan Agreement and
the sale of the hotels held for sale as of December 31, 2016
during the fiscal year 2017) as of December 31, 2016 are as
follows (in thousands):
2017 $ 36,335
2018 741,140
2019 510
2020 533
2021 562
Thereafter 14,036
Total $ 793,116
Due to the sale of the hotels described in Note 5,
$2.6 million of the fiscal year 2018 principal payment
presented above was repaid in the first quarter of 2017 in order to
comply with the debt yield as required under the terms of the Loan
Agreement.</t>
  </si>
  <si>
    <t>Fair Value of Financial Instruments</t>
  </si>
  <si>
    <t>Fair Value Disclosures [Abstract]</t>
  </si>
  <si>
    <t>7.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restricted cash, due from thirty party
managers, net, accounts payable and accrued expenses, and due to
third-party managers, net, all of which had fair values
approximating their carrying amounts due to the short maturities
and liquidity of these instruments. Carrying amounts and estimated
fair values of financial instruments, for periods indicated, were
as follows (in thousands):
December 31, 2016 December 31, 2015
Carrying
Estimated Carrying
Estimated
Value Fair Value Value Fair Value
Financial assets and liabilities measured at fair value on a
recurring basis:
Interest rate caps $ - $ - $ - $ -
Financial liabilities not measured at fair value:
Mortgages payable $ 793,116 $ 792,699 $ 847,032 $ 846,684
Interest rate caps - one-year
Mortgages payable -
Impairment of investment in real estate -</t>
  </si>
  <si>
    <t>Commitments and Contingencies</t>
  </si>
  <si>
    <t>Commitments and Contingencies Disclosure [Abstract]</t>
  </si>
  <si>
    <t>8. Commitments and
Contingencies
Insurance -
Litigation -
In February 2017, the Company received $1.4 million in
proceeds from the Deepwater Horizon Economic and Property Damages
Settlement Program arising out of damages suffered by four
properties prior to the Merger. The proceeds will be presented in
other revenue in the 2017 consolidated statements of
operations.
Franchise Agreements
Management Agreements - month-to-month
TRS Lease Agreements -
Ground Leases
2017 $ 107
2018 107
2019 107
2020 45
2021 -
Thereafter -
Total $ 366</t>
  </si>
  <si>
    <t>7% Series A Cumulative Redeemable Preferred Stock</t>
  </si>
  <si>
    <t>Equity [Abstract]</t>
  </si>
  <si>
    <t>9. 7% Series A Cumulative Redeemable Preferred Stock
In connection with the Merger, the Company issued 97,032,848 shares
of 7% Series A Cumulative Redeemable Preferred Stock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put option
provided to the holders of these shares, such shares have been
classified outside of permanent stockholder’s equity.
On December 31, 2014, approximately $47.5 million of the
proceeds of the Loan were used to redeem 24,650,000 shares of the
Series A Preferred Stock. Shares were redeemed on a pro rata basis
from each stockholder at a redemption price of $1.9281 per share,
which was comprised of the $1.90 liquidation preference per share
along with $0.0281 in accumulated and unpaid dividends earned
through the December 31, 2014 redemption date.
BRE Holdings currently owns approximately 1.5 million shares
of the Series A Preferred Stock.
The initial liquidation preference of $1.90 per share will be
subject to downward adjustment should net costs and payments
relating to litigation and regulatory matters for alleged legacy
acts exceed $3.5 million from the date of the Merger Agreement
(November 29, 2012). The Company recognizes changes in the
redemption value immediately as they occur and adjusts the carrying
amount of the Series A Preferred Stock to equal the redemption
value at the end of each reporting period. As of December 31,
2016, the initial liquidation preference has not been adjusted.
Dividends were declared to be paid in cash for all four quarters of
2016, 2015 and 2014, of which 100% were characterized as ordinary
income. On December 23, 2016, the Board of Directors of the
Company declared a dividend for the Series A Preferred Stock of
$0.0333 per share, paid on January 17, 2017 to stockholders of
record on January 1, 2017. As of December 31, 2016, the
Company accrued $2.4 million for this dividend, which is
included in accounts payable and accrued expenses in the
consolidated balance sheet.
The table below reconciles the Series A Preferred Stock for the
years ended December 31, 2016 and 2015 (in thousands):
Ending balance as of December 31, 2014 $ 137,160
Dividends declared in 2015 (9,641 )
Dividends earned in 2015 9,641
Ending balance as of December 31, 2015 $ 137,160
Dividends declared in 2016 (9,641 )
Dividends earned in 2016 9,641
Ending balance as of December 31, 2016 $ 137,160</t>
  </si>
  <si>
    <t>Stockholder's Equity</t>
  </si>
  <si>
    <t>10. Stock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December 31, 2016
and 2015, there were 100 shares of common stock issued and
outstanding. BRE Holdings owns 100% of the Company’s issued
and outstanding common stock. Dividends were declared to be paid in
cash for all four quarters of 2016, of which 33.47% were
characterized as ordinary income and 66.53% were characterized as
return of capital. Dividends were declared to be paid in cash for
the second, third and fourth quarters of 2015, of which 98.54% were
characterized as ordinary income and 1.46% were characterized as
return of capital.
On February 10, 2017, the Company’s Board of Directors
declared a dividend on the common stock of $100,000 per share,
which was paid on February 13, 2017.</t>
  </si>
  <si>
    <t>Income Taxes</t>
  </si>
  <si>
    <t>Income Tax Disclosure [Abstract]</t>
  </si>
  <si>
    <t>11.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The provision for income taxes differs from the amounts of income
tax determined by applying the applicable U.S. statutory federal
income tax rate to pretax income from continuing operations as a
result of the following differences (in thousands). The income tax
benefit for the year ended December 31, 2016 includes an
income tax benefit of $0.9 million due to contributions of
certain investments in real estate from the REIT to certain TRS
during the year.
Year Ended
December 31,
2016 2015 2014
Statutory federal income tax provision $ 6,253 34.0 % $ 13,505 34.0 % $ 10,372 34.0 %
Adjustment for nontaxable income (6,635 ) -36.1 % (11,468 ) -28.9 % (8,150 ) -26.7 %
State income taxes, net of federal income tax benefit 126 0.7 % 390 1.0 % 370 1.2 %
Contributions to TRS (942 ) -5.1 % - - % - - %
Other - - % (18 ) - % 150 0.5 %
Total income tax (benefit) expense ($ 1,198 ) -6.5 % $ 2,409 6.1 % $ 2,742 9.0 %
The components of the Company’s income tax (benefit) expense
from continuing operations for the years ended December 31,
2016, 2015, and 2014 were as follows (in thousands):
Year Ended
December 31,
2016 2015 2014
Income tax (benefit) expense:
Current:
Federal $ 3,353 $ 1,887 $ 2,254
State 728 568 571
Deferred:
Federal (4,822 ) (42 ) (75 )
State (457 ) (4 ) (8 )
Total ($ 1,198 ) $ 2,409 $ 2,742
The components of the consolidated TRS’s net deferred tax
assets and liabilities as of December 31, 2016 and 2015 were
as follows (in thousands):
December 31,
2016 2015
Deferred tax assets:
Accrued expenses and other $ 585 $ 623
Prepaid expenses and other 21 9
Investment in real estate book-tax 4,641 -
Goodwill book-tax 804 -
Net operating loss carryforward 935 935
Total deferred tax assets before valuation allowances 6,986 1,567
Valuation allowances (935 ) (935 )
Deferred tax assets $ 6,051 $ 632
Deferred tax liabilities:
Goodwill book-tax $ 145 $ -
Deferred tax liabilities $ 145 $ -
In assessing the realizability of deferred tax assets, the Company
considers whether it is more likely than not that some or all of
the deferred tax assets will not be realized. The $0.9 million
valuation allowance recorded at both December 31, 2016 and
2015 is for net operating loss (“NOL”) carryforwards
where it is not considered more likely than not that the NOL
carryforwards will be realized prior to expiration. The NOL
carryforwards will begin to expire in 2034. Based on tax planning
strategies and projections for future taxable income over the
periods in which the deferred tax assets are deductible, the
Company believes it is more likely than not that the remaining
deferred tax assets will be realized.
A position taken or expected to be taken by the Company in a tax
return is recognized, or derecognized,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ultimate settlement. As of December 31, 2016, the Company
does not have any uncertain tax positions. The Company’s
policy for interest and penalties, if any, on uncertain tax
positions recognized in the consolidated financial statements is to
classify these as interest expense and operating expense,
respectively.
The Company conducts business and files tax returns in the United
States and numerous states and local jurisdictions. The
Company’s tax years are generally open after 2012.</t>
  </si>
  <si>
    <t>Related Party Transactions</t>
  </si>
  <si>
    <t>Related Party Transactions [Abstract]</t>
  </si>
  <si>
    <t>12.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6 of the hotels owned by the Company. In accordance with
the Company’s certificate of incorporation, the Sponsor has
no obligation to present any corporate opportunities to the Company
or to conduct its other business and investment affairs in the best
interests of the Company or holders of Series A Preferred Stock.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17.5 million, $18.3 million and $17.5 million of
franchise fees, marketing fees, and other expenses during the years
ended December 31, 2016, 2015 and 2014, respectively, under
agreements with Hilton or its subsidiaries. In addition, the
Company uses Hilton to procure select capital improvements for its
hotels. The Company paid Hilton $0, $3.6 million and
$1.0 million during the years ended December 31, 2016,
2015 and 2014, respectively, related to capital improvements. No
amounts were owed to Hilton at either December 31, 2016 or
December 31, 2015.
A management company provided services to the Company including
financial, accounting, administrative and other services that may
be requested from time to time pursuant to a corporate services
agreement. Affiliates of the Sponsor hold a management interest in
this management company. The Company paid $1.6 million,
$2.4 million and $1.1 million to this management company
during the years ended December 31, 2016, 2015 and 2014,
respectively. In addition, the Company owed this management company
$0.1 million at December 31, 2016 and 2015 which is
included in accounts payable and accrued expenses in the
consolidated balance sheets.</t>
  </si>
  <si>
    <t>Discontinued Operations</t>
  </si>
  <si>
    <t>13. Discontinued Operations
The discontinued operations presented for the year ended
December 31, 2014 represents the individual sales of hotels
which were sold prior to the Company’s adoption, on
January 1, 2015, of a new accounting standard which revised
the accounting definition of a discontinued operation. The Company
expects that any future disposals of operating real estate assets
would not qualify for discontinued operations reporting
presentation, unless the disposals represent a strategic shift that
has a major effect on the Company’s operations and financial
results.
The Company sold four hotels during 2014 as summarized below (in
thousands):
Hotel Sale Date Net Proceeds Gain/(Loss)
Fairfield Inn - Orange Park, Florida April 2014 $ 2,978 ($ 67 )
Fairfield Inn - Birmingham, Alabama May 2014 1,509 223
SpringHill Suites - Savannah, Georgia June 2014 3,405 (285 )
SpringHill Suites - Montgomery, Alabama September 2014 1,488 (21 )
Total $ 9,380 ($ 150 )
The results of operations for these properties prior to the sale
are classified as loss from discontinued operations. The following
table sets forth the operating results from discontinued operations
(in thousands):
Year Ended December 31, 2014
Total revenue $ 2,479
Hotel operating expenses 1,938
Taxes, insurance and other 102
General and administrative 67
Interest expense 328
Income tax benefit (62 )
Loss from hotel dispositions (150 )
Loss from discontinued operations ($ 44 )
The Company allocated interest expense to discontinued operations
and included such interest expense in computing loss from
discontinued operations. Interest expense was allocated by taking
the loan release amounts for the discontinued operations, as a
percentage of the total outstanding principal, multiplied by the
interest expense for the period.</t>
  </si>
  <si>
    <t>Quarterly Financial Data (unaudited)</t>
  </si>
  <si>
    <t>Quarterly Financial Information Disclosure [Abstract]</t>
  </si>
  <si>
    <t>14. Quarterly Financial Data (unaudited)
Quarter Ended - 2016
March 31 June 30 September 30 December 31
(in thousands,
except per share data)
Revenues $ 66,526 $ 79,380 $ 79,885 $ 60,688
Net income (loss) 1,246 10,222 10,406 (2,284 )
Series A Preferred Stock dividends declared (2,410 ) (2,411 ) (2,410 ) (2,410 )
Net income (loss) available for common stockholder (1,164 ) 7,811 7,996 (4,694 )
Basic and diluted net income (loss) per common share available to
common stockholder ($ 11,640.00 ) $ 78,110.00 $ 79,960.00 ($ 46,940.00 )
Distributions declared and paid per common share $ 90,000.00 $ 100,000.00 $ 260,000.00 $ 90,000.00
Quarter Ended - 2015
March 31 June 30 September 30 December 31 (a)
(in thousands,
except per share data)
Revenues $ 63,478 $ 76,145 $ 82,126 $ 65,266
Net income 9,579 9,417 12,932 5,383
Series A Preferred Stock dividends declared (2,410 ) (2,411 ) (2,410 ) (2,410 )
Net income available for common stockholder 7,169 7,006 10,522 2,973
Basic and diluted net income per common share available to common
stockholder $ 71,690.00 $ 70,060.00 $ 105,220.00 $ 29,730.00
Distributions declared and paid per common share $ - $ 90,000.00 $ 190,000.00 $ 100,000.00
(a) Includes $1.7 million loss on
disposals of investment in real estate due to property damage at
four of the Company’s hotels located in Texas.</t>
  </si>
  <si>
    <t>Schedule III - Real Estate and Accumulated Depreciation</t>
  </si>
  <si>
    <t>SEC Schedule III, Real Estate and Accumulated Depreciation Disclosure [Abstract]</t>
  </si>
  <si>
    <t>BRE SELECT HOTELS CORP SCHEDULE III-REAL ESTATE AND ACCUMULATED
DEPRECIATION AS OF DECEMBER 31, 2016 (dollars in thousands)
Initial Cost to Costs Gross Cost at Which Carried
City State Brand Encum- Land Building and Land, Land Bldg/FF&amp;E/ Total Acc Year of Date Depreciable
Dothan Alabama Courtyard $ 5,920 $ 810 $ 8,690 $ 1,421 $ 822 $ 10,099 $ 10,921 ($1,131 ) 1996 May-13 3 -39 yrs.
Dothan Alabama Hampton Inn &amp; Suites 9,272 1,110 6,700 1,189 1,115 7,884 8,999 (895 ) 2004 May-13 3 -39
Huntsville Alabama Residence Inn 5,848 1,280 8,300 1,233 1,308 9,505 10,813 (1,041 ) 2002 May-13 3 -39
Tuscaloosa Alabama Courtyard 9,486 - 7,690 311 19 7,982 8,001 (1,091 ) 1996 May-13 3 -39
Tuscaloosa Alabama Fairfield Inn 4,422 - 3,990 1,641 4 5,627 5,631 (611 ) 1996 May-13 3 -39
Anchorage Alaska Hampton Inn 12,196 2,020 12,980 1,636 2,071 14,565 16,636 (1,768 ) 1997 May-13 3 -39
Anchorage Alaska Hilton Garden Inn 21,040 2,530 20,780 2,146 2,579 22,877 25,456 (2,422 ) 2002 May-13 3 -39
Anchorage Alaska Homewood Suites 19,399 3,190 19,510 1,336 3,332 20,704 24,036 (2,165 ) 2004 May-13 3 -39
Phoenix Arizona Hampton Inn 9,842 3,930 7,190 542 3,942 7,720 11,662 (932 ) 1998 May-13 3 -39
Arcadia California Hilton Garden Inn 17,759 2,940 14,310 1,731 2,989 15,992 18,981 (1,888 ) 1999 May-13 3 -39
Arcadia California SpringHill Suites 10,342 2,610 9,130 2,401 2,662 11,479 14,141 (1,677 ) 1999 May-13 3 -39
Bakersfield California Hilton Garden Inn 9,414 1,260 10,490 2,541 1,264 13,027 14,291 (1,255 ) 2004 May-13 3 -39
Folsom California Hilton Garden Inn 8,487 1,310 11,000 1,596 1,344 12,562 13,906 (1,323 ) 1999 May-13 3 -39
Foothill Ranch California Hampton Inn 6,847 2,970 5,080 1,809 3,017 6,842 9,859 (986 ) 1998 May-13 3 -39
Lake Forest California Hilton Garden Inn 11,197 4,250 10,440 2,068 4,274 12,484 16,758 (1,595 ) 2004 May-13 3 -39
Milpitas California Hilton Garden Inn 32,789 6,600 22,190 2,813 6,604 24,999 31,603 (2,745 ) 1999 May-13 3 -39
Roseville California Hilton Garden Inn 8,202 2,470 4,260 1,987 2,515 6,202 8,717 (601 ) 1999 May-13 3 -39
San Francisco California Hilton Garden Inn 34,377 7,920 29,100 2,448 7,938 31,530 39,468 (3,208 ) 1999 May-13 3 -39
Glendale Colorado Hampton Inn &amp; Suites 14,050 3,480 17,090 2,717 3,490 19,797 23,287 (2,269 ) 1999 May-13 3 -39
Lakewood Colorado Hampton Inn 12,339 2,520 12,590 990 2,543 13,557 16,100 (1,742 ) 2003 May-13 3 -39
Farmington Connecticut Courtyard 13,123 2,600 15,030 2,068 2,610 17,088 19,698 (2,178 ) 2005 May-13 3 -39
Rocky Hill Connecticut Residence Inn 11,197 1,640 14,700 1,602 1,675 16,267 17,942 (1,953 ) 2005 May-13 3 -39
Wallingford Connecticut Homewood Suites 10,770 1,250 12,530 860 1,267 13,373 14,640 (1,548 ) 2005 May-13 3 -39
Lake Mary Florida Courtyard 5,420 1,190 5,570 1,502 1,201 7,061 8,262 (773 ) 1995 May-13 3 -39
Lakeland Florida Residence Inn 10,841 630 9,740 1,939 646 11,663 12,309 (1,463 ) 2001 May-13 3 -39
Panama City Florida Courtyard 9,414 560 7,310 1,303 562 8,611 9,173 (1,258 ) 2006 May-13 3 -39
Pensacola Florida Courtyard 7,774 610 8,740 416 643 9,123 9,766 (1,282 ) 1997 May-13 3 -39
Pensacola Florida Fairfield Inn 3,423 530 4,060 1,343 531 5,402 5,933 (582 ) 1995 May-13 3 -39
Pensacola Florida Hampton Inn &amp; Suites 8,273 540 6,540 1,473 543 8,010 8,553 (965 ) 2005 May-13 3 -39
Tallahassee Florida Hilton Garden Inn 10,556 2,270 9,780 1,505 2,274 11,281 13,555 (1,307 ) 1997 May-13 3 -39
Columbus Georgia Residence Inn 6,419 1,190 7,600 1,513 1,195 9,108 10,303 (1,384 ) 2003 May-13 3 -39
Valdosta Georgia Courtyard 5,135 1,160 7,690 362 1,180 8,032 9,212 (1,117 ) 2002 May-13 3 -39
Mt. Olive New Jersey Residence Inn 12,695 2,930 14,860 1,740 2,933 16,597 19,530 (2,060 ) 2005 May-13 3 -39
Somerset New Jersey Homewood Suites 11,411 3,120 8,830 1,681 3,124 10,507 13,631 (1,312 ) 2005 May-13 3 -39
Saratoga Springs New York Hilton Garden Inn 19,328 960 17,020 1,865 960 18,885 19,845 (2,058 ) 1999 May-13 3 -39
Roanoke Rapids North Carolina Hilton Garden Inn 7,346 1,740 3,870 393 1,744 4,259 6,003 (529 ) 2008 May-13 3 -39
Hillsboro Oregon Courtyard 24,321 3,240 11,280 914 3,260 12,174 15,434 (1,811 ) 1996 May-13 3 -39
Hillsboro Oregon Residence Inn 26,389 3,790 16,540 3,724 3,805 20,249 24,054 (2,511 ) 1994 May-13 3 -39
Hillsboro Oregon TownePlace Suites 20,113 3,200 11,070 2,409 3,232 13,447 16,679 (1,763 ) 1999 May-13 3 -39
Portland Oregon Residence Inn 50,995 8,430 59,480 4,603 8,446 64,067 72,513 (6,632 ) 2001 May-13 3 -39
Pittsburgh Pennsylvania Residence Inn 17,402 3,550 19,730 4,465 3,559 24,186 27,745 (2,661 ) 1998 May-13 3 -39
Myrtle Beach South Carolina Courtyard 9,058 1,240 9,570 2,777 1,300 12,287 13,587 (1,876 ) 1999 May-13 3 -39
Nashville Tennessee Homewood Suites 15,263 1,010 10,670 934 1,044 11,570 12,614 (1,515 ) 1999 May-13 3 -39
Dallas Texas SpringHill Suites 15,619 1,200 14,660 1,116 1,206 15,770 16,976 (1,831 ) 1997 May-13 3 -39
Fort Worth Texas Homewood Suites 10,627 1,250 12,180 6,238 1,257 18,411 19,668 (646 ) 1999 May-13 3 -39
Fort Worth Texas Residence Inn 16,592 3,850 16,740 2,505 3,850 19,245 23,095 (2,163 ) 2005 May-13 3 -39
Fort Worth Texas SpringHill Suites 10,199 1,780 13,820 637 1,795 14,442 16,237 (1,738 ) 2004 May-13 3 -39
Laredo Texas Homewood Suites 10,270 1,030 10,200 1,829 1,030 12,029 13,059 (1,551 ) 2005 May-13 3 -39
Laredo Texas Residence Inn 10,912 670 9,170 2,213 670 11,383 12,053 (1,752 ) 2005 May-13 3 -39
McAllen Texas Hilton Garden Inn 8,273 1,510 7,490 1,868 1,518 9,350 10,868 (684 ) 2000 May-13 3 -39
Kent Washington TownePlace Suites 14,906 2,180 13,140 2,083 2,218 15,185 17,403 (1,820 ) 1999 May-13 3 -39
Mukilteo Washington TownePlace Suites 13,052 3,020 11,920 1,786 3,042 13,684 16,726 (1,680 ) 1999 May-13 3 -39
Redmond Washington Marriott 50,068 19,260 46,340 5,369 19,266 51,703 70,969 (5,357 ) 2004 May-13 3 -39
Renton Washington Hilton Garden Inn 16,832 2,010 19,190 2,840 2,035 22,005 24,040 (2,318 ) 1998 May-13 3 -39
$ 757,245 $ 138,340 $ 708,570 $ 104,431 $ 139,453 $ 811,888 $ 951,341 ($ 93,423 )
(1) Represents acquisition date fair
value.
(2) The gross cost basis for Federal
Income Tax purposes approximates the basis used in this
schedule.
(3) Reconciliaiton of Real Estate and
Accumulated Depreciation.
SCHEDULE III Real Estate and Accumulated Depreciation As of December 31, 2016 (in thousands)
2016 2015 2014
Investment in real estate:
Beginning balance $ 1,060,555 $ 1,018,604 $ 975,373
Improvements 37,548 56,452 43,231
Hotels held for sale (49,426 ) - -
Disposals and impairments (97,336 ) (14,501 ) -
Ending balance $ 951,341 $ 1,060,555 $ 1,018,604
2016 2015 2014
Accumulated depreciation:
Beginning balance $ 73,915 $ 43,771 $ 16,359
Depreciation expense 38,507 33,775 27,412
Hotels held for sale (6,330 ) - -
Disposals and impairment (12,669 ) (3,631 ) -
Ending balance $ 93,423 $ 73,915 $ 43,771</t>
  </si>
  <si>
    <t>Summary of Significant Accounting Policies (Policies)</t>
  </si>
  <si>
    <t>Principles of Consolidation</t>
  </si>
  <si>
    <t>Principles of Consolidation -</t>
  </si>
  <si>
    <t>Basis of Presentation</t>
  </si>
  <si>
    <t>Use of Estimates</t>
  </si>
  <si>
    <t>Reclassifications</t>
  </si>
  <si>
    <t>Reclassifications -</t>
  </si>
  <si>
    <t>Cash -</t>
  </si>
  <si>
    <t>Restricted Cash</t>
  </si>
  <si>
    <t>Restricted Cash -
The following table provides detail regarding cash and restricted
cash that sums to the total of such amounts presented in the
accompanying consolidated statements of cash flows (in
thousands).
Year Ended
December 31,
2016 2015 2014
Cash $ 25,170 $ 29,137 $ 22,776
Restricted cash 5,996 6,171 40,719
Total cash and restricted cash $ 31,166 $ 35,308 $ 63,495</t>
  </si>
  <si>
    <t>Due from Third-party Managers, net</t>
  </si>
  <si>
    <t>Due from Third-party Managers, net -</t>
  </si>
  <si>
    <t>Due to Third-party Managers, net</t>
  </si>
  <si>
    <t>Due to Third-party Managers, net -</t>
  </si>
  <si>
    <t>Investment in Real Estate and Related Depreciation</t>
  </si>
  <si>
    <t>Investment in Real Estate and Related Depreciation -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Impairment of Investment in Real Estate</t>
  </si>
  <si>
    <t>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or
other indicators of fair value.
During the first quarter of 2016, the Company executed a letter of
intent to sell the Hilton Garden Inn – Fredericksburg,
Virginia property. As a result, a test for impairment of the
property was performed during the first quarter with fair value
determined, in part, based on the estimated sales proceeds for the
property. The Company estimated the sales proceeds based on the
agreement of purchase and sale (subject to certain terms) entered
into for the property. The test resulted in a non-cash
During the second quarter of 2016, the Company executed a letter of
intent to sell the Marriott – Boulder, Colorado property. As
a result, a test for impairment of the property was performed
during the second quarter with fair value determined, in part,
based on the estimated sales proceeds for the property. The Company
estimated the sales proceeds based on the agreement of purchase and
sale (subject to certain terms) entered into for the property. The
test resulted in a non-cash
As described in Note 5, during the fourth quarter of 2016, the
Company committed to a plan to sell the Fairfield Inn –
Huntsville, Alabama property and accordingly classified the
property as held for sale as of December 31, 2016. In
connection with the held for sale classification, the Company
measured the property at the lower of carrying value or fair value,
less costs to sell, with fair value determined based on the
estimated sales proceeds for the property. The Company estimated
the sales proceeds based on an agreement of purchase and sale
(subject to certain terms) entered into for the property. The test
resulted in a non-cash
As described in Note 5, during the fourth quarter of 2016, the
Company committed to a plan to sell the TownePlace Suites –
Arlington, Texas property and accordingly classified the property
as held for sale as of December 31, 2016. In connection with
the held for sale classification, the Company measured the property
at the lower of carrying value or fair value, less costs to sell,
with fair value determined based on the estimated sales proceeds
for the property. The Company estimated the sales proceeds based on
an agreement of purchase and sale (subject to certain terms)
entered into for the property. The test resulted in a non-cash
As described in Note 5, during the fourth quarter of 2016, the
Company committed to a plan to sell the Springhill Suites –
Clearwater, Florida property and accordingly classified the
property as held for sale as of December 31, 2016. In
connection with the held for sale classification, the Company
measured the property at the lower of carrying value or fair value,
less costs to sell, with fair value determined based on the
estimated sales proceeds for the property. The Company estimated
the sales proceeds based on an agreement of purchase and sale
(subject to certain terms) entered into for the property. The test
resulted in a non-cash
As described in Note 5, during the fourth quarter of 2016, the
Company committed to a plan to sell the Courtyard – Albany,
Georgia property and accordingly classified the property as held
for sale as of December 31, 2016. In connection with the held
for sale classification, the Company measured the property at the
lower of carrying value or fair value, less costs to sell, with
fair value determined based on the estimated sales proceeds for the
property. The Company estimated the sales proceeds based on an
agreement of purchase and sale (subject to certain terms) entered
into for the property. The test resulted in a non-cash</t>
  </si>
  <si>
    <t>Goodwill - two-step
The following is a summary of changes in goodwill for the years
ended December 31, 2016 and 2015 (in thousands). The fiscal
year 2016 change represents the goodwill amounts allocated at the
Acquisition Date to the Hilton Garden Inn – Fredericksburg,
Virginia and Marriott – Boulder, Colorado hotel properties
which were sold in August 2016, and is in included within the
determination of loss on sale of hotel properties presented in the
consolidated statement of operations and consolidated statement of
cash flows for the year ended December 31, 2016.
Year Ended December 31,
2016 2015
Beginning balance $ 126,377 $ 126,377
Allocated to sale of hotel properties (9,907 ) -
Ending balance $ 116,470 $ 126,377</t>
  </si>
  <si>
    <t>Revenue Recognition</t>
  </si>
  <si>
    <t>Revenue Recognition -</t>
  </si>
  <si>
    <t>Sales and Marketing Costs</t>
  </si>
  <si>
    <t>Sales and Marketing Costs -</t>
  </si>
  <si>
    <t>Income Taxes -</t>
  </si>
  <si>
    <t>Valuation of Deferred Tax Assets</t>
  </si>
  <si>
    <t>Valuation of Deferred Tax Assets -</t>
  </si>
  <si>
    <t>Income per Common Share</t>
  </si>
  <si>
    <t>Segment Information</t>
  </si>
  <si>
    <t>Segment Information -</t>
  </si>
  <si>
    <t>New Accounting Pronouncements</t>
  </si>
  <si>
    <t>New Accounting Pronouncements - Update (“ASU”) 2015-03, Interest
– Imputation of Interest (Subtopic 835-30) 2015-03
In May 2014, the FASB issued ASU No. 2014-09, Revenue from
Contracts with Customers
In March 2016, the FASB issued ASU 2016-08, Revenue from Contracts
with Customers (Topic 606): Principal versus Agent Considerations
(Reporting Revenue Gross versus Net). 2016-08 2014-09; 2016-08 2014-09.
In August 2014, the FASB issued ASU 2014-15, Presentation of Financial
Statements - Going Concern 2014-15
In February 2016, the FASB issued ASU 2016-02, Leases. 2016-02
In August 2016, the FASB issued ASU 2016-15, Statement of Cash Flows
(Topic 230): Classification of Certain Cash Receipts and Cash
Payments 2016-15 Statement of Cash Flows 2016-15
In October 2016, the FASB issued ASU 2016-16, Income Taxes (Topic 740):
Intra-Entity Transfers of Assets Other Than Inventory 2016-16 2016-16
In November 2016, the FASB issued ASU 2016-18, Statement of Cash Flows
(Topic 230): Restricted Cash. 2016-18 2016-18
In January 2017, the FASB issued ASU 2017-04, Intangibles - Goodwill and
Other (Topic 350): Simplifying the Test for Goodwill
Impairment. 2017-04 2017-04</t>
  </si>
  <si>
    <t>Summary of Significant Accounting Policies (Tables)</t>
  </si>
  <si>
    <t>Summary of Cash and Restricted Cash</t>
  </si>
  <si>
    <t>The following table provides detail regarding cash and restricted
cash that sums to the total of such amounts presented in the
accompanying consolidated statements of cash flows (in
thousands).
Year Ended
December 31,
2016 2015 2014
Cash $ 25,170 $ 29,137 $ 22,776
Restricted cash 5,996 6,171 40,719
Total cash and restricted cash $ 31,166 $ 35,308 $ 63,495</t>
  </si>
  <si>
    <t>Summary of Changes in Goodwill</t>
  </si>
  <si>
    <t>The following is a summary of changes in goodwill for the years
ended December 31, 2016 and 2015 (in thousands). The fiscal
year 2016 change represents the goodwill amounts allocated at the
Acquisition Date to the Hilton Garden Inn – Fredericksburg,
Virginia and Marriott – Boulder, Colorado hotel properties
which were sold in August 2016, and is in included within the
determination of loss on sale of hotel properties presented in the
consolidated statement of operations and consolidated statement of
cash flows for the year ended December 31, 2016.
Year Ended December 31,
2016 2015
Beginning balance $ 126,377 $ 126,377
Allocated to sale of hotel properties (9,907 ) -
Ending balance $ 116,470 $ 126,377</t>
  </si>
  <si>
    <t>Investment in Real Estate, net (Tables)</t>
  </si>
  <si>
    <t>Investment in Real Estate</t>
  </si>
  <si>
    <t>Investment in real estate, net as of December 31, 2016 and
2015 consisted of the following (in thousands):
December 31,
2016 2015
Land and Improvements $ 139,453 $ 154,855
Building and Improvements 735,863 835,335
Furniture, Fixtures and Equipment 52,706 49,020
Construction in Progress 23,319 21,345
951,341 1,060,555
Less: Accumulated Depreciation (93,423 ) (73,915 )
Investment in Real Estate, net $ 857,918 $ 986,640</t>
  </si>
  <si>
    <t>Sale of Hotel Properties (Tables)</t>
  </si>
  <si>
    <t>During the year ended December 31, 2016, the Company sold two
hotels as summarized below (in thousands):
Hotel
Date of Sale
Proceeds
Loss
Mortgage
Marriott - Boulder, Colorado August 2016 $ 59,349 ($ 1,505 ) $ 43,232
Hilton Garden Inn - Fredericksburg, Virginia August 2016 15,208 (837 ) $ 10,243
Total $ 74,557 ($ 2,342 ) $ 53,475</t>
  </si>
  <si>
    <t>Hotels Held for Sale (Tables)</t>
  </si>
  <si>
    <t>Summary of Hotels Held for Sale</t>
  </si>
  <si>
    <t>The following is a summary of hotels held for sale as of
December 31, 2016 (in thousands).
Hotel
Assets of Hotels
Fairfield Inn - Huntsville, Alabama $ 3,613
TownePlace Suites - Arlington, Texas 7,136
Springhill Suites - Clearwater, Florida 4,973
TownePlace Suites - Las Colinas, Texas 12,330
Springhill Suites - Arlington, Texas 7,195
Courtyard - Albany, Georgia 7,849
Total $ 43,096</t>
  </si>
  <si>
    <t>Summary of Proceeds from Sale of Hotels Held for Sale</t>
  </si>
  <si>
    <t>Subsequent to December 31, 2016, the Company sold five of the
six hotels held for sale as summarized below (in thousands):
Mortgage
Payable
Hotel Date of Sale Proceeds Repaid
Fairfield Inn - Huntsville, Alabama January 2017 $ 4,575 $ 4,444
TownePlace Suites - Arlington, Texas January 2017 8,001 3,606
Springhill Suites - Clearwater, Florida January 2017 5,767 4,971
TownePlace Suites - Las Colinas, Texas January 2017 16,867 8,248
Courtyard - Albany, Georgia February 2017 8,628 6,242
Total $ 43,838 $ 27,511</t>
  </si>
  <si>
    <t>Mortgages Payable (Tables)</t>
  </si>
  <si>
    <t>Schedule of Mortgages Payable</t>
  </si>
  <si>
    <t>Mortgages payable as of December 31, 2016 and
December 31, 2015 consisted of the following (in
thousands):
December 31,
2016 2015
Mortgages payable before unamortized deferred financing costs $ 757,245 $ 847,032
Unamortized deferred financing costs - (4,763 )
Mortgages payable related to assets held and used $ 757,245 $ 842,269
Mortgages payable related to assets of hotels held for sale 35,871 -
Total mortgages payable $ 793,116 $ 842,269</t>
  </si>
  <si>
    <t>Schedule of Interest Expense</t>
  </si>
  <si>
    <t>Components of interest expense for the years ended
December 31, 2016, 2015 and 2014 were as follows (in
thousands):
Year Ended
December 31,
2016 2015 2014
Mortgage debt $ 27,829 $ 26,036 $ 33,319
Amortization of deferred financing costs 4,678 5,054 5,464
Capitalized interest (363 ) (386 ) -
Total interest expense, net $ 32,144 $ 30,704 $ 38,783</t>
  </si>
  <si>
    <t>Schedule of Future Principal Payments of Debt Obligations and Sale of Hotels Held for Sale</t>
  </si>
  <si>
    <t>Future scheduled principal payments of debt obligations (assuming
exercise of second extension option under the Loan Agreement and
the sale of the hotels held for sale as of December 31, 2016
during the fiscal year 2017) as of December 31, 2016 are as
follows (in thousands):
2017 $ 36,335
2018 741,140
2019 510
2020 533
2021 562
Thereafter 14,036
Total $ 793,116</t>
  </si>
  <si>
    <t>Fair Value of Financial Instruments (Tables)</t>
  </si>
  <si>
    <t>Carrying Amounts and Estimated Fair Values of Financial Instruments</t>
  </si>
  <si>
    <t xml:space="preserve">Carrying amounts and estimated fair values of financial
instruments, for periods indicated, were as follows (in
thousands):
December 31, 2016 December 31, 2015
Carrying
Estimated Carrying
Estimated
Value Fair Value Value Fair Value
Financial assets and liabilities measured at fair value on a
recurring basis:
Interest rate caps $ - $ - $ - $ -
Financial liabilities not measured at fair value:
Mortgages payable $ 793,116 $ 792,699 $ 847,032 $ 846,684 </t>
  </si>
  <si>
    <t>Commitments and Contingencies (Tables)</t>
  </si>
  <si>
    <t>Aggregate Amounts of Minimum Lease Payments under Lease Agreements</t>
  </si>
  <si>
    <t>The aggregate amounts of minimum lease payments under these lease
agreements for the five years subsequent to December 31, 2016
and thereafter are as follows, excluding payments related to the
Springhill Suites – Clearwater, Florida which was sold in
January 2017 as discussed in Note 5 (in thousands):
2017 $ 107
2018 107
2019 107
2020 45
2021 -
Thereafter -
Total $ 366</t>
  </si>
  <si>
    <t>7% Series A Cumulative Redeemable Preferred Stock (Tables)</t>
  </si>
  <si>
    <t>Summary of Reconciliation of Series A Preferred Stock</t>
  </si>
  <si>
    <t>The table below reconciles the Series A Preferred Stock for the
years ended December 31, 2016 and 2015 (in thousands):
Ending balance as of December 31, 2014 $ 137,160
Dividends declared in 2015 (9,641 )
Dividends earned in 2015 9,641
Ending balance as of December 31, 2015 $ 137,160
Dividends declared in 2016 (9,641 )
Dividends earned in 2016 9,641
Ending balance as of December 31, 2016 $ 137,160</t>
  </si>
  <si>
    <t>Income Taxes (Tables)</t>
  </si>
  <si>
    <t>Schedule of Differences in Provision for Income Taxes by Applying Statutory Federal Income Tax Rate to Pretax from Continuing Operations</t>
  </si>
  <si>
    <t>The provision for income taxes differs from the amounts of income
tax determined by applying the applicable U.S. statutory federal
income tax rate to pretax income from continuing operations as a
result of the following differences (in thousands).
Year Ended
December 31,
2016 2015 2014
Statutory federal income tax provision $ 6,253 34.0 % $ 13,505 34.0 % $ 10,372 34.0 %
Adjustment for nontaxable income (6,635 ) -36.1 % (11,468 ) -28.9 % (8,150 ) -26.7 %
State income taxes, net of federal income tax benefit 126 0.7 % 390 1.0 % 370 1.2 %
Contributions to TRS (942 ) -5.1 % - - % - - %
Other - - % (18 ) - % 150 0.5 %
Total income tax (benefit) expense ($ 1,198 ) -6.5 % $ 2,409 6.1 % $ 2,742 9.0 %</t>
  </si>
  <si>
    <t>Components of Company's Income Tax (Benefit) Expense from Continuing Operations</t>
  </si>
  <si>
    <t>The components of the Company’s income tax (benefit) expense
from continuing operations for the years ended December 31,
2016, 2015, and 2014 were as follows (in thousands):
Year Ended
December 31,
2016 2015 2014
Income tax (benefit) expense:
Current:
Federal $ 3,353 $ 1,887 $ 2,254
State 728 568 571
Deferred:
Federal (4,822 ) (42 ) (75 )
State (457 ) (4 ) (8 )
Total ($ 1,198 ) $ 2,409 $ 2,742</t>
  </si>
  <si>
    <t>TRS [Member]</t>
  </si>
  <si>
    <t>Components of Net Deferred Tax Assets and Liabilities</t>
  </si>
  <si>
    <t>The components of the consolidated TRS’s net deferred tax
assets and liabilities as of December 31, 2016 and 2015 were
as follows (in thousands):
December 31,
2016 2015
Deferred tax assets:
Accrued expenses and other $ 585 $ 623
Prepaid expenses and other 21 9
Investment in real estate book-tax 4,641 -
Goodwill book-tax 804 -
Net operating loss carryforward 935 935
Total deferred tax assets before valuation allowances 6,986 1,567
Valuation allowances (935 ) (935 )
Deferred tax assets $ 6,051 $ 632
Deferred tax liabilities:
Goodwill book-tax $ 145 $ -
Deferred tax liabilities $ 145 $ -</t>
  </si>
  <si>
    <t>Discontinued Operations (Tables)</t>
  </si>
  <si>
    <t>Summary of Hotels Sold</t>
  </si>
  <si>
    <t>The Company sold four hotels during 2014 as summarized below (in
thousands):
Hotel Sale Date Net Proceeds Gain/(Loss)
Fairfield Inn - Orange Park, Florida April 2014 $ 2,978 ($ 67 )
Fairfield Inn - Birmingham, Alabama May 2014 1,509 223
SpringHill Suites - Savannah, Georgia June 2014 3,405 (285 )
SpringHill Suites - Montgomery, Alabama September 2014 1,488 (21 )
Total $ 9,380 ($ 150 )</t>
  </si>
  <si>
    <t>Operating Results from Discontinued Operations</t>
  </si>
  <si>
    <t>The following table sets forth the operating results from
discontinued operations (in thousands):
Year Ended December 31, 2014
Total revenue $ 2,479
Hotel operating expenses 1,938
Taxes, insurance and other 102
General and administrative 67
Interest expense 328
Income tax benefit (62 )
Loss from hotel dispositions (150 )
Loss from discontinued operations ($ 44 )</t>
  </si>
  <si>
    <t>Quarterly Financial Data (unaudited) (Tables)</t>
  </si>
  <si>
    <t>Schedule of Quarterly Financial Data</t>
  </si>
  <si>
    <t>Quarter Ended - 2016
March 31 June 30 September 30 December 31
(in thousands,
except per share data)
Revenues $ 66,526 $ 79,380 $ 79,885 $ 60,688
Net income (loss) 1,246 10,222 10,406 (2,284 )
Series A Preferred Stock dividends declared (2,410 ) (2,411 ) (2,410 ) (2,410 )
Net income (loss) available for common stockholder (1,164 ) 7,811 7,996 (4,694 )
Basic and diluted net income (loss) per common share available to
common stockholder ($ 11,640.00 ) $ 78,110.00 $ 79,960.00 ($ 46,940.00 )
Distributions declared and paid per common share $ 90,000.00 $ 100,000.00 $ 260,000.00 $ 90,000.00
Quarter Ended - 2015
March 31 June 30 September 30 December 31 (a)
(in thousands,
except per share data)
Revenues $ 63,478 $ 76,145 $ 82,126 $ 65,266
Net income 9,579 9,417 12,932 5,383
Series A Preferred Stock dividends declared (2,410 ) (2,411 ) (2,410 ) (2,410 )
Net income available for common stockholder 7,169 7,006 10,522 2,973
Basic and diluted net income per common share available to common
stockholder $ 71,690.00 $ 70,060.00 $ 105,220.00 $ 29,730.00
Distributions declared and paid per common share $ - $ 90,000.00 $ 190,000.00 $ 100,000.00
(a) Includes $1.7 million loss on
disposals of investment in real estate due to property damage at
four of the Company’s hotels located in Texas.</t>
  </si>
  <si>
    <t>Organization - Additional Information (Detail)</t>
  </si>
  <si>
    <t>Dec. 31, 2016HotelRoomState</t>
  </si>
  <si>
    <t>Dec. 03, 2014Hotel</t>
  </si>
  <si>
    <t>Organization [Line Items]</t>
  </si>
  <si>
    <t>Number of hotels owned | Hotel</t>
  </si>
  <si>
    <t>Number of states the hotels located | State</t>
  </si>
  <si>
    <t>Aggregate number of rooms | Room</t>
  </si>
  <si>
    <t>Apple REIT Six, Inc. [Member]</t>
  </si>
  <si>
    <t>Acquisition date</t>
  </si>
  <si>
    <t>May 14,
		2013</t>
  </si>
  <si>
    <t>Summary of Significant Accounting Policies - Additional Information (Detail)</t>
  </si>
  <si>
    <t>3 Months Ended</t>
  </si>
  <si>
    <t>Dec. 31, 2016USD ($)</t>
  </si>
  <si>
    <t>Jun. 30, 2016USD ($)</t>
  </si>
  <si>
    <t>Mar. 31, 2016USD ($)</t>
  </si>
  <si>
    <t>Dec. 31, 2016USD ($)PropertySegment$ / Assets</t>
  </si>
  <si>
    <t>Dec. 31, 2015USD ($)</t>
  </si>
  <si>
    <t>Property, Plant and Equipment [Line Items]</t>
  </si>
  <si>
    <t>Deposits within financial institutions</t>
  </si>
  <si>
    <t>Number of identical assets purchase | Property</t>
  </si>
  <si>
    <t>Goodwill impairment</t>
  </si>
  <si>
    <t>Number of operating segment | Segment</t>
  </si>
  <si>
    <t>ASU 2015-03 [Member]</t>
  </si>
  <si>
    <t>Debt issuance costs</t>
  </si>
  <si>
    <t>Marriott - Boulder, Colorado [Member]</t>
  </si>
  <si>
    <t>Hilton Garden Inn - Fredericksburg, Virginia [Member]</t>
  </si>
  <si>
    <t>Fairfield Inn - Huntsville, Alabama [Member]</t>
  </si>
  <si>
    <t>Towne Place Suites - Arlington, Texas [Member]</t>
  </si>
  <si>
    <t>Springhill Suites - Clearwater, Florida [Member]</t>
  </si>
  <si>
    <t>Courtyard - Albany, Georgia [Member]</t>
  </si>
  <si>
    <t>Buildings [Member]</t>
  </si>
  <si>
    <t>Estimated useful lives of assets</t>
  </si>
  <si>
    <t>39 years</t>
  </si>
  <si>
    <t>Minimum [Member]</t>
  </si>
  <si>
    <t>1 year</t>
  </si>
  <si>
    <t>Cost of asset</t>
  </si>
  <si>
    <t>Asset per unit cost | $ / Assets</t>
  </si>
  <si>
    <t>Repairs cost of asset</t>
  </si>
  <si>
    <t>Percentage of adjusted taxable income to be distributed to stockholder</t>
  </si>
  <si>
    <t>90.00%</t>
  </si>
  <si>
    <t>Minimum [Member] | Land and Building Improvements [Member]</t>
  </si>
  <si>
    <t>10 years</t>
  </si>
  <si>
    <t>Minimum [Member] | Furniture, Fixtures and Equipment [Member]</t>
  </si>
  <si>
    <t>3 years</t>
  </si>
  <si>
    <t>Maximum [Member] | Land and Building Improvements [Member]</t>
  </si>
  <si>
    <t>15 years</t>
  </si>
  <si>
    <t>Maximum [Member] | Furniture, Fixtures and Equipment [Member]</t>
  </si>
  <si>
    <t>7 years</t>
  </si>
  <si>
    <t>Summary of Significant Accounting Policies - Summary of Cash and Restricted Cash (Detail) - USD ($) $ in Thousands</t>
  </si>
  <si>
    <t>Dec. 31, 2013</t>
  </si>
  <si>
    <t>Total cash and restricted cash</t>
  </si>
  <si>
    <t>Summary of Significant Accounting Policies - Summary of Changes in Goodwill (Detail) $ in Thousands</t>
  </si>
  <si>
    <t>Goodwill [Roll Forward]</t>
  </si>
  <si>
    <t>Beginning balance</t>
  </si>
  <si>
    <t>Allocated to sale of hotel properties</t>
  </si>
  <si>
    <t>Ending balance</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Furniture, Fixtures and Equipment [Member]</t>
  </si>
  <si>
    <t>Construction in Progress [Member]</t>
  </si>
  <si>
    <t>Sale of Hotel Properties - Summary of Hotels Sold (Detail) $ in Thousands</t>
  </si>
  <si>
    <t>Income Statement, Balance Sheet and Additional Disclosures by Disposal Groups, Including Discontinued Operations [Line Items]</t>
  </si>
  <si>
    <t>Net proceeds from sale of hotels</t>
  </si>
  <si>
    <t>Loss from sale of hotels</t>
  </si>
  <si>
    <t>Mortgage Payable Repaid</t>
  </si>
  <si>
    <t>Date of Sale</t>
  </si>
  <si>
    <t>2016-08</t>
  </si>
  <si>
    <t>Sale of Hotel Properties - Additional Information (Detail) - USD ($) $ in Thousands</t>
  </si>
  <si>
    <t>Schedule Of Discontinued Operations [Line Items]</t>
  </si>
  <si>
    <t>Disposal Group, Disposed of by Sale, Not Discontinued Operations [Member]</t>
  </si>
  <si>
    <t>Selling cost of sale of hotels</t>
  </si>
  <si>
    <t>Deferred financing cost</t>
  </si>
  <si>
    <t>Hotels Held for Sale - Additional Information (Detail)</t>
  </si>
  <si>
    <t>Dec. 31, 2016Hotel</t>
  </si>
  <si>
    <t>Property, Plant and Equipment Assets Held-for-sale Disclosure [Abstract]</t>
  </si>
  <si>
    <t>Number of hotels held for sale</t>
  </si>
  <si>
    <t>Hotels Held for Sale - Summary of Hotels Held for Sale (Detail) - USD ($) $ in Thousands</t>
  </si>
  <si>
    <t>Long Lived Assets Held-for-sale [Line Items]</t>
  </si>
  <si>
    <t>Fairfield Inn Huntsville Alabama Hotel [Member] | Discontinued Operations, Held-for-sale [Member]</t>
  </si>
  <si>
    <t>Townie Place Suites Arlington Texas Hotel [Member] | Discontinued Operations, Held-for-sale [Member]</t>
  </si>
  <si>
    <t>Springhill Suites Clearwater Florida Hotel [Member] | Discontinued Operations, Held-for-sale [Member]</t>
  </si>
  <si>
    <t>Towne Place Suites Las Colinas Texas Hotel [Member] | Discontinued Operations, Held-for-sale [Member]</t>
  </si>
  <si>
    <t>Springhill Suites Arlington Texas Hotel [Member] | Discontinued Operations, Held-for-sale [Member]</t>
  </si>
  <si>
    <t>Courtyard Albany Georgia Hotel [Member] | Discontinued Operations, Held-for-sale [Member]</t>
  </si>
  <si>
    <t>Hotels Held for Sale - Summary of Proceeds from Sale of Hotels Held for Sale (Detail) - USD ($) $ in Thousands</t>
  </si>
  <si>
    <t>Proceeds</t>
  </si>
  <si>
    <t>Mortgage Payable Rapid</t>
  </si>
  <si>
    <t>Subsequent Event [Member]</t>
  </si>
  <si>
    <t>Subsequent Event [Member] | Fairfield Inn Huntsville Alabama Hotel [Member] | Discontinued Operations, Disposed of by Sale [Member]</t>
  </si>
  <si>
    <t>2017-01</t>
  </si>
  <si>
    <t>Subsequent Event [Member] | Townie Place Suites Arlington Texas Hotel [Member] | Discontinued Operations, Disposed of by Sale [Member]</t>
  </si>
  <si>
    <t>Subsequent Event [Member] | Springhill Suites Clearwater Florida Hotel [Member] | Discontinued Operations, Disposed of by Sale [Member]</t>
  </si>
  <si>
    <t>Subsequent Event [Member] | Towne Place Suites Las Colinas Texas Hotel [Member] | Discontinued Operations, Disposed of by Sale [Member]</t>
  </si>
  <si>
    <t>Subsequent Event [Member] | Courtyard Albany Georgia Hotel [Member] | Discontinued Operations, Disposed of by Sale [Member]</t>
  </si>
  <si>
    <t>2017-02</t>
  </si>
  <si>
    <t>Mortgages Payable - Schedule of Mortgages Payable (Detail) - USD ($) $ in Thousands</t>
  </si>
  <si>
    <t>Mortgages payable before unamortized deferred financing costs</t>
  </si>
  <si>
    <t>Unamortized deferred financing costs</t>
  </si>
  <si>
    <t>Mortgages payable related to assets held and used</t>
  </si>
  <si>
    <t>Total mortgages payable</t>
  </si>
  <si>
    <t>Mortgages Payable - Additional Information (Detail)</t>
  </si>
  <si>
    <t>Mar. 31, 2017USD ($)</t>
  </si>
  <si>
    <t>Dec. 31, 2016USD ($)Hotel</t>
  </si>
  <si>
    <t>Dec. 03, 2014USD ($)PropertyHotel</t>
  </si>
  <si>
    <t>May 14, 2013USD ($)</t>
  </si>
  <si>
    <t>Mortgage Loans on Real Estate [Line Items]</t>
  </si>
  <si>
    <t>Number of properties leased | Property</t>
  </si>
  <si>
    <t>Deferred financing costs associated with Loan</t>
  </si>
  <si>
    <t>Effective interest rate of long-term debt</t>
  </si>
  <si>
    <t>3.34%</t>
  </si>
  <si>
    <t>3.06%</t>
  </si>
  <si>
    <t>4.10%</t>
  </si>
  <si>
    <t>Weighted average interest rate on long-term debt</t>
  </si>
  <si>
    <t>3.53%</t>
  </si>
  <si>
    <t>3.17%</t>
  </si>
  <si>
    <t>Repayments of long-term debt</t>
  </si>
  <si>
    <t>Mortgage and Mezzanine Loans [Member]</t>
  </si>
  <si>
    <t>Borrowings on mortgage loan</t>
  </si>
  <si>
    <t>Loans maturity, description</t>
  </si>
  <si>
    <t>The initial maturity for the Loan was December 9, 2016, and the Company  exercised the first of three one-year extensions, subject to certain conditions  permissible per the Loan Agreement, to extend the maturity date of the Loan to  December 9, 2017. The Company plans to exercise the second of the three one-year  extensions permissible per the Loan Agreement.</t>
  </si>
  <si>
    <t>Loan Agreement [Member]</t>
  </si>
  <si>
    <t>Loan outstanding principal amount</t>
  </si>
  <si>
    <t>Maximum [Member]</t>
  </si>
  <si>
    <t>Percentage of guarantor liability on principal of loan outstanding</t>
  </si>
  <si>
    <t>15.00%</t>
  </si>
  <si>
    <t>Interest Rate Cap [Member]</t>
  </si>
  <si>
    <t>Derivative, maturity date</t>
  </si>
  <si>
    <t>Dec. 9,
		2017</t>
  </si>
  <si>
    <t>Fort Worth, Texas Residence Inn [Member]</t>
  </si>
  <si>
    <t>Loan, maturity date</t>
  </si>
  <si>
    <t>Oct. 6,
		2022</t>
  </si>
  <si>
    <t>Loan, interest rate</t>
  </si>
  <si>
    <t>4.73%</t>
  </si>
  <si>
    <t>Fort Worth, Texas Residence Inn [Member] | Mortgages Payable [Member]</t>
  </si>
  <si>
    <t>Loan, Outstanding principal balance</t>
  </si>
  <si>
    <t>LIBOR [Member] | Mortgage and Mezzanine Loans [Member]</t>
  </si>
  <si>
    <t>Margin rate</t>
  </si>
  <si>
    <t>2.80%</t>
  </si>
  <si>
    <t>One-Month LIBOR [Member] | Interest Rate Cap [Member]</t>
  </si>
  <si>
    <t>8.374%</t>
  </si>
  <si>
    <t>Mezzanine Loans [Member] | Year One [Member] | Minimum [Member]</t>
  </si>
  <si>
    <t>Debt yield</t>
  </si>
  <si>
    <t>7.50%</t>
  </si>
  <si>
    <t>Mezzanine Loans [Member] | Year One [Member] | Maximum [Member]</t>
  </si>
  <si>
    <t>Mezzanine Loans [Member] | Year Two [Member] | Minimum [Member]</t>
  </si>
  <si>
    <t>Mezzanine Loans [Member] | Year Two [Member] | Maximum [Member]</t>
  </si>
  <si>
    <t>Mezzanine Loans [Member] | Year Three [Member] | Minimum [Member]</t>
  </si>
  <si>
    <t>Mezzanine Loans [Member] | Year Three [Member] | Maximum [Member]</t>
  </si>
  <si>
    <t>Mezzanine Loans [Member] | Year Four [Member] | Minimum [Member]</t>
  </si>
  <si>
    <t>Mezzanine Loans [Member] | Year Four [Member] | Maximum [Member]</t>
  </si>
  <si>
    <t>Mezzanine Loans [Member] | Year Five [Member] | Minimum [Member]</t>
  </si>
  <si>
    <t>7.75%</t>
  </si>
  <si>
    <t>Mezzanine Loans [Member] | Year Five [Member] | Maximum [Member]</t>
  </si>
  <si>
    <t>Mortgages Payable - Schedule of Interest Expense (Detail) - USD ($) $ in Thousands</t>
  </si>
  <si>
    <t>Interest Expense [Abstract]</t>
  </si>
  <si>
    <t>Mortgage debt</t>
  </si>
  <si>
    <t>Capitalized interest</t>
  </si>
  <si>
    <t>Total interest expense, net</t>
  </si>
  <si>
    <t>Mortgages Payable - Schedule of Future Principal Payments of Debt Obligations and Sale of Hotels Held for Sale (Detail) $ in Thousands</t>
  </si>
  <si>
    <t>Debt Disclosure [Abstract]</t>
  </si>
  <si>
    <t>Thereafter</t>
  </si>
  <si>
    <t>Fair Value of Financial Instruments - Carrying Amounts and Estimated Fair Values of Financial Instruments (Detail) - USD ($) $ in Thousands</t>
  </si>
  <si>
    <t>Fair Value, Balance Sheet Grouping, Financial Statement Captions [Line Items]</t>
  </si>
  <si>
    <t>Mortgages payable, Carrying Value</t>
  </si>
  <si>
    <t>Mortgages payable, Estimated Fair Value</t>
  </si>
  <si>
    <t>Fair Value, Measurements, Recurring [Member]</t>
  </si>
  <si>
    <t>Interest rate caps, Carrying Value</t>
  </si>
  <si>
    <t>Interest rate caps, Estimated Fair Value</t>
  </si>
  <si>
    <t>Fair Value of Financial Instruments - Additional Information (Detail) $ in Millions</t>
  </si>
  <si>
    <t>1 Months Ended</t>
  </si>
  <si>
    <t>Dec. 31, 2014USD ($)Agreement</t>
  </si>
  <si>
    <t>Number of interest rate cap agreement acquired | Agreement</t>
  </si>
  <si>
    <t>Interest rate derivative instrument cost</t>
  </si>
  <si>
    <t>Interest Rate Cap [Member] | Upon Exercise of First One-Year Extension of Loan [Member]</t>
  </si>
  <si>
    <t>Commitments and Contingencies - Additional Information (Detail) $ in Thousands</t>
  </si>
  <si>
    <t>Feb. 28, 2017USD ($)Property</t>
  </si>
  <si>
    <t>Dec. 31, 2014USD ($)</t>
  </si>
  <si>
    <t>Long-term Purchase Commitment [Line Items]</t>
  </si>
  <si>
    <t>Insurance receivable collected</t>
  </si>
  <si>
    <t>Number of subset of hotels with ground leases | Hotel</t>
  </si>
  <si>
    <t>Ground lease expenses</t>
  </si>
  <si>
    <t>Deepwater Horizon Economic and Property Damages Settlement Program [Member] | Subsequent Event [Member]</t>
  </si>
  <si>
    <t>Proceeds from litigation settlement</t>
  </si>
  <si>
    <t>Number of damaged properties prior to Merger | Property</t>
  </si>
  <si>
    <t>Affiliated Entity [Member]</t>
  </si>
  <si>
    <t>Management agreement terms, description</t>
  </si>
  <si>
    <t>The agreements with less  than one year remaining in their term generally automatically renew on annual or  month-to-month terms unless either party to the agreement gives prior notice of  the termination thereof.</t>
  </si>
  <si>
    <t>Affiliated Entity [Member] | Management Agreements [Member]</t>
  </si>
  <si>
    <t>Ground Leases [Member] | PA Residence Inn [Member]</t>
  </si>
  <si>
    <t>Lease obligation remaining period</t>
  </si>
  <si>
    <t>17 years</t>
  </si>
  <si>
    <t>Minimum [Member] | Franchise Agreements [Member]</t>
  </si>
  <si>
    <t>Royalty fee</t>
  </si>
  <si>
    <t>4.50%</t>
  </si>
  <si>
    <t>Minimum [Member] | Affiliated Entity [Member]</t>
  </si>
  <si>
    <t>Payment of management fee as percentage of revenues</t>
  </si>
  <si>
    <t>2.00%</t>
  </si>
  <si>
    <t>Management agreement remaining terms, period</t>
  </si>
  <si>
    <t>Minimum [Member] | Ground Leases [Member]</t>
  </si>
  <si>
    <t>Maximum [Member] | Franchise Agreements [Member]</t>
  </si>
  <si>
    <t>6.00%</t>
  </si>
  <si>
    <t>Maximum [Member] | Affiliated Entity [Member]</t>
  </si>
  <si>
    <t>Maximum [Member] | Ground Leases [Member]</t>
  </si>
  <si>
    <t>Commitments and Contingencies - Aggregate Amounts of Minimum Lease Payments under Lease Agreements (Detail) $ in Thousands</t>
  </si>
  <si>
    <t>7% Series A Cumulative Redeemable Preferred Stock - Additional Information (Detail) - USD ($)</t>
  </si>
  <si>
    <t>Dec. 23, 2016</t>
  </si>
  <si>
    <t>Nov. 29, 2012</t>
  </si>
  <si>
    <t>Class of Stock [Line Items]</t>
  </si>
  <si>
    <t>Percentage of dividends characterized as ordinary income</t>
  </si>
  <si>
    <t>33.47%</t>
  </si>
  <si>
    <t>98.54%</t>
  </si>
  <si>
    <t>Initial date for redemption of shares</t>
  </si>
  <si>
    <t>Nov. 14,
		2020</t>
  </si>
  <si>
    <t>Preferred Stock, dividend rate</t>
  </si>
  <si>
    <t>Increase in dividend rate of preferred stock per annum, if not paid in cash for more than six quarters</t>
  </si>
  <si>
    <t>9.00%</t>
  </si>
  <si>
    <t>Increase in dividend rate of preferred stock if not redeemed after control events and May 14, 2018</t>
  </si>
  <si>
    <t>11.00%</t>
  </si>
  <si>
    <t>Increase in dividend rate, trigger date</t>
  </si>
  <si>
    <t>May 14,
		2018</t>
  </si>
  <si>
    <t>Number of preferred stock redeemed</t>
  </si>
  <si>
    <t>Redemption price per share</t>
  </si>
  <si>
    <t>Accumulated and unpaid dividends earned per share</t>
  </si>
  <si>
    <t>Number of preferred stock owned by company</t>
  </si>
  <si>
    <t>Date of merger agreement</t>
  </si>
  <si>
    <t>Nov. 29,
		2012</t>
  </si>
  <si>
    <t>Preferred Stock, dividend declared per share</t>
  </si>
  <si>
    <t>Accrued dividend</t>
  </si>
  <si>
    <t>100.00%</t>
  </si>
  <si>
    <t>Dividend paid, date</t>
  </si>
  <si>
    <t>Jan. 17,
		2017</t>
  </si>
  <si>
    <t>Preferred Stock, dividend record date</t>
  </si>
  <si>
    <t>Jan. 1,
		2017</t>
  </si>
  <si>
    <t>Dividend payable, date declared</t>
  </si>
  <si>
    <t>Dec. 23,
		2016</t>
  </si>
  <si>
    <t>7% Series A Cumulative Redeemable Preferred Stock [Member] | Minimum [Member]</t>
  </si>
  <si>
    <t>Legacy litigation and regulatory matters, expense</t>
  </si>
  <si>
    <t>7% Series A Cumulative Redeemable Preferred Stock [Member] | BRE Holdings [Member]</t>
  </si>
  <si>
    <t>7% Series A Cumulative Redeemable Preferred Stock - Summary of Reconciliation of Series A Preferred Stock (Detail) - USD ($) $ in Thousands</t>
  </si>
  <si>
    <t>Sep. 30, 2016</t>
  </si>
  <si>
    <t>Jun. 30, 2016</t>
  </si>
  <si>
    <t>Mar. 31, 2016</t>
  </si>
  <si>
    <t>Sep. 30, 2015</t>
  </si>
  <si>
    <t>Jun. 30, 2015</t>
  </si>
  <si>
    <t>Mar. 31, 2015</t>
  </si>
  <si>
    <t>Dividends declared</t>
  </si>
  <si>
    <t>Dividends earned</t>
  </si>
  <si>
    <t>Stockholder's Equity - Additional Information (Detail) - $ / shares</t>
  </si>
  <si>
    <t>Feb. 10, 2017</t>
  </si>
  <si>
    <t>Capital stock, shares authorized</t>
  </si>
  <si>
    <t>Common stock voting rights</t>
  </si>
  <si>
    <t>Company's common stock are entitled to one vote for each share of  common stock</t>
  </si>
  <si>
    <t>Percentage of dividends characterized as return of capital</t>
  </si>
  <si>
    <t>66.53%</t>
  </si>
  <si>
    <t>1.46%</t>
  </si>
  <si>
    <t>BRE Holdings [Member]</t>
  </si>
  <si>
    <t>Percentage of common stock owned by BRE Select Hotels Holdings LP</t>
  </si>
  <si>
    <t>Common Stock [Member] | Subsequent Event [Member]</t>
  </si>
  <si>
    <t>Feb. 10,
		2017</t>
  </si>
  <si>
    <t>Dividend payable, date to be paid</t>
  </si>
  <si>
    <t>Feb. 13,
		2017</t>
  </si>
  <si>
    <t>Common Stock, dividend declared per share</t>
  </si>
  <si>
    <t>Preferred Stock [Member]</t>
  </si>
  <si>
    <t>Income Taxes - Additional Information (Detail) - USD ($)</t>
  </si>
  <si>
    <t>Contributions to TRS</t>
  </si>
  <si>
    <t>Valuation allowance</t>
  </si>
  <si>
    <t>Net operating loss carryforwards, year of expiration</t>
  </si>
  <si>
    <t>Recognized tax benefits, percentage</t>
  </si>
  <si>
    <t>50.00%</t>
  </si>
  <si>
    <t>Uncertain tax positions</t>
  </si>
  <si>
    <t>Tax years that remains open after</t>
  </si>
  <si>
    <t>Income Taxes - Schedule of Differences in Provision for Income Taxes by Applying Statutory Federal Income Tax Rate to Pretax from Continuing Operations (Detail) - USD ($) $ in Thousands</t>
  </si>
  <si>
    <t>Statutory federal income tax provision</t>
  </si>
  <si>
    <t>Adjustment for nontaxable income</t>
  </si>
  <si>
    <t>State income taxes, net of federal income tax benefit</t>
  </si>
  <si>
    <t>Other</t>
  </si>
  <si>
    <t>Total income tax (benefit) expense</t>
  </si>
  <si>
    <t>Statutory federal income tax provision, percentage</t>
  </si>
  <si>
    <t>34.00%</t>
  </si>
  <si>
    <t>Adjustment for nontaxable income, percentage</t>
  </si>
  <si>
    <t>(36.10%)</t>
  </si>
  <si>
    <t>(28.90%)</t>
  </si>
  <si>
    <t>(26.70%)</t>
  </si>
  <si>
    <t>State income taxes, net of federal income tax benefit, percentage</t>
  </si>
  <si>
    <t>0.70%</t>
  </si>
  <si>
    <t>1.00%</t>
  </si>
  <si>
    <t>1.20%</t>
  </si>
  <si>
    <t>Contributions to TRS, percentage</t>
  </si>
  <si>
    <t>(5.10%)</t>
  </si>
  <si>
    <t>Other, percentage</t>
  </si>
  <si>
    <t>0.50%</t>
  </si>
  <si>
    <t>Total income tax (benefit) expense, percentage</t>
  </si>
  <si>
    <t>(6.50%)</t>
  </si>
  <si>
    <t>6.10%</t>
  </si>
  <si>
    <t>Income Taxes - Components of Company's Income Tax (Benefit) Expense from Continuing Operations (Detail) - USD ($) $ in Thousands</t>
  </si>
  <si>
    <t>Current:</t>
  </si>
  <si>
    <t>Federal</t>
  </si>
  <si>
    <t>State</t>
  </si>
  <si>
    <t>Deferred:</t>
  </si>
  <si>
    <t>Income Taxes - Components of Net Deferred Tax Assets and Liabilities (Detail) - USD ($) $ in Thousands</t>
  </si>
  <si>
    <t>Deferred tax assets:</t>
  </si>
  <si>
    <t>Total deferred tax assets before valuation allowances</t>
  </si>
  <si>
    <t>Accrued expenses and other</t>
  </si>
  <si>
    <t>Prepaid expenses and other</t>
  </si>
  <si>
    <t>Investment in real estate book-tax basis difference</t>
  </si>
  <si>
    <t>Goodwill book-tax basis difference</t>
  </si>
  <si>
    <t>Net operating loss carryforward</t>
  </si>
  <si>
    <t>Valuation allowances</t>
  </si>
  <si>
    <t>Deferred tax liabilities:</t>
  </si>
  <si>
    <t>Goodwill book-tax basis differences</t>
  </si>
  <si>
    <t>Deferred tax liabilities</t>
  </si>
  <si>
    <t>Related Party Transactions - Additional Information (Detail)</t>
  </si>
  <si>
    <t>Related Party Transaction [Line Items]</t>
  </si>
  <si>
    <t>Capital improvements payable</t>
  </si>
  <si>
    <t>Hilton Worldwide Inc [Member]</t>
  </si>
  <si>
    <t>Franchise fees, marketing fees, and other expenses</t>
  </si>
  <si>
    <t>Amount paid for capital improvements</t>
  </si>
  <si>
    <t>Professional fees paid to management company</t>
  </si>
  <si>
    <t>Management Company [Member]</t>
  </si>
  <si>
    <t>Hilton Worldwide Holdings Inc. Franchisor [Member] | Hilton Worldwide Inc [Member]</t>
  </si>
  <si>
    <t>Discontinued Operations - Summary of Hotels Sold (Detail) - USD ($) $ in Thousands</t>
  </si>
  <si>
    <t>Net Proceeds from sale of hotels</t>
  </si>
  <si>
    <t>Gain/(Loss) from sale of hotels</t>
  </si>
  <si>
    <t>Fairfield Inn - Orange Park, Florida [Member]</t>
  </si>
  <si>
    <t>Hotels sale date</t>
  </si>
  <si>
    <t>Apr. 30,
		2014</t>
  </si>
  <si>
    <t>Fairfield Inn - Orange Park, Florida [Member] | Discontinued Operations, Disposed of by Sale [Member]</t>
  </si>
  <si>
    <t>Fairfield Inn - Birmingham, Alabama [Member]</t>
  </si>
  <si>
    <t>May 31,
		2014</t>
  </si>
  <si>
    <t>Fairfield Inn - Birmingham, Alabama [Member] | Discontinued Operations, Disposed of by Sale [Member]</t>
  </si>
  <si>
    <t>SpringHill Suites - Savannah, Georgia [Member]</t>
  </si>
  <si>
    <t>Jun. 30,
		2014</t>
  </si>
  <si>
    <t>SpringHill Suites - Savannah, Georgia [Member] | Discontinued Operations, Disposed of by Sale [Member]</t>
  </si>
  <si>
    <t>SpringHill Suites - Montgomery, Alabama [Member]</t>
  </si>
  <si>
    <t>Sep. 30,
		2014</t>
  </si>
  <si>
    <t>SpringHill Suites - Montgomery, Alabama [Member] | Discontinued Operations, Disposed of by Sale [Member]</t>
  </si>
  <si>
    <t>Discontinued Operations - Operating Results from Discontinued Operations (Detail) $ in Thousands</t>
  </si>
  <si>
    <t>Hotel operating expenses</t>
  </si>
  <si>
    <t>Interest expense</t>
  </si>
  <si>
    <t>Income tax benefit</t>
  </si>
  <si>
    <t>Loss from hotel dispositions</t>
  </si>
  <si>
    <t>Loss from discontinued operations</t>
  </si>
  <si>
    <t>Quarterly Financial Data - Schedule of Quarterly Financial Data (Detail) - USD ($) $ / shares in Units, $ in Thousands</t>
  </si>
  <si>
    <t>Revenues</t>
  </si>
  <si>
    <t>Net income (loss) available for common stockholder</t>
  </si>
  <si>
    <t>Basic and diluted net income (loss) per common share available to common stockholder</t>
  </si>
  <si>
    <t>Distributions declared and paid per common share</t>
  </si>
  <si>
    <t>Quarterly Financial Data - Schedule of Quarterly Financial Data (Parenthetical) (Detail) - USD ($) $ in Thousands</t>
  </si>
  <si>
    <t>Effect of Fourth Quarter Events [Line Items]</t>
  </si>
  <si>
    <t>Property Damage [Member]</t>
  </si>
  <si>
    <t>Schedule III - Real Estate and Accumulated Depreciation (Detail) - USD ($) $ in Thousands</t>
  </si>
  <si>
    <t>Investment in real estate:</t>
  </si>
  <si>
    <t>Real estate gross, carrying value</t>
  </si>
  <si>
    <t>Improvements</t>
  </si>
  <si>
    <t>Disposals and impairments</t>
  </si>
  <si>
    <t>Encumbrances</t>
  </si>
  <si>
    <t>Accumulated depreciation:</t>
  </si>
  <si>
    <t>Real estate accumulated depreciation</t>
  </si>
  <si>
    <t>Disposals and impairment</t>
  </si>
  <si>
    <t>Initial Cost to Company, Land</t>
  </si>
  <si>
    <t>Initial Cost to Company, Building and Improvements</t>
  </si>
  <si>
    <t>Costs Capitalized Subsequent to Acquisition, Land, Building and Improvements</t>
  </si>
  <si>
    <t>Gross Cost at Which Carried at Close of Period, Land</t>
  </si>
  <si>
    <t>Gross Cost at Which Carried at Close of Period, Bldg/FF&amp;E/Other</t>
  </si>
  <si>
    <t>Gross Cost at Which Carried at Close of Period, Total</t>
  </si>
  <si>
    <t>Gross Cost at Which Carried at Close of Period, Acc Depreciation</t>
  </si>
  <si>
    <t>Dothan [Member] | Alabama [Member] | Courtyard [Member]</t>
  </si>
  <si>
    <t>Year of Construction</t>
  </si>
  <si>
    <t>Date Acquired</t>
  </si>
  <si>
    <t>2013-05</t>
  </si>
  <si>
    <t>Dothan [Member] | Alabama [Member] | Hampton Inn &amp; Suites [Member]</t>
  </si>
  <si>
    <t>Huntsville [Member] | Alabama [Member] | Residence Inn [Member]</t>
  </si>
  <si>
    <t>Tuscaloosa [Member] | Alabama [Member] | Courtyard [Member]</t>
  </si>
  <si>
    <t>Tuscaloosa [Member] | Alabama [Member] | Fairfield Inn [Member]</t>
  </si>
  <si>
    <t>Anchorage [Member] | Alaska [Member] | Hampton Inn [Member]</t>
  </si>
  <si>
    <t>Anchorage [Member] | Alaska [Member] | Hilton Garden Inn [Member]</t>
  </si>
  <si>
    <t>Anchorage [Member] | Alaska [Member] | Homewood Suites [Member]</t>
  </si>
  <si>
    <t>Phoenix [Member] | Arizona [Member] | Hampton Inn [Member]</t>
  </si>
  <si>
    <t>Arcadia [Member] | California [Member] | Hilton Garden Inn [Member]</t>
  </si>
  <si>
    <t>Arcadia [Member] | California [Member] | SpringHill Suites - Savannah, Georgia [Member]</t>
  </si>
  <si>
    <t>Bakersfield [Member] | California [Member] | Hilton Garden Inn [Member]</t>
  </si>
  <si>
    <t>Folsom [Member] | California [Member] | Hilton Garden Inn [Member]</t>
  </si>
  <si>
    <t>Foothill Ranch [Member] | California [Member] | Hampton Inn [Member]</t>
  </si>
  <si>
    <t>Lake Forest [Member] | California [Member] | Hilton Garden Inn [Member]</t>
  </si>
  <si>
    <t>Milpitas [Member] | California [Member] | Hilton Garden Inn [Member]</t>
  </si>
  <si>
    <t>Roseville [Member] | California [Member] | Hilton Garden Inn [Member]</t>
  </si>
  <si>
    <t>San Francisco [Member] | California [Member] | Hilton Garden Inn [Member]</t>
  </si>
  <si>
    <t>Glendale [Member] | Colorado [Member] | Hampton Inn &amp; Suites [Member]</t>
  </si>
  <si>
    <t>Lakewood [Member] | Colorado [Member] | Hampton Inn [Member]</t>
  </si>
  <si>
    <t>Farmington [Member] | Connecticut [Member] | Courtyard [Member]</t>
  </si>
  <si>
    <t>Rocky Hill [Member] | Connecticut [Member] | Residence Inn [Member]</t>
  </si>
  <si>
    <t>Wallingford [Member] | Connecticut [Member] | Homewood Suites [Member]</t>
  </si>
  <si>
    <t>Lake Mary [Member] | Florida [Member] | Courtyard [Member]</t>
  </si>
  <si>
    <t>Lakeland [Member] | Florida [Member] | Residence Inn [Member]</t>
  </si>
  <si>
    <t>Panama City [Member] | Florida [Member] | Courtyard [Member]</t>
  </si>
  <si>
    <t>Pensacola [Member] | Florida [Member] | Courtyard [Member]</t>
  </si>
  <si>
    <t>Pensacola [Member] | Florida [Member] | Hampton Inn &amp; Suites [Member]</t>
  </si>
  <si>
    <t>Pensacola [Member] | Florida [Member] | Fairfield Inn [Member]</t>
  </si>
  <si>
    <t>Tallahassee [Member] | Florida [Member] | Hilton Garden Inn [Member]</t>
  </si>
  <si>
    <t>Columbus [Member] | Georgia [Member] | Residence Inn [Member]</t>
  </si>
  <si>
    <t>Valdosta [Member] | Georgia [Member] | Courtyard [Member]</t>
  </si>
  <si>
    <t>Mt Olive [Member] | New Jersey [Member] | Residence Inn [Member]</t>
  </si>
  <si>
    <t>Somerset [Member] | New Jersey [Member] | Homewood Suites [Member]</t>
  </si>
  <si>
    <t>Saratoga Springs [Member] | New York [Member] | Hilton Garden Inn [Member]</t>
  </si>
  <si>
    <t>Roanoke Rapids [Member] | North Carolina [Member] | Hilton Garden Inn [Member]</t>
  </si>
  <si>
    <t>Hillsboro [Member] | Oregon [Member] | Courtyard [Member]</t>
  </si>
  <si>
    <t>Hillsboro [Member] | Oregon [Member] | Residence Inn [Member]</t>
  </si>
  <si>
    <t>Hillsboro [Member] | Oregon [Member] | TownePlace Suites [Member]</t>
  </si>
  <si>
    <t>Portland [Member] | Oregon [Member] | Residence Inn [Member]</t>
  </si>
  <si>
    <t>Pittsburgh [Member] | Pennsylvania [Member] | Residence Inn [Member]</t>
  </si>
  <si>
    <t>Myrtle Beach [Member] | South Carolina [Member] | Courtyard [Member]</t>
  </si>
  <si>
    <t>Nashville [Member] | Tennessee [Member] | Homewood Suites [Member]</t>
  </si>
  <si>
    <t>Dallas [Member] | Texas [Member] | SpringHill Suites - Savannah, Georgia [Member]</t>
  </si>
  <si>
    <t>Fort Worth [Member] | Texas [Member] | Residence Inn [Member]</t>
  </si>
  <si>
    <t>Fort Worth [Member] | Texas [Member] | Homewood Suites [Member]</t>
  </si>
  <si>
    <t>Fort Worth [Member] | Texas [Member] | SpringHill Suites - Savannah, Georgia [Member]</t>
  </si>
  <si>
    <t>Laredo [Member] | Texas [Member] | Residence Inn [Member]</t>
  </si>
  <si>
    <t>Laredo [Member] | Texas [Member] | Homewood Suites [Member]</t>
  </si>
  <si>
    <t>McAllen [Member] | Texas [Member] | Hilton Garden Inn [Member]</t>
  </si>
  <si>
    <t>Kent [Member] | Washington [Member] | TownePlace Suites [Member]</t>
  </si>
  <si>
    <t>Mukilteo [Member] | Washington [Member] | TownePlace Suites [Member]</t>
  </si>
  <si>
    <t>Redmond [Member] | Washington [Member] | Marriott [Member]</t>
  </si>
  <si>
    <t>Renton [Member] | Washington [Member] | Hilton Garden Inn [Member]</t>
  </si>
  <si>
    <t>Minimum [Member] | Dothan [Member] | Alabama [Member] | Courtyard [Member]</t>
  </si>
  <si>
    <t>Depreciable Life</t>
  </si>
  <si>
    <t>Minimum [Member] | Dothan [Member] | Alabama [Member] | Hampton Inn &amp; Suites [Member]</t>
  </si>
  <si>
    <t>Minimum [Member] | Huntsville [Member] | Alabama [Member] | Residence Inn [Member]</t>
  </si>
  <si>
    <t>Minimum [Member] | Tuscaloosa [Member] | Alabama [Member] | Courtyard [Member]</t>
  </si>
  <si>
    <t>Minimum [Member] | Tuscaloosa [Member] | Alabama [Member] | Fairfield Inn [Member]</t>
  </si>
  <si>
    <t>Minimum [Member] | Anchorage [Member] | Alaska [Member] | Hampton Inn [Member]</t>
  </si>
  <si>
    <t>Minimum [Member] | Anchorage [Member] | Alaska [Member] | Hilton Garden Inn [Member]</t>
  </si>
  <si>
    <t>Minimum [Member] | Anchorage [Member] | Alaska [Member] | Homewood Suites [Member]</t>
  </si>
  <si>
    <t>Minimum [Member] | Phoenix [Member] | Arizona [Member] | Hampton Inn [Member]</t>
  </si>
  <si>
    <t>Minimum [Member] | Arcadia [Member] | California [Member] | Hilton Garden Inn [Member]</t>
  </si>
  <si>
    <t>Minimum [Member] | Arcadia [Member] | California [Member] | SpringHill Suites - Savannah, Georgia [Member]</t>
  </si>
  <si>
    <t>Minimum [Member] | Bakersfield [Member] | California [Member] | Hilton Garden Inn [Member]</t>
  </si>
  <si>
    <t>Minimum [Member] | Folsom [Member] | California [Member] | Hilton Garden Inn [Member]</t>
  </si>
  <si>
    <t>Minimum [Member] | Foothill Ranch [Member] | California [Member] | Hampton Inn [Member]</t>
  </si>
  <si>
    <t>Minimum [Member] | Lake Forest [Member] | California [Member] | Hilton Garden Inn [Member]</t>
  </si>
  <si>
    <t>Minimum [Member] | Milpitas [Member] | California [Member] | Hilton Garden Inn [Member]</t>
  </si>
  <si>
    <t>Minimum [Member] | Roseville [Member] | California [Member] | Hilton Garden Inn [Member]</t>
  </si>
  <si>
    <t>Minimum [Member] | San Francisco [Member] | California [Member] | Hilton Garden Inn [Member]</t>
  </si>
  <si>
    <t>Minimum [Member] | Glendale [Member] | Colorado [Member] | Hampton Inn &amp; Suites [Member]</t>
  </si>
  <si>
    <t>Minimum [Member] | Lakewood [Member] | Colorado [Member] | Hampton Inn [Member]</t>
  </si>
  <si>
    <t>Minimum [Member] | Farmington [Member] | Connecticut [Member] | Courtyard [Member]</t>
  </si>
  <si>
    <t>Minimum [Member] | Rocky Hill [Member] | Connecticut [Member] | Residence Inn [Member]</t>
  </si>
  <si>
    <t>Minimum [Member] | Wallingford [Member] | Connecticut [Member] | Homewood Suites [Member]</t>
  </si>
  <si>
    <t>Minimum [Member] | Lake Mary [Member] | Florida [Member] | Courtyard [Member]</t>
  </si>
  <si>
    <t>Minimum [Member] | Lakeland [Member] | Florida [Member] | Residence Inn [Member]</t>
  </si>
  <si>
    <t>Minimum [Member] | Panama City [Member] | Florida [Member] | Courtyard [Member]</t>
  </si>
  <si>
    <t>Minimum [Member] | Pensacola [Member] | Florida [Member] | Courtyard [Member]</t>
  </si>
  <si>
    <t>Minimum [Member] | Pensacola [Member] | Florida [Member] | Hampton Inn &amp; Suites [Member]</t>
  </si>
  <si>
    <t>Minimum [Member] | Pensacola [Member] | Florida [Member] | Fairfield Inn [Member]</t>
  </si>
  <si>
    <t>Minimum [Member] | Tallahassee [Member] | Florida [Member] | Hilton Garden Inn [Member]</t>
  </si>
  <si>
    <t>Minimum [Member] | Columbus [Member] | Georgia [Member] | Residence Inn [Member]</t>
  </si>
  <si>
    <t>Minimum [Member] | Valdosta [Member] | Georgia [Member] | Courtyard [Member]</t>
  </si>
  <si>
    <t>Minimum [Member] | Mt Olive [Member] | New Jersey [Member] | Residence Inn [Member]</t>
  </si>
  <si>
    <t>Minimum [Member] | Somerset [Member] | New Jersey [Member] | Homewood Suites [Member]</t>
  </si>
  <si>
    <t>Minimum [Member] | Saratoga Springs [Member] | New York [Member] | Hilton Garden Inn [Member]</t>
  </si>
  <si>
    <t>Minimum [Member] | Roanoke Rapids [Member] | North Carolina [Member] | Hilton Garden Inn [Member]</t>
  </si>
  <si>
    <t>Minimum [Member] | Hillsboro [Member] | Oregon [Member] | Courtyard [Member]</t>
  </si>
  <si>
    <t>Minimum [Member] | Hillsboro [Member] | Oregon [Member] | Residence Inn [Member]</t>
  </si>
  <si>
    <t>Minimum [Member] | Hillsboro [Member] | Oregon [Member] | TownePlace Suites [Member]</t>
  </si>
  <si>
    <t>Minimum [Member] | Portland [Member] | Oregon [Member] | Residence Inn [Member]</t>
  </si>
  <si>
    <t>Minimum [Member] | Pittsburgh [Member] | Pennsylvania [Member] | Residence Inn [Member]</t>
  </si>
  <si>
    <t>Minimum [Member] | Myrtle Beach [Member] | South Carolina [Member] | Courtyard [Member]</t>
  </si>
  <si>
    <t>Minimum [Member] | Nashville [Member] | Tennessee [Member] | Homewood Suites [Member]</t>
  </si>
  <si>
    <t>Minimum [Member] | Dallas [Member] | Texas [Member] | SpringHill Suites - Savannah, Georgia [Member]</t>
  </si>
  <si>
    <t>Minimum [Member] | Fort Worth [Member] | Texas [Member] | Residence Inn [Member]</t>
  </si>
  <si>
    <t>Minimum [Member] | Fort Worth [Member] | Texas [Member] | Homewood Suites [Member]</t>
  </si>
  <si>
    <t>Minimum [Member] | Fort Worth [Member] | Texas [Member] | SpringHill Suites - Savannah, Georgia [Member]</t>
  </si>
  <si>
    <t>Minimum [Member] | Laredo [Member] | Texas [Member] | Residence Inn [Member]</t>
  </si>
  <si>
    <t>Minimum [Member] | Laredo [Member] | Texas [Member] | Homewood Suites [Member]</t>
  </si>
  <si>
    <t>Minimum [Member] | McAllen [Member] | Texas [Member] | Hilton Garden Inn [Member]</t>
  </si>
  <si>
    <t>Minimum [Member] | Kent [Member] | Washington [Member] | TownePlace Suites [Member]</t>
  </si>
  <si>
    <t>Minimum [Member] | Mukilteo [Member] | Washington [Member] | TownePlace Suites [Member]</t>
  </si>
  <si>
    <t>Minimum [Member] | Redmond [Member] | Washington [Member] | Marriott [Member]</t>
  </si>
  <si>
    <t>Minimum [Member] | Renton [Member] | Washington [Member] | Hilton Garden Inn [Member]</t>
  </si>
  <si>
    <t>Maximum [Member] | Dothan [Member] | Alabama [Member] | Courtyard [Member]</t>
  </si>
  <si>
    <t>Maximum [Member] | Dothan [Member] | Alabama [Member] | Hampton Inn &amp; Suites [Member]</t>
  </si>
  <si>
    <t>Maximum [Member] | Huntsville [Member] | Alabama [Member] | Residence Inn [Member]</t>
  </si>
  <si>
    <t>Maximum [Member] | Tuscaloosa [Member] | Alabama [Member] | Courtyard [Member]</t>
  </si>
  <si>
    <t>Maximum [Member] | Tuscaloosa [Member] | Alabama [Member] | Fairfield Inn [Member]</t>
  </si>
  <si>
    <t>Maximum [Member] | Anchorage [Member] | Alaska [Member] | Hampton Inn [Member]</t>
  </si>
  <si>
    <t>Maximum [Member] | Anchorage [Member] | Alaska [Member] | Hilton Garden Inn [Member]</t>
  </si>
  <si>
    <t>Maximum [Member] | Anchorage [Member] | Alaska [Member] | Homewood Suites [Member]</t>
  </si>
  <si>
    <t>Maximum [Member] | Phoenix [Member] | Arizona [Member] | Hampton Inn [Member]</t>
  </si>
  <si>
    <t>Maximum [Member] | Arcadia [Member] | California [Member] | Hilton Garden Inn [Member]</t>
  </si>
  <si>
    <t>Maximum [Member] | Arcadia [Member] | California [Member] | SpringHill Suites - Savannah, Georgia [Member]</t>
  </si>
  <si>
    <t>Maximum [Member] | Bakersfield [Member] | California [Member] | Hilton Garden Inn [Member]</t>
  </si>
  <si>
    <t>Maximum [Member] | Folsom [Member] | California [Member] | Hilton Garden Inn [Member]</t>
  </si>
  <si>
    <t>Maximum [Member] | Foothill Ranch [Member] | California [Member] | Hampton Inn [Member]</t>
  </si>
  <si>
    <t>Maximum [Member] | Lake Forest [Member] | California [Member] | Hilton Garden Inn [Member]</t>
  </si>
  <si>
    <t>Maximum [Member] | Milpitas [Member] | California [Member] | Hilton Garden Inn [Member]</t>
  </si>
  <si>
    <t>Maximum [Member] | Roseville [Member] | California [Member] | Hilton Garden Inn [Member]</t>
  </si>
  <si>
    <t>Maximum [Member] | San Francisco [Member] | California [Member] | Hilton Garden Inn [Member]</t>
  </si>
  <si>
    <t>Maximum [Member] | Glendale [Member] | Colorado [Member] | Hampton Inn &amp; Suites [Member]</t>
  </si>
  <si>
    <t>Maximum [Member] | Lakewood [Member] | Colorado [Member] | Hampton Inn [Member]</t>
  </si>
  <si>
    <t>Maximum [Member] | Farmington [Member] | Connecticut [Member] | Courtyard [Member]</t>
  </si>
  <si>
    <t>Maximum [Member] | Rocky Hill [Member] | Connecticut [Member] | Residence Inn [Member]</t>
  </si>
  <si>
    <t>Maximum [Member] | Wallingford [Member] | Connecticut [Member] | Homewood Suites [Member]</t>
  </si>
  <si>
    <t>Maximum [Member] | Lake Mary [Member] | Florida [Member] | Courtyard [Member]</t>
  </si>
  <si>
    <t>Maximum [Member] | Lakeland [Member] | Florida [Member] | Residence Inn [Member]</t>
  </si>
  <si>
    <t>Maximum [Member] | Panama City [Member] | Florida [Member] | Courtyard [Member]</t>
  </si>
  <si>
    <t>Maximum [Member] | Pensacola [Member] | Florida [Member] | Courtyard [Member]</t>
  </si>
  <si>
    <t>Maximum [Member] | Pensacola [Member] | Florida [Member] | Hampton Inn &amp; Suites [Member]</t>
  </si>
  <si>
    <t>Maximum [Member] | Pensacola [Member] | Florida [Member] | Fairfield Inn [Member]</t>
  </si>
  <si>
    <t>Maximum [Member] | Tallahassee [Member] | Florida [Member] | Hilton Garden Inn [Member]</t>
  </si>
  <si>
    <t>Maximum [Member] | Columbus [Member] | Georgia [Member] | Residence Inn [Member]</t>
  </si>
  <si>
    <t>Maximum [Member] | Valdosta [Member] | Georgia [Member] | Courtyard [Member]</t>
  </si>
  <si>
    <t>Maximum [Member] | Mt Olive [Member] | New Jersey [Member] | Residence Inn [Member]</t>
  </si>
  <si>
    <t>Maximum [Member] | Somerset [Member] | New Jersey [Member] | Homewood Suites [Member]</t>
  </si>
  <si>
    <t>Maximum [Member] | Saratoga Springs [Member] | New York [Member] | Hilton Garden Inn [Member]</t>
  </si>
  <si>
    <t>Maximum [Member] | Roanoke Rapids [Member] | North Carolina [Member] | Hilton Garden Inn [Member]</t>
  </si>
  <si>
    <t>Maximum [Member] | Hillsboro [Member] | Oregon [Member] | Courtyard [Member]</t>
  </si>
  <si>
    <t>Maximum [Member] | Hillsboro [Member] | Oregon [Member] | Residence Inn [Member]</t>
  </si>
  <si>
    <t>Maximum [Member] | Hillsboro [Member] | Oregon [Member] | TownePlace Suites [Member]</t>
  </si>
  <si>
    <t>Maximum [Member] | Portland [Member] | Oregon [Member] | Residence Inn [Member]</t>
  </si>
  <si>
    <t>Maximum [Member] | Pittsburgh [Member] | Pennsylvania [Member] | Residence Inn [Member]</t>
  </si>
  <si>
    <t>Maximum [Member] | Myrtle Beach [Member] | South Carolina [Member] | Courtyard [Member]</t>
  </si>
  <si>
    <t>Maximum [Member] | Nashville [Member] | Tennessee [Member] | Homewood Suites [Member]</t>
  </si>
  <si>
    <t>Maximum [Member] | Dallas [Member] | Texas [Member] | SpringHill Suites - Savannah, Georgia [Member]</t>
  </si>
  <si>
    <t>Maximum [Member] | Fort Worth [Member] | Texas [Member] | Residence Inn [Member]</t>
  </si>
  <si>
    <t>Maximum [Member] | Fort Worth [Member] | Texas [Member] | Homewood Suites [Member]</t>
  </si>
  <si>
    <t>Maximum [Member] | Fort Worth [Member] | Texas [Member] | SpringHill Suites - Savannah, Georgia [Member]</t>
  </si>
  <si>
    <t>Maximum [Member] | Laredo [Member] | Texas [Member] | Residence Inn [Member]</t>
  </si>
  <si>
    <t>Maximum [Member] | Laredo [Member] | Texas [Member] | Homewood Suites [Member]</t>
  </si>
  <si>
    <t>Maximum [Member] | McAllen [Member] | Texas [Member] | Hilton Garden Inn [Member]</t>
  </si>
  <si>
    <t>Maximum [Member] | Kent [Member] | Washington [Member] | TownePlace Suites [Member]</t>
  </si>
  <si>
    <t>Maximum [Member] | Mukilteo [Member] | Washington [Member] | TownePlace Suites [Member]</t>
  </si>
  <si>
    <t>Maximum [Member] | Redmond [Member] | Washington [Member] | Marriott [Member]</t>
  </si>
  <si>
    <t>Maximum [Member] | Renton [Member] | Washington [Member] | Hilton Garden In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6" t="s">
        <v>15</v>
      </c>
    </row>
    <row r="10" spans="1:3">
      <c r="A10" s="4" t="s">
        <v>16</v>
      </c>
      <c r="B10" s="4" t="s">
        <v>17</v>
      </c>
    </row>
    <row r="11" spans="1:3">
      <c r="A11" s="4" t="s">
        <v>18</v>
      </c>
      <c r="B11" s="5" t="n">
        <v>1566445</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100</v>
      </c>
    </row>
    <row r="18" spans="1:3">
      <c r="A18" s="4" t="s">
        <v>29</v>
      </c>
      <c r="B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57918</v>
      </c>
      <c r="C3" s="7" t="n">
        <v>986640</v>
      </c>
    </row>
    <row r="4" spans="1:3">
      <c r="A4" s="4" t="s">
        <v>34</v>
      </c>
      <c r="B4" s="5" t="n">
        <v>43096</v>
      </c>
    </row>
    <row r="5" spans="1:3">
      <c r="A5" s="4" t="s">
        <v>35</v>
      </c>
      <c r="B5" s="5" t="n">
        <v>25170</v>
      </c>
      <c r="C5" s="5" t="n">
        <v>29137</v>
      </c>
    </row>
    <row r="6" spans="1:3">
      <c r="A6" s="4" t="s">
        <v>36</v>
      </c>
      <c r="B6" s="5" t="n">
        <v>5996</v>
      </c>
      <c r="C6" s="5" t="n">
        <v>6171</v>
      </c>
    </row>
    <row r="7" spans="1:3">
      <c r="A7" s="4" t="s">
        <v>37</v>
      </c>
      <c r="B7" s="5" t="n">
        <v>4518</v>
      </c>
      <c r="C7" s="5" t="n">
        <v>4961</v>
      </c>
    </row>
    <row r="8" spans="1:3">
      <c r="A8" s="4" t="s">
        <v>38</v>
      </c>
      <c r="B8" s="5" t="n">
        <v>5067</v>
      </c>
      <c r="C8" s="5" t="n">
        <v>6496</v>
      </c>
    </row>
    <row r="9" spans="1:3">
      <c r="A9" s="4" t="s">
        <v>39</v>
      </c>
      <c r="B9" s="5" t="n">
        <v>2794</v>
      </c>
      <c r="C9" s="5" t="n">
        <v>1729</v>
      </c>
    </row>
    <row r="10" spans="1:3">
      <c r="A10" s="4" t="s">
        <v>40</v>
      </c>
      <c r="B10" s="5" t="n">
        <v>116470</v>
      </c>
      <c r="C10" s="5" t="n">
        <v>126377</v>
      </c>
    </row>
    <row r="11" spans="1:3">
      <c r="A11" s="4" t="s">
        <v>41</v>
      </c>
      <c r="B11" s="5" t="n">
        <v>6051</v>
      </c>
      <c r="C11" s="5" t="n">
        <v>632</v>
      </c>
    </row>
    <row r="12" spans="1:3">
      <c r="A12" s="4" t="s">
        <v>42</v>
      </c>
      <c r="B12" s="5" t="n">
        <v>4</v>
      </c>
      <c r="C12" s="5" t="n">
        <v>159</v>
      </c>
    </row>
    <row r="13" spans="1:3">
      <c r="A13" s="4" t="s">
        <v>43</v>
      </c>
      <c r="B13" s="5" t="n">
        <v>1067084</v>
      </c>
      <c r="C13" s="5" t="n">
        <v>1162302</v>
      </c>
    </row>
    <row r="14" spans="1:3">
      <c r="A14" s="3" t="s">
        <v>44</v>
      </c>
    </row>
    <row r="15" spans="1:3">
      <c r="A15" s="4" t="s">
        <v>45</v>
      </c>
      <c r="B15" s="5" t="n">
        <v>12729</v>
      </c>
      <c r="C15" s="5" t="n">
        <v>14852</v>
      </c>
    </row>
    <row r="16" spans="1:3">
      <c r="A16" s="4" t="s">
        <v>46</v>
      </c>
      <c r="B16" s="5" t="n">
        <v>1113</v>
      </c>
      <c r="C16" s="5" t="n">
        <v>1149</v>
      </c>
    </row>
    <row r="17" spans="1:3">
      <c r="A17" s="4" t="s">
        <v>47</v>
      </c>
      <c r="B17" s="5" t="n">
        <v>757245</v>
      </c>
      <c r="C17" s="5" t="n">
        <v>842269</v>
      </c>
    </row>
    <row r="18" spans="1:3">
      <c r="A18" s="4" t="s">
        <v>48</v>
      </c>
      <c r="B18" s="5" t="n">
        <v>35871</v>
      </c>
    </row>
    <row r="19" spans="1:3">
      <c r="A19" s="4" t="s">
        <v>49</v>
      </c>
      <c r="B19" s="5" t="n">
        <v>145</v>
      </c>
    </row>
    <row r="20" spans="1:3">
      <c r="A20" s="4" t="s">
        <v>50</v>
      </c>
      <c r="B20" s="5" t="n">
        <v>807103</v>
      </c>
      <c r="C20" s="5" t="n">
        <v>858270</v>
      </c>
    </row>
    <row r="21" spans="1:3">
      <c r="A21" s="4" t="s">
        <v>51</v>
      </c>
      <c r="B21" s="4" t="s">
        <v>52</v>
      </c>
      <c r="C21" s="4" t="s">
        <v>52</v>
      </c>
    </row>
    <row r="22" spans="1:3">
      <c r="A22" s="4" t="s">
        <v>53</v>
      </c>
      <c r="B22" s="5" t="n">
        <v>137160</v>
      </c>
      <c r="C22" s="5" t="n">
        <v>137160</v>
      </c>
    </row>
    <row r="23" spans="1:3">
      <c r="A23" s="3" t="s">
        <v>54</v>
      </c>
    </row>
    <row r="24" spans="1:3">
      <c r="A24" s="4" t="s">
        <v>55</v>
      </c>
      <c r="B24" s="4" t="s">
        <v>52</v>
      </c>
      <c r="C24" s="4" t="s">
        <v>52</v>
      </c>
    </row>
    <row r="25" spans="1:3">
      <c r="A25" s="4" t="s">
        <v>56</v>
      </c>
      <c r="B25" s="5" t="n">
        <v>0</v>
      </c>
      <c r="C25" s="5" t="n">
        <v>0</v>
      </c>
    </row>
    <row r="26" spans="1:3">
      <c r="A26" s="4" t="s">
        <v>57</v>
      </c>
      <c r="B26" s="5" t="n">
        <v>122821</v>
      </c>
      <c r="C26" s="5" t="n">
        <v>166872</v>
      </c>
    </row>
    <row r="27" spans="1:3">
      <c r="A27" s="4" t="s">
        <v>58</v>
      </c>
      <c r="B27" s="5" t="n">
        <v>122821</v>
      </c>
      <c r="C27" s="5" t="n">
        <v>166872</v>
      </c>
    </row>
    <row r="28" spans="1:3">
      <c r="A28" s="4" t="s">
        <v>59</v>
      </c>
      <c r="B28" s="7" t="n">
        <v>1067084</v>
      </c>
      <c r="C28" s="7" t="n">
        <v>1162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7</v>
      </c>
    </row>
    <row r="6" spans="1:2">
      <c r="A6" s="4" t="s">
        <v>218</v>
      </c>
      <c r="B6" s="4" t="s">
        <v>218</v>
      </c>
    </row>
    <row r="7" spans="1:2">
      <c r="A7" s="4" t="s">
        <v>219</v>
      </c>
      <c r="B7" s="4" t="s">
        <v>220</v>
      </c>
    </row>
    <row r="8" spans="1:2">
      <c r="A8" s="4" t="s">
        <v>35</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40</v>
      </c>
      <c r="B14" s="4" t="s">
        <v>232</v>
      </c>
    </row>
    <row r="15" spans="1:2">
      <c r="A15" s="4" t="s">
        <v>233</v>
      </c>
      <c r="B15" s="4" t="s">
        <v>234</v>
      </c>
    </row>
    <row r="16" spans="1:2">
      <c r="A16" s="4" t="s">
        <v>235</v>
      </c>
      <c r="B16" s="4" t="s">
        <v>236</v>
      </c>
    </row>
    <row r="17" spans="1:2">
      <c r="A17" s="4" t="s">
        <v>200</v>
      </c>
      <c r="B17" s="4" t="s">
        <v>237</v>
      </c>
    </row>
    <row r="18" spans="1:2">
      <c r="A18" s="4" t="s">
        <v>238</v>
      </c>
      <c r="B18" s="4" t="s">
        <v>239</v>
      </c>
    </row>
    <row r="19" spans="1:2">
      <c r="A19" s="4" t="s">
        <v>240</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81</v>
      </c>
    </row>
    <row r="4" spans="1:2">
      <c r="A4" s="4" t="s">
        <v>180</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1</v>
      </c>
    </row>
    <row r="2" spans="1:3">
      <c r="A2" s="4" t="s">
        <v>61</v>
      </c>
      <c r="B2" s="7" t="n">
        <v>93423</v>
      </c>
      <c r="C2" s="7" t="n">
        <v>73915</v>
      </c>
    </row>
    <row r="3" spans="1:3">
      <c r="A3" s="4" t="s">
        <v>62</v>
      </c>
      <c r="B3" s="8" t="n">
        <v>0.0001</v>
      </c>
      <c r="C3" s="8" t="n">
        <v>0.0001</v>
      </c>
    </row>
    <row r="4" spans="1:3">
      <c r="A4" s="4" t="s">
        <v>63</v>
      </c>
      <c r="B4" s="5" t="n">
        <v>30000000</v>
      </c>
      <c r="C4" s="5" t="n">
        <v>30000000</v>
      </c>
    </row>
    <row r="5" spans="1:3">
      <c r="A5" s="4" t="s">
        <v>64</v>
      </c>
      <c r="B5" s="5" t="n">
        <v>0</v>
      </c>
      <c r="C5" s="5" t="n">
        <v>0</v>
      </c>
    </row>
    <row r="6" spans="1:3">
      <c r="A6" s="4" t="s">
        <v>65</v>
      </c>
      <c r="B6" s="5" t="n">
        <v>0</v>
      </c>
      <c r="C6" s="5" t="n">
        <v>0</v>
      </c>
    </row>
    <row r="7" spans="1:3">
      <c r="A7" s="4" t="s">
        <v>66</v>
      </c>
      <c r="B7" s="9" t="n">
        <v>0.01</v>
      </c>
      <c r="C7" s="9" t="n">
        <v>0.01</v>
      </c>
    </row>
    <row r="8" spans="1:3">
      <c r="A8" s="4" t="s">
        <v>67</v>
      </c>
      <c r="B8" s="5" t="n">
        <v>100000</v>
      </c>
      <c r="C8" s="5" t="n">
        <v>100000</v>
      </c>
    </row>
    <row r="9" spans="1:3">
      <c r="A9" s="4" t="s">
        <v>68</v>
      </c>
      <c r="B9" s="5" t="n">
        <v>100</v>
      </c>
      <c r="C9" s="5" t="n">
        <v>100</v>
      </c>
    </row>
    <row r="10" spans="1:3">
      <c r="A10" s="4" t="s">
        <v>69</v>
      </c>
      <c r="B10" s="5" t="n">
        <v>100</v>
      </c>
      <c r="C10" s="5" t="n">
        <v>100</v>
      </c>
    </row>
    <row r="11" spans="1:3">
      <c r="A11" s="4" t="s">
        <v>70</v>
      </c>
    </row>
    <row r="12" spans="1:3">
      <c r="A12" s="4" t="s">
        <v>71</v>
      </c>
      <c r="B12" s="4" t="s">
        <v>72</v>
      </c>
      <c r="C12" s="4" t="s">
        <v>72</v>
      </c>
    </row>
    <row r="13" spans="1:3">
      <c r="A13" s="4" t="s">
        <v>73</v>
      </c>
      <c r="B13" s="9" t="n">
        <v>1.9</v>
      </c>
      <c r="C13" s="9" t="n">
        <v>1.9</v>
      </c>
    </row>
    <row r="14" spans="1:3">
      <c r="A14" s="4" t="s">
        <v>63</v>
      </c>
      <c r="B14" s="5" t="n">
        <v>120000000</v>
      </c>
      <c r="C14" s="5" t="n">
        <v>120000000</v>
      </c>
    </row>
    <row r="15" spans="1:3">
      <c r="A15" s="4" t="s">
        <v>64</v>
      </c>
      <c r="B15" s="5" t="n">
        <v>72382848</v>
      </c>
      <c r="C15" s="5" t="n">
        <v>72382848</v>
      </c>
    </row>
    <row r="16" spans="1:3">
      <c r="A16" s="4" t="s">
        <v>65</v>
      </c>
      <c r="B16" s="5" t="n">
        <v>72382848</v>
      </c>
      <c r="C16" s="5" t="n">
        <v>72382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8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28"/>
    <col customWidth="1" max="3" min="3" width="19"/>
  </cols>
  <sheetData>
    <row r="1" spans="1:3">
      <c r="A1" s="1" t="s">
        <v>292</v>
      </c>
      <c r="B1" s="2" t="s">
        <v>1</v>
      </c>
    </row>
    <row r="2" spans="1:3">
      <c r="B2" s="2" t="s">
        <v>293</v>
      </c>
      <c r="C2" s="2" t="s">
        <v>294</v>
      </c>
    </row>
    <row r="3" spans="1:3">
      <c r="A3" s="3" t="s">
        <v>295</v>
      </c>
    </row>
    <row r="4" spans="1:3">
      <c r="A4" s="4" t="s">
        <v>296</v>
      </c>
      <c r="B4" s="5" t="n">
        <v>60</v>
      </c>
      <c r="C4" s="5" t="n">
        <v>60</v>
      </c>
    </row>
    <row r="5" spans="1:3">
      <c r="A5" s="4" t="s">
        <v>297</v>
      </c>
      <c r="B5" s="5" t="n">
        <v>17</v>
      </c>
    </row>
    <row r="6" spans="1:3">
      <c r="A6" s="4" t="s">
        <v>298</v>
      </c>
      <c r="B6" s="5" t="n">
        <v>7041</v>
      </c>
    </row>
    <row r="7" spans="1:3">
      <c r="A7" s="4" t="s">
        <v>299</v>
      </c>
    </row>
    <row r="8" spans="1:3">
      <c r="A8" s="3" t="s">
        <v>295</v>
      </c>
    </row>
    <row r="9" spans="1:3">
      <c r="A9" s="4" t="s">
        <v>300</v>
      </c>
      <c r="B9"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46"/>
    <col customWidth="1" max="6" min="6" width="21"/>
  </cols>
  <sheetData>
    <row r="1" spans="1:6">
      <c r="A1" s="1" t="s">
        <v>302</v>
      </c>
      <c r="B1" s="2" t="s">
        <v>303</v>
      </c>
      <c r="E1" s="2" t="s">
        <v>1</v>
      </c>
    </row>
    <row r="2" spans="1:6">
      <c r="B2" s="2" t="s">
        <v>304</v>
      </c>
      <c r="C2" s="2" t="s">
        <v>305</v>
      </c>
      <c r="D2" s="2" t="s">
        <v>306</v>
      </c>
      <c r="E2" s="2" t="s">
        <v>307</v>
      </c>
      <c r="F2" s="2" t="s">
        <v>308</v>
      </c>
    </row>
    <row r="3" spans="1:6">
      <c r="A3" s="3" t="s">
        <v>309</v>
      </c>
    </row>
    <row r="4" spans="1:6">
      <c r="A4" s="4" t="s">
        <v>310</v>
      </c>
      <c r="B4" s="7" t="n">
        <v>250000</v>
      </c>
      <c r="E4" s="7" t="n">
        <v>250000</v>
      </c>
    </row>
    <row r="5" spans="1:6">
      <c r="A5" s="4" t="s">
        <v>311</v>
      </c>
      <c r="E5" s="5" t="n">
        <v>10</v>
      </c>
    </row>
    <row r="6" spans="1:6">
      <c r="A6" s="4" t="s">
        <v>92</v>
      </c>
      <c r="E6" s="7" t="n">
        <v>17694000</v>
      </c>
    </row>
    <row r="7" spans="1:6">
      <c r="A7" s="4" t="s">
        <v>312</v>
      </c>
      <c r="E7" s="7" t="n">
        <v>0</v>
      </c>
    </row>
    <row r="8" spans="1:6">
      <c r="A8" s="4" t="s">
        <v>313</v>
      </c>
      <c r="E8" s="5" t="n">
        <v>1</v>
      </c>
    </row>
    <row r="9" spans="1:6">
      <c r="A9" s="4" t="s">
        <v>314</v>
      </c>
    </row>
    <row r="10" spans="1:6">
      <c r="A10" s="3" t="s">
        <v>309</v>
      </c>
    </row>
    <row r="11" spans="1:6">
      <c r="A11" s="4" t="s">
        <v>315</v>
      </c>
      <c r="F11" s="7" t="n">
        <v>4800000</v>
      </c>
    </row>
    <row r="12" spans="1:6">
      <c r="A12" s="4" t="s">
        <v>316</v>
      </c>
    </row>
    <row r="13" spans="1:6">
      <c r="A13" s="3" t="s">
        <v>309</v>
      </c>
    </row>
    <row r="14" spans="1:6">
      <c r="A14" s="4" t="s">
        <v>92</v>
      </c>
      <c r="C14" s="7" t="n">
        <v>3000000</v>
      </c>
    </row>
    <row r="15" spans="1:6">
      <c r="A15" s="4" t="s">
        <v>317</v>
      </c>
    </row>
    <row r="16" spans="1:6">
      <c r="A16" s="3" t="s">
        <v>309</v>
      </c>
    </row>
    <row r="17" spans="1:6">
      <c r="A17" s="4" t="s">
        <v>92</v>
      </c>
      <c r="D17" s="7" t="n">
        <v>5500000</v>
      </c>
    </row>
    <row r="18" spans="1:6">
      <c r="A18" s="4" t="s">
        <v>318</v>
      </c>
    </row>
    <row r="19" spans="1:6">
      <c r="A19" s="3" t="s">
        <v>309</v>
      </c>
    </row>
    <row r="20" spans="1:6">
      <c r="A20" s="4" t="s">
        <v>92</v>
      </c>
      <c r="B20" s="5" t="n">
        <v>4300000</v>
      </c>
    </row>
    <row r="21" spans="1:6">
      <c r="A21" s="4" t="s">
        <v>319</v>
      </c>
    </row>
    <row r="22" spans="1:6">
      <c r="A22" s="3" t="s">
        <v>309</v>
      </c>
    </row>
    <row r="23" spans="1:6">
      <c r="A23" s="4" t="s">
        <v>92</v>
      </c>
      <c r="B23" s="5" t="n">
        <v>900000</v>
      </c>
    </row>
    <row r="24" spans="1:6">
      <c r="A24" s="4" t="s">
        <v>320</v>
      </c>
    </row>
    <row r="25" spans="1:6">
      <c r="A25" s="3" t="s">
        <v>309</v>
      </c>
    </row>
    <row r="26" spans="1:6">
      <c r="A26" s="4" t="s">
        <v>92</v>
      </c>
      <c r="B26" s="5" t="n">
        <v>2700000</v>
      </c>
    </row>
    <row r="27" spans="1:6">
      <c r="A27" s="4" t="s">
        <v>321</v>
      </c>
    </row>
    <row r="28" spans="1:6">
      <c r="A28" s="3" t="s">
        <v>309</v>
      </c>
    </row>
    <row r="29" spans="1:6">
      <c r="A29" s="4" t="s">
        <v>92</v>
      </c>
      <c r="B29" s="7" t="n">
        <v>1300000</v>
      </c>
    </row>
    <row r="30" spans="1:6">
      <c r="A30" s="4" t="s">
        <v>322</v>
      </c>
    </row>
    <row r="31" spans="1:6">
      <c r="A31" s="3" t="s">
        <v>309</v>
      </c>
    </row>
    <row r="32" spans="1:6">
      <c r="A32" s="4" t="s">
        <v>323</v>
      </c>
      <c r="E32" s="4" t="s">
        <v>324</v>
      </c>
    </row>
    <row r="33" spans="1:6">
      <c r="A33" s="4" t="s">
        <v>325</v>
      </c>
    </row>
    <row r="34" spans="1:6">
      <c r="A34" s="3" t="s">
        <v>309</v>
      </c>
    </row>
    <row r="35" spans="1:6">
      <c r="A35" s="4" t="s">
        <v>323</v>
      </c>
      <c r="E35" s="4" t="s">
        <v>326</v>
      </c>
    </row>
    <row r="36" spans="1:6">
      <c r="A36" s="4" t="s">
        <v>327</v>
      </c>
      <c r="E36" s="7" t="n">
        <v>500</v>
      </c>
    </row>
    <row r="37" spans="1:6">
      <c r="A37" s="4" t="s">
        <v>328</v>
      </c>
      <c r="E37" s="5" t="n">
        <v>50</v>
      </c>
    </row>
    <row r="38" spans="1:6">
      <c r="A38" s="4" t="s">
        <v>329</v>
      </c>
      <c r="E38" s="7" t="n">
        <v>2500</v>
      </c>
    </row>
    <row r="39" spans="1:6">
      <c r="A39" s="4" t="s">
        <v>330</v>
      </c>
      <c r="E39" s="4" t="s">
        <v>331</v>
      </c>
    </row>
    <row r="40" spans="1:6">
      <c r="A40" s="4" t="s">
        <v>332</v>
      </c>
    </row>
    <row r="41" spans="1:6">
      <c r="A41" s="3" t="s">
        <v>309</v>
      </c>
    </row>
    <row r="42" spans="1:6">
      <c r="A42" s="4" t="s">
        <v>323</v>
      </c>
      <c r="E42" s="4" t="s">
        <v>333</v>
      </c>
    </row>
    <row r="43" spans="1:6">
      <c r="A43" s="4" t="s">
        <v>334</v>
      </c>
    </row>
    <row r="44" spans="1:6">
      <c r="A44" s="3" t="s">
        <v>309</v>
      </c>
    </row>
    <row r="45" spans="1:6">
      <c r="A45" s="4" t="s">
        <v>323</v>
      </c>
      <c r="E45" s="4" t="s">
        <v>335</v>
      </c>
    </row>
    <row r="46" spans="1:6">
      <c r="A46" s="4" t="s">
        <v>336</v>
      </c>
    </row>
    <row r="47" spans="1:6">
      <c r="A47" s="3" t="s">
        <v>309</v>
      </c>
    </row>
    <row r="48" spans="1:6">
      <c r="A48" s="4" t="s">
        <v>323</v>
      </c>
      <c r="E48" s="4" t="s">
        <v>337</v>
      </c>
    </row>
    <row r="49" spans="1:6">
      <c r="A49" s="4" t="s">
        <v>338</v>
      </c>
    </row>
    <row r="50" spans="1:6">
      <c r="A50" s="3" t="s">
        <v>309</v>
      </c>
    </row>
    <row r="51" spans="1:6">
      <c r="A51" s="4" t="s">
        <v>323</v>
      </c>
      <c r="E51" s="4" t="s">
        <v>3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31</v>
      </c>
      <c r="D1" s="2" t="s">
        <v>75</v>
      </c>
      <c r="E1" s="2" t="s">
        <v>341</v>
      </c>
    </row>
    <row r="2" spans="1:5">
      <c r="A2" s="3" t="s">
        <v>175</v>
      </c>
    </row>
    <row r="3" spans="1:5">
      <c r="A3" s="4" t="s">
        <v>35</v>
      </c>
      <c r="B3" s="7" t="n">
        <v>25170</v>
      </c>
      <c r="C3" s="7" t="n">
        <v>29137</v>
      </c>
      <c r="D3" s="7" t="n">
        <v>22776</v>
      </c>
    </row>
    <row r="4" spans="1:5">
      <c r="A4" s="4" t="s">
        <v>36</v>
      </c>
      <c r="B4" s="5" t="n">
        <v>5996</v>
      </c>
      <c r="C4" s="5" t="n">
        <v>6171</v>
      </c>
      <c r="D4" s="5" t="n">
        <v>40719</v>
      </c>
    </row>
    <row r="5" spans="1:5">
      <c r="A5" s="4" t="s">
        <v>342</v>
      </c>
      <c r="B5" s="7" t="n">
        <v>31166</v>
      </c>
      <c r="C5" s="7" t="n">
        <v>35308</v>
      </c>
      <c r="D5" s="7" t="n">
        <v>63495</v>
      </c>
      <c r="E5" s="7" t="n">
        <v>630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04</v>
      </c>
    </row>
    <row r="3" spans="1:2">
      <c r="A3" s="3" t="s">
        <v>344</v>
      </c>
    </row>
    <row r="4" spans="1:2">
      <c r="A4" s="4" t="s">
        <v>345</v>
      </c>
      <c r="B4" s="7" t="n">
        <v>126377</v>
      </c>
    </row>
    <row r="5" spans="1:2">
      <c r="A5" s="4" t="s">
        <v>346</v>
      </c>
      <c r="B5" s="5" t="n">
        <v>-9907</v>
      </c>
    </row>
    <row r="6" spans="1:2">
      <c r="A6" s="4" t="s">
        <v>347</v>
      </c>
      <c r="B6" s="7" t="n">
        <v>1164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349</v>
      </c>
    </row>
    <row r="3" spans="1:3">
      <c r="A3" s="4" t="s">
        <v>350</v>
      </c>
      <c r="B3" s="7" t="n">
        <v>951341</v>
      </c>
      <c r="C3" s="7" t="n">
        <v>1060555</v>
      </c>
    </row>
    <row r="4" spans="1:3">
      <c r="A4" s="4" t="s">
        <v>351</v>
      </c>
      <c r="B4" s="5" t="n">
        <v>-93423</v>
      </c>
      <c r="C4" s="5" t="n">
        <v>-73915</v>
      </c>
    </row>
    <row r="5" spans="1:3">
      <c r="A5" s="4" t="s">
        <v>177</v>
      </c>
      <c r="B5" s="5" t="n">
        <v>857918</v>
      </c>
      <c r="C5" s="5" t="n">
        <v>986640</v>
      </c>
    </row>
    <row r="6" spans="1:3">
      <c r="A6" s="4" t="s">
        <v>352</v>
      </c>
    </row>
    <row r="7" spans="1:3">
      <c r="A7" s="3" t="s">
        <v>349</v>
      </c>
    </row>
    <row r="8" spans="1:3">
      <c r="A8" s="4" t="s">
        <v>350</v>
      </c>
      <c r="B8" s="5" t="n">
        <v>139453</v>
      </c>
      <c r="C8" s="5" t="n">
        <v>154855</v>
      </c>
    </row>
    <row r="9" spans="1:3">
      <c r="A9" s="4" t="s">
        <v>353</v>
      </c>
    </row>
    <row r="10" spans="1:3">
      <c r="A10" s="3" t="s">
        <v>349</v>
      </c>
    </row>
    <row r="11" spans="1:3">
      <c r="A11" s="4" t="s">
        <v>350</v>
      </c>
      <c r="B11" s="5" t="n">
        <v>735863</v>
      </c>
      <c r="C11" s="5" t="n">
        <v>835335</v>
      </c>
    </row>
    <row r="12" spans="1:3">
      <c r="A12" s="4" t="s">
        <v>354</v>
      </c>
    </row>
    <row r="13" spans="1:3">
      <c r="A13" s="3" t="s">
        <v>349</v>
      </c>
    </row>
    <row r="14" spans="1:3">
      <c r="A14" s="4" t="s">
        <v>350</v>
      </c>
      <c r="B14" s="5" t="n">
        <v>52706</v>
      </c>
      <c r="C14" s="5" t="n">
        <v>49020</v>
      </c>
    </row>
    <row r="15" spans="1:3">
      <c r="A15" s="4" t="s">
        <v>355</v>
      </c>
    </row>
    <row r="16" spans="1:3">
      <c r="A16" s="3" t="s">
        <v>349</v>
      </c>
    </row>
    <row r="17" spans="1:3">
      <c r="A17" s="4" t="s">
        <v>350</v>
      </c>
      <c r="B17" s="7" t="n">
        <v>23319</v>
      </c>
      <c r="C17" s="7" t="n">
        <v>21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1</v>
      </c>
      <c r="D2" s="2" t="s">
        <v>75</v>
      </c>
    </row>
    <row r="3" spans="1:4">
      <c r="A3" s="3" t="s">
        <v>76</v>
      </c>
    </row>
    <row r="4" spans="1:4">
      <c r="A4" s="4" t="s">
        <v>77</v>
      </c>
      <c r="B4" s="7" t="n">
        <v>268659</v>
      </c>
      <c r="C4" s="7" t="n">
        <v>268272</v>
      </c>
      <c r="D4" s="7" t="n">
        <v>258223</v>
      </c>
    </row>
    <row r="5" spans="1:4">
      <c r="A5" s="4" t="s">
        <v>78</v>
      </c>
      <c r="B5" s="5" t="n">
        <v>17820</v>
      </c>
      <c r="C5" s="5" t="n">
        <v>18743</v>
      </c>
      <c r="D5" s="5" t="n">
        <v>18298</v>
      </c>
    </row>
    <row r="6" spans="1:4">
      <c r="A6" s="4" t="s">
        <v>79</v>
      </c>
      <c r="B6" s="5" t="n">
        <v>286479</v>
      </c>
      <c r="C6" s="5" t="n">
        <v>287015</v>
      </c>
      <c r="D6" s="5" t="n">
        <v>276521</v>
      </c>
    </row>
    <row r="7" spans="1:4">
      <c r="A7" s="3" t="s">
        <v>80</v>
      </c>
    </row>
    <row r="8" spans="1:4">
      <c r="A8" s="4" t="s">
        <v>81</v>
      </c>
      <c r="B8" s="5" t="n">
        <v>65437</v>
      </c>
      <c r="C8" s="5" t="n">
        <v>66190</v>
      </c>
      <c r="D8" s="5" t="n">
        <v>62836</v>
      </c>
    </row>
    <row r="9" spans="1:4">
      <c r="A9" s="4" t="s">
        <v>82</v>
      </c>
      <c r="B9" s="5" t="n">
        <v>26260</v>
      </c>
      <c r="C9" s="5" t="n">
        <v>25370</v>
      </c>
      <c r="D9" s="5" t="n">
        <v>25350</v>
      </c>
    </row>
    <row r="10" spans="1:4">
      <c r="A10" s="4" t="s">
        <v>83</v>
      </c>
      <c r="B10" s="5" t="n">
        <v>22311</v>
      </c>
      <c r="C10" s="5" t="n">
        <v>22278</v>
      </c>
      <c r="D10" s="5" t="n">
        <v>21570</v>
      </c>
    </row>
    <row r="11" spans="1:4">
      <c r="A11" s="4" t="s">
        <v>84</v>
      </c>
      <c r="B11" s="5" t="n">
        <v>8995</v>
      </c>
      <c r="C11" s="5" t="n">
        <v>9629</v>
      </c>
      <c r="D11" s="5" t="n">
        <v>9969</v>
      </c>
    </row>
    <row r="12" spans="1:4">
      <c r="A12" s="4" t="s">
        <v>85</v>
      </c>
      <c r="B12" s="5" t="n">
        <v>10841</v>
      </c>
      <c r="C12" s="5" t="n">
        <v>10739</v>
      </c>
      <c r="D12" s="5" t="n">
        <v>10606</v>
      </c>
    </row>
    <row r="13" spans="1:4">
      <c r="A13" s="4" t="s">
        <v>86</v>
      </c>
      <c r="B13" s="5" t="n">
        <v>13276</v>
      </c>
      <c r="C13" s="5" t="n">
        <v>13299</v>
      </c>
      <c r="D13" s="5" t="n">
        <v>12799</v>
      </c>
    </row>
    <row r="14" spans="1:4">
      <c r="A14" s="4" t="s">
        <v>87</v>
      </c>
      <c r="B14" s="5" t="n">
        <v>9578</v>
      </c>
      <c r="C14" s="5" t="n">
        <v>9571</v>
      </c>
      <c r="D14" s="5" t="n">
        <v>10086</v>
      </c>
    </row>
    <row r="15" spans="1:4">
      <c r="A15" s="4" t="s">
        <v>88</v>
      </c>
      <c r="B15" s="5" t="n">
        <v>15449</v>
      </c>
      <c r="C15" s="5" t="n">
        <v>14552</v>
      </c>
      <c r="D15" s="5" t="n">
        <v>14725</v>
      </c>
    </row>
    <row r="16" spans="1:4">
      <c r="A16" s="4" t="s">
        <v>89</v>
      </c>
      <c r="B16" s="5" t="n">
        <v>5164</v>
      </c>
      <c r="C16" s="5" t="n">
        <v>5013</v>
      </c>
      <c r="D16" s="5" t="n">
        <v>6850</v>
      </c>
    </row>
    <row r="17" spans="1:4">
      <c r="A17" s="4" t="s">
        <v>90</v>
      </c>
      <c r="B17" s="5" t="n">
        <v>38507</v>
      </c>
      <c r="C17" s="5" t="n">
        <v>33775</v>
      </c>
      <c r="D17" s="5" t="n">
        <v>27412</v>
      </c>
    </row>
    <row r="18" spans="1:4">
      <c r="A18" s="4" t="s">
        <v>91</v>
      </c>
      <c r="B18" s="5" t="n">
        <v>215818</v>
      </c>
      <c r="C18" s="5" t="n">
        <v>210416</v>
      </c>
      <c r="D18" s="5" t="n">
        <v>202203</v>
      </c>
    </row>
    <row r="19" spans="1:4">
      <c r="A19" s="4" t="s">
        <v>92</v>
      </c>
      <c r="B19" s="5" t="n">
        <v>-17694</v>
      </c>
    </row>
    <row r="20" spans="1:4">
      <c r="A20" s="4" t="s">
        <v>93</v>
      </c>
      <c r="B20" s="5" t="n">
        <v>-2342</v>
      </c>
    </row>
    <row r="21" spans="1:4">
      <c r="A21" s="4" t="s">
        <v>94</v>
      </c>
      <c r="C21" s="5" t="n">
        <v>-6116</v>
      </c>
    </row>
    <row r="22" spans="1:4">
      <c r="A22" s="4" t="s">
        <v>95</v>
      </c>
      <c r="B22" s="5" t="n">
        <v>50625</v>
      </c>
      <c r="C22" s="5" t="n">
        <v>70483</v>
      </c>
      <c r="D22" s="5" t="n">
        <v>74318</v>
      </c>
    </row>
    <row r="23" spans="1:4">
      <c r="A23" s="4" t="s">
        <v>96</v>
      </c>
      <c r="B23" s="5" t="n">
        <v>-32144</v>
      </c>
      <c r="C23" s="5" t="n">
        <v>-30704</v>
      </c>
      <c r="D23" s="5" t="n">
        <v>-38783</v>
      </c>
    </row>
    <row r="24" spans="1:4">
      <c r="A24" s="4" t="s">
        <v>97</v>
      </c>
      <c r="D24" s="5" t="n">
        <v>-4295</v>
      </c>
    </row>
    <row r="25" spans="1:4">
      <c r="A25" s="4" t="s">
        <v>98</v>
      </c>
      <c r="B25" s="5" t="n">
        <v>-89</v>
      </c>
      <c r="C25" s="5" t="n">
        <v>-59</v>
      </c>
      <c r="D25" s="5" t="n">
        <v>-735</v>
      </c>
    </row>
    <row r="26" spans="1:4">
      <c r="A26" s="4" t="s">
        <v>99</v>
      </c>
      <c r="B26" s="5" t="n">
        <v>18392</v>
      </c>
      <c r="C26" s="5" t="n">
        <v>39720</v>
      </c>
      <c r="D26" s="5" t="n">
        <v>30505</v>
      </c>
    </row>
    <row r="27" spans="1:4">
      <c r="A27" s="4" t="s">
        <v>100</v>
      </c>
      <c r="B27" s="5" t="n">
        <v>1198</v>
      </c>
      <c r="C27" s="5" t="n">
        <v>-2409</v>
      </c>
      <c r="D27" s="5" t="n">
        <v>-2742</v>
      </c>
    </row>
    <row r="28" spans="1:4">
      <c r="A28" s="4" t="s">
        <v>101</v>
      </c>
      <c r="B28" s="5" t="n">
        <v>19590</v>
      </c>
      <c r="C28" s="5" t="n">
        <v>37311</v>
      </c>
      <c r="D28" s="5" t="n">
        <v>27763</v>
      </c>
    </row>
    <row r="29" spans="1:4">
      <c r="A29" s="4" t="s">
        <v>102</v>
      </c>
      <c r="D29" s="5" t="n">
        <v>-44</v>
      </c>
    </row>
    <row r="30" spans="1:4">
      <c r="A30" s="4" t="s">
        <v>103</v>
      </c>
      <c r="B30" s="5" t="n">
        <v>19590</v>
      </c>
      <c r="C30" s="5" t="n">
        <v>37311</v>
      </c>
      <c r="D30" s="5" t="n">
        <v>27719</v>
      </c>
    </row>
    <row r="31" spans="1:4">
      <c r="A31" s="4" t="s">
        <v>104</v>
      </c>
      <c r="B31" s="7" t="n">
        <v>9949</v>
      </c>
      <c r="C31" s="7" t="n">
        <v>27670</v>
      </c>
      <c r="D31" s="7" t="n">
        <v>14922</v>
      </c>
    </row>
    <row r="32" spans="1:4">
      <c r="A32" s="3" t="s">
        <v>105</v>
      </c>
    </row>
    <row r="33" spans="1:4">
      <c r="A33" s="4" t="s">
        <v>106</v>
      </c>
      <c r="B33" s="7" t="n">
        <v>99490</v>
      </c>
      <c r="C33" s="7" t="n">
        <v>276700</v>
      </c>
      <c r="D33" s="7" t="n">
        <v>149660</v>
      </c>
    </row>
    <row r="34" spans="1:4">
      <c r="A34" s="4" t="s">
        <v>107</v>
      </c>
      <c r="D34" s="5" t="n">
        <v>-440</v>
      </c>
    </row>
    <row r="35" spans="1:4">
      <c r="A35" s="4" t="s">
        <v>108</v>
      </c>
      <c r="B35" s="7" t="n">
        <v>99490</v>
      </c>
      <c r="C35" s="7" t="n">
        <v>276700</v>
      </c>
      <c r="D35" s="7" t="n">
        <v>149220</v>
      </c>
    </row>
    <row r="36" spans="1:4">
      <c r="A36" s="4" t="s">
        <v>109</v>
      </c>
      <c r="B36" s="5" t="n">
        <v>100</v>
      </c>
      <c r="C36" s="5" t="n">
        <v>100</v>
      </c>
      <c r="D36" s="5" t="n">
        <v>100</v>
      </c>
    </row>
    <row r="37" spans="1:4">
      <c r="A37" s="4" t="s">
        <v>110</v>
      </c>
    </row>
    <row r="38" spans="1:4">
      <c r="A38" s="3" t="s">
        <v>80</v>
      </c>
    </row>
    <row r="39" spans="1:4">
      <c r="A39" s="4" t="s">
        <v>111</v>
      </c>
      <c r="B39" s="7" t="n">
        <v>-9641</v>
      </c>
      <c r="C39" s="7" t="n">
        <v>-9641</v>
      </c>
      <c r="D39" s="7" t="n">
        <v>-12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04</v>
      </c>
    </row>
    <row r="3" spans="1:2">
      <c r="A3" s="3" t="s">
        <v>357</v>
      </c>
    </row>
    <row r="4" spans="1:2">
      <c r="A4" s="4" t="s">
        <v>358</v>
      </c>
      <c r="B4" s="7" t="n">
        <v>74557</v>
      </c>
    </row>
    <row r="5" spans="1:2">
      <c r="A5" s="4" t="s">
        <v>359</v>
      </c>
      <c r="B5" s="5" t="n">
        <v>-2342</v>
      </c>
    </row>
    <row r="6" spans="1:2">
      <c r="A6" s="4" t="s">
        <v>360</v>
      </c>
      <c r="B6" s="7" t="n">
        <v>53475</v>
      </c>
    </row>
    <row r="7" spans="1:2">
      <c r="A7" s="4" t="s">
        <v>316</v>
      </c>
    </row>
    <row r="8" spans="1:2">
      <c r="A8" s="3" t="s">
        <v>357</v>
      </c>
    </row>
    <row r="9" spans="1:2">
      <c r="A9" s="4" t="s">
        <v>361</v>
      </c>
      <c r="B9" s="4" t="s">
        <v>362</v>
      </c>
    </row>
    <row r="10" spans="1:2">
      <c r="A10" s="4" t="s">
        <v>358</v>
      </c>
      <c r="B10" s="7" t="n">
        <v>59349</v>
      </c>
    </row>
    <row r="11" spans="1:2">
      <c r="A11" s="4" t="s">
        <v>359</v>
      </c>
      <c r="B11" s="5" t="n">
        <v>-1505</v>
      </c>
    </row>
    <row r="12" spans="1:2">
      <c r="A12" s="4" t="s">
        <v>360</v>
      </c>
      <c r="B12" s="7" t="n">
        <v>43232</v>
      </c>
    </row>
    <row r="13" spans="1:2">
      <c r="A13" s="4" t="s">
        <v>317</v>
      </c>
    </row>
    <row r="14" spans="1:2">
      <c r="A14" s="3" t="s">
        <v>357</v>
      </c>
    </row>
    <row r="15" spans="1:2">
      <c r="A15" s="4" t="s">
        <v>361</v>
      </c>
      <c r="B15" s="4" t="s">
        <v>362</v>
      </c>
    </row>
    <row r="16" spans="1:2">
      <c r="A16" s="4" t="s">
        <v>358</v>
      </c>
      <c r="B16" s="7" t="n">
        <v>15208</v>
      </c>
    </row>
    <row r="17" spans="1:2">
      <c r="A17" s="4" t="s">
        <v>359</v>
      </c>
      <c r="B17" s="5" t="n">
        <v>-837</v>
      </c>
    </row>
    <row r="18" spans="1:2">
      <c r="A18" s="4" t="s">
        <v>360</v>
      </c>
      <c r="B18" s="7" t="n">
        <v>10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75</v>
      </c>
    </row>
    <row r="3" spans="1:3">
      <c r="A3" s="3" t="s">
        <v>364</v>
      </c>
    </row>
    <row r="4" spans="1:3">
      <c r="A4" s="4" t="s">
        <v>358</v>
      </c>
      <c r="B4" s="7" t="n">
        <v>74557</v>
      </c>
      <c r="C4" s="7" t="n">
        <v>9380</v>
      </c>
    </row>
    <row r="5" spans="1:3">
      <c r="A5" s="4" t="s">
        <v>93</v>
      </c>
      <c r="B5" s="5" t="n">
        <v>-2342</v>
      </c>
    </row>
    <row r="6" spans="1:3">
      <c r="A6" s="4" t="s">
        <v>365</v>
      </c>
    </row>
    <row r="7" spans="1:3">
      <c r="A7" s="3" t="s">
        <v>364</v>
      </c>
    </row>
    <row r="8" spans="1:3">
      <c r="A8" s="4" t="s">
        <v>366</v>
      </c>
      <c r="B8" s="5" t="n">
        <v>2400</v>
      </c>
    </row>
    <row r="9" spans="1:3">
      <c r="A9" s="4" t="s">
        <v>367</v>
      </c>
      <c r="B9" s="7"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9"/>
  </cols>
  <sheetData>
    <row r="1" spans="1:2">
      <c r="A1" s="1" t="s">
        <v>368</v>
      </c>
      <c r="B1" s="2" t="s">
        <v>1</v>
      </c>
    </row>
    <row r="2" spans="1:2">
      <c r="B2" s="2" t="s">
        <v>369</v>
      </c>
    </row>
    <row r="3" spans="1:2">
      <c r="A3" s="3" t="s">
        <v>370</v>
      </c>
    </row>
    <row r="4" spans="1:2">
      <c r="A4" s="4" t="s">
        <v>371</v>
      </c>
      <c r="B4" s="5"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75</v>
      </c>
    </row>
    <row r="2" spans="1:3">
      <c r="A2" s="3" t="s">
        <v>373</v>
      </c>
    </row>
    <row r="3" spans="1:3">
      <c r="A3" s="4" t="s">
        <v>34</v>
      </c>
      <c r="B3" s="7" t="n">
        <v>43096</v>
      </c>
      <c r="C3" s="7" t="n">
        <v>9380</v>
      </c>
    </row>
    <row r="4" spans="1:3">
      <c r="A4" s="4" t="s">
        <v>374</v>
      </c>
    </row>
    <row r="5" spans="1:3">
      <c r="A5" s="3" t="s">
        <v>373</v>
      </c>
    </row>
    <row r="6" spans="1:3">
      <c r="A6" s="4" t="s">
        <v>34</v>
      </c>
      <c r="B6" s="5" t="n">
        <v>3613</v>
      </c>
    </row>
    <row r="7" spans="1:3">
      <c r="A7" s="4" t="s">
        <v>375</v>
      </c>
    </row>
    <row r="8" spans="1:3">
      <c r="A8" s="3" t="s">
        <v>373</v>
      </c>
    </row>
    <row r="9" spans="1:3">
      <c r="A9" s="4" t="s">
        <v>34</v>
      </c>
      <c r="B9" s="5" t="n">
        <v>7136</v>
      </c>
    </row>
    <row r="10" spans="1:3">
      <c r="A10" s="4" t="s">
        <v>376</v>
      </c>
    </row>
    <row r="11" spans="1:3">
      <c r="A11" s="3" t="s">
        <v>373</v>
      </c>
    </row>
    <row r="12" spans="1:3">
      <c r="A12" s="4" t="s">
        <v>34</v>
      </c>
      <c r="B12" s="5" t="n">
        <v>4973</v>
      </c>
    </row>
    <row r="13" spans="1:3">
      <c r="A13" s="4" t="s">
        <v>377</v>
      </c>
    </row>
    <row r="14" spans="1:3">
      <c r="A14" s="3" t="s">
        <v>373</v>
      </c>
    </row>
    <row r="15" spans="1:3">
      <c r="A15" s="4" t="s">
        <v>34</v>
      </c>
      <c r="B15" s="5" t="n">
        <v>12330</v>
      </c>
    </row>
    <row r="16" spans="1:3">
      <c r="A16" s="4" t="s">
        <v>378</v>
      </c>
    </row>
    <row r="17" spans="1:3">
      <c r="A17" s="3" t="s">
        <v>373</v>
      </c>
    </row>
    <row r="18" spans="1:3">
      <c r="A18" s="4" t="s">
        <v>34</v>
      </c>
      <c r="B18" s="5" t="n">
        <v>7195</v>
      </c>
    </row>
    <row r="19" spans="1:3">
      <c r="A19" s="4" t="s">
        <v>379</v>
      </c>
    </row>
    <row r="20" spans="1:3">
      <c r="A20" s="3" t="s">
        <v>373</v>
      </c>
    </row>
    <row r="21" spans="1:3">
      <c r="A21" s="4" t="s">
        <v>34</v>
      </c>
      <c r="B21" s="7" t="n">
        <v>78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0</v>
      </c>
      <c r="B1" s="2" t="s">
        <v>303</v>
      </c>
      <c r="C1" s="2" t="s">
        <v>1</v>
      </c>
    </row>
    <row r="2" spans="1:4">
      <c r="B2" s="2" t="s">
        <v>3</v>
      </c>
      <c r="C2" s="2" t="s">
        <v>2</v>
      </c>
      <c r="D2" s="2" t="s">
        <v>75</v>
      </c>
    </row>
    <row r="3" spans="1:4">
      <c r="A3" s="3" t="s">
        <v>373</v>
      </c>
    </row>
    <row r="4" spans="1:4">
      <c r="A4" s="4" t="s">
        <v>381</v>
      </c>
      <c r="C4" s="7" t="n">
        <v>74557</v>
      </c>
    </row>
    <row r="5" spans="1:4">
      <c r="A5" s="4" t="s">
        <v>382</v>
      </c>
      <c r="D5" s="7" t="n">
        <v>4295</v>
      </c>
    </row>
    <row r="6" spans="1:4">
      <c r="A6" s="4" t="s">
        <v>383</v>
      </c>
    </row>
    <row r="7" spans="1:4">
      <c r="A7" s="3" t="s">
        <v>373</v>
      </c>
    </row>
    <row r="8" spans="1:4">
      <c r="A8" s="4" t="s">
        <v>381</v>
      </c>
      <c r="B8" s="7" t="n">
        <v>43838</v>
      </c>
    </row>
    <row r="9" spans="1:4">
      <c r="A9" s="4" t="s">
        <v>382</v>
      </c>
      <c r="B9" s="7" t="n">
        <v>27511</v>
      </c>
    </row>
    <row r="10" spans="1:4">
      <c r="A10" s="4" t="s">
        <v>384</v>
      </c>
    </row>
    <row r="11" spans="1:4">
      <c r="A11" s="3" t="s">
        <v>373</v>
      </c>
    </row>
    <row r="12" spans="1:4">
      <c r="A12" s="4" t="s">
        <v>361</v>
      </c>
      <c r="B12" s="4" t="s">
        <v>385</v>
      </c>
    </row>
    <row r="13" spans="1:4">
      <c r="A13" s="4" t="s">
        <v>381</v>
      </c>
      <c r="B13" s="7" t="n">
        <v>4575</v>
      </c>
    </row>
    <row r="14" spans="1:4">
      <c r="A14" s="4" t="s">
        <v>382</v>
      </c>
      <c r="B14" s="7" t="n">
        <v>4444</v>
      </c>
    </row>
    <row r="15" spans="1:4">
      <c r="A15" s="4" t="s">
        <v>386</v>
      </c>
    </row>
    <row r="16" spans="1:4">
      <c r="A16" s="3" t="s">
        <v>373</v>
      </c>
    </row>
    <row r="17" spans="1:4">
      <c r="A17" s="4" t="s">
        <v>361</v>
      </c>
      <c r="B17" s="4" t="s">
        <v>385</v>
      </c>
    </row>
    <row r="18" spans="1:4">
      <c r="A18" s="4" t="s">
        <v>381</v>
      </c>
      <c r="B18" s="7" t="n">
        <v>8001</v>
      </c>
    </row>
    <row r="19" spans="1:4">
      <c r="A19" s="4" t="s">
        <v>382</v>
      </c>
      <c r="B19" s="7" t="n">
        <v>3606</v>
      </c>
    </row>
    <row r="20" spans="1:4">
      <c r="A20" s="4" t="s">
        <v>387</v>
      </c>
    </row>
    <row r="21" spans="1:4">
      <c r="A21" s="3" t="s">
        <v>373</v>
      </c>
    </row>
    <row r="22" spans="1:4">
      <c r="A22" s="4" t="s">
        <v>361</v>
      </c>
      <c r="B22" s="4" t="s">
        <v>385</v>
      </c>
    </row>
    <row r="23" spans="1:4">
      <c r="A23" s="4" t="s">
        <v>381</v>
      </c>
      <c r="B23" s="7" t="n">
        <v>5767</v>
      </c>
    </row>
    <row r="24" spans="1:4">
      <c r="A24" s="4" t="s">
        <v>382</v>
      </c>
      <c r="B24" s="7" t="n">
        <v>4971</v>
      </c>
    </row>
    <row r="25" spans="1:4">
      <c r="A25" s="4" t="s">
        <v>388</v>
      </c>
    </row>
    <row r="26" spans="1:4">
      <c r="A26" s="3" t="s">
        <v>373</v>
      </c>
    </row>
    <row r="27" spans="1:4">
      <c r="A27" s="4" t="s">
        <v>361</v>
      </c>
      <c r="B27" s="4" t="s">
        <v>385</v>
      </c>
    </row>
    <row r="28" spans="1:4">
      <c r="A28" s="4" t="s">
        <v>381</v>
      </c>
      <c r="B28" s="7" t="n">
        <v>16867</v>
      </c>
    </row>
    <row r="29" spans="1:4">
      <c r="A29" s="4" t="s">
        <v>382</v>
      </c>
      <c r="B29" s="7" t="n">
        <v>8248</v>
      </c>
    </row>
    <row r="30" spans="1:4">
      <c r="A30" s="4" t="s">
        <v>389</v>
      </c>
    </row>
    <row r="31" spans="1:4">
      <c r="A31" s="3" t="s">
        <v>373</v>
      </c>
    </row>
    <row r="32" spans="1:4">
      <c r="A32" s="4" t="s">
        <v>361</v>
      </c>
      <c r="B32" s="4" t="s">
        <v>390</v>
      </c>
    </row>
    <row r="33" spans="1:4">
      <c r="A33" s="4" t="s">
        <v>381</v>
      </c>
      <c r="B33" s="7" t="n">
        <v>8628</v>
      </c>
    </row>
    <row r="34" spans="1:4">
      <c r="A34" s="4" t="s">
        <v>382</v>
      </c>
      <c r="B34" s="7" t="n">
        <v>624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187</v>
      </c>
    </row>
    <row r="3" spans="1:3">
      <c r="A3" s="4" t="s">
        <v>392</v>
      </c>
      <c r="B3" s="7" t="n">
        <v>757245</v>
      </c>
      <c r="C3" s="7" t="n">
        <v>847032</v>
      </c>
    </row>
    <row r="4" spans="1:3">
      <c r="A4" s="4" t="s">
        <v>393</v>
      </c>
      <c r="B4" s="5" t="n">
        <v>0</v>
      </c>
      <c r="C4" s="5" t="n">
        <v>-4763</v>
      </c>
    </row>
    <row r="5" spans="1:3">
      <c r="A5" s="4" t="s">
        <v>394</v>
      </c>
      <c r="B5" s="5" t="n">
        <v>757245</v>
      </c>
      <c r="C5" s="5" t="n">
        <v>842269</v>
      </c>
    </row>
    <row r="6" spans="1:3">
      <c r="A6" s="4" t="s">
        <v>48</v>
      </c>
      <c r="B6" s="5" t="n">
        <v>35871</v>
      </c>
    </row>
    <row r="7" spans="1:3">
      <c r="A7" s="4" t="s">
        <v>395</v>
      </c>
      <c r="B7" s="7" t="n">
        <v>793116</v>
      </c>
      <c r="C7" s="7" t="n">
        <v>8422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0"/>
    <col customWidth="1" max="2" min="2" width="21"/>
    <col customWidth="1" max="3" min="3" width="80"/>
    <col customWidth="1" max="4" min="4" width="21"/>
    <col customWidth="1" max="5" min="5" width="14"/>
    <col customWidth="1" max="6" min="6" width="34"/>
    <col customWidth="1" max="7" min="7" width="20"/>
  </cols>
  <sheetData>
    <row r="1" spans="1:7">
      <c r="A1" s="1" t="s">
        <v>396</v>
      </c>
      <c r="B1" s="2" t="s">
        <v>303</v>
      </c>
      <c r="C1" s="2" t="s">
        <v>1</v>
      </c>
    </row>
    <row r="2" spans="1:7">
      <c r="B2" s="2" t="s">
        <v>397</v>
      </c>
      <c r="C2" s="2" t="s">
        <v>398</v>
      </c>
      <c r="D2" s="2" t="s">
        <v>308</v>
      </c>
      <c r="E2" s="2" t="s">
        <v>75</v>
      </c>
      <c r="F2" s="2" t="s">
        <v>399</v>
      </c>
      <c r="G2" s="2" t="s">
        <v>400</v>
      </c>
    </row>
    <row r="3" spans="1:7">
      <c r="A3" s="3" t="s">
        <v>401</v>
      </c>
    </row>
    <row r="4" spans="1:7">
      <c r="A4" s="4" t="s">
        <v>402</v>
      </c>
      <c r="F4" s="5" t="n">
        <v>59</v>
      </c>
    </row>
    <row r="5" spans="1:7">
      <c r="A5" s="4" t="s">
        <v>296</v>
      </c>
      <c r="C5" s="5" t="n">
        <v>60</v>
      </c>
      <c r="F5" s="5" t="n">
        <v>60</v>
      </c>
    </row>
    <row r="6" spans="1:7">
      <c r="A6" s="4" t="s">
        <v>403</v>
      </c>
      <c r="C6" s="7" t="n">
        <v>0</v>
      </c>
      <c r="D6" s="7" t="n">
        <v>4763000</v>
      </c>
    </row>
    <row r="7" spans="1:7">
      <c r="A7" s="4" t="s">
        <v>404</v>
      </c>
      <c r="C7" s="4" t="s">
        <v>405</v>
      </c>
      <c r="D7" s="4" t="s">
        <v>406</v>
      </c>
      <c r="E7" s="4" t="s">
        <v>407</v>
      </c>
    </row>
    <row r="8" spans="1:7">
      <c r="A8" s="4" t="s">
        <v>408</v>
      </c>
      <c r="C8" s="4" t="s">
        <v>409</v>
      </c>
      <c r="D8" s="4" t="s">
        <v>410</v>
      </c>
    </row>
    <row r="9" spans="1:7">
      <c r="A9" s="4" t="s">
        <v>383</v>
      </c>
    </row>
    <row r="10" spans="1:7">
      <c r="A10" s="3" t="s">
        <v>401</v>
      </c>
    </row>
    <row r="11" spans="1:7">
      <c r="A11" s="4" t="s">
        <v>411</v>
      </c>
      <c r="B11" s="7" t="n">
        <v>2600000</v>
      </c>
    </row>
    <row r="12" spans="1:7">
      <c r="A12" s="4" t="s">
        <v>412</v>
      </c>
    </row>
    <row r="13" spans="1:7">
      <c r="A13" s="3" t="s">
        <v>401</v>
      </c>
    </row>
    <row r="14" spans="1:7">
      <c r="A14" s="4" t="s">
        <v>413</v>
      </c>
      <c r="F14" s="7" t="n">
        <v>830000000</v>
      </c>
    </row>
    <row r="15" spans="1:7">
      <c r="A15" s="4" t="s">
        <v>414</v>
      </c>
      <c r="C15" s="4" t="s">
        <v>415</v>
      </c>
    </row>
    <row r="16" spans="1:7">
      <c r="A16" s="4" t="s">
        <v>416</v>
      </c>
    </row>
    <row r="17" spans="1:7">
      <c r="A17" s="3" t="s">
        <v>401</v>
      </c>
    </row>
    <row r="18" spans="1:7">
      <c r="A18" s="4" t="s">
        <v>413</v>
      </c>
      <c r="G18" s="7" t="n">
        <v>775000000</v>
      </c>
    </row>
    <row r="19" spans="1:7">
      <c r="A19" s="4" t="s">
        <v>417</v>
      </c>
      <c r="F19" s="7" t="n">
        <v>763900000</v>
      </c>
    </row>
    <row r="20" spans="1:7">
      <c r="A20" s="4" t="s">
        <v>418</v>
      </c>
    </row>
    <row r="21" spans="1:7">
      <c r="A21" s="3" t="s">
        <v>401</v>
      </c>
    </row>
    <row r="22" spans="1:7">
      <c r="A22" s="4" t="s">
        <v>419</v>
      </c>
      <c r="C22" s="4" t="s">
        <v>420</v>
      </c>
    </row>
    <row r="23" spans="1:7">
      <c r="A23" s="4" t="s">
        <v>421</v>
      </c>
    </row>
    <row r="24" spans="1:7">
      <c r="A24" s="3" t="s">
        <v>401</v>
      </c>
    </row>
    <row r="25" spans="1:7">
      <c r="A25" s="4" t="s">
        <v>422</v>
      </c>
      <c r="C25" s="4" t="s">
        <v>423</v>
      </c>
    </row>
    <row r="26" spans="1:7">
      <c r="A26" s="4" t="s">
        <v>153</v>
      </c>
      <c r="C26" s="7" t="n">
        <v>776500000</v>
      </c>
    </row>
    <row r="27" spans="1:7">
      <c r="A27" s="4" t="s">
        <v>424</v>
      </c>
    </row>
    <row r="28" spans="1:7">
      <c r="A28" s="3" t="s">
        <v>401</v>
      </c>
    </row>
    <row r="29" spans="1:7">
      <c r="A29" s="4" t="s">
        <v>425</v>
      </c>
      <c r="C29" s="4" t="s">
        <v>426</v>
      </c>
    </row>
    <row r="30" spans="1:7">
      <c r="A30" s="4" t="s">
        <v>427</v>
      </c>
      <c r="C30" s="4" t="s">
        <v>428</v>
      </c>
    </row>
    <row r="31" spans="1:7">
      <c r="A31" s="4" t="s">
        <v>429</v>
      </c>
    </row>
    <row r="32" spans="1:7">
      <c r="A32" s="3" t="s">
        <v>401</v>
      </c>
    </row>
    <row r="33" spans="1:7">
      <c r="A33" s="4" t="s">
        <v>430</v>
      </c>
      <c r="C33" s="7" t="n">
        <v>16600000</v>
      </c>
      <c r="D33" s="7" t="n">
        <v>17000000</v>
      </c>
    </row>
    <row r="34" spans="1:7">
      <c r="A34" s="4" t="s">
        <v>431</v>
      </c>
    </row>
    <row r="35" spans="1:7">
      <c r="A35" s="3" t="s">
        <v>401</v>
      </c>
    </row>
    <row r="36" spans="1:7">
      <c r="A36" s="4" t="s">
        <v>432</v>
      </c>
      <c r="C36" s="4" t="s">
        <v>433</v>
      </c>
    </row>
    <row r="37" spans="1:7">
      <c r="A37" s="4" t="s">
        <v>434</v>
      </c>
    </row>
    <row r="38" spans="1:7">
      <c r="A38" s="3" t="s">
        <v>401</v>
      </c>
    </row>
    <row r="39" spans="1:7">
      <c r="A39" s="4" t="s">
        <v>432</v>
      </c>
      <c r="C39" s="4" t="s">
        <v>435</v>
      </c>
    </row>
    <row r="40" spans="1:7">
      <c r="A40" s="4" t="s">
        <v>436</v>
      </c>
    </row>
    <row r="41" spans="1:7">
      <c r="A41" s="3" t="s">
        <v>401</v>
      </c>
    </row>
    <row r="42" spans="1:7">
      <c r="A42" s="4" t="s">
        <v>437</v>
      </c>
      <c r="C42" s="4" t="s">
        <v>438</v>
      </c>
    </row>
    <row r="43" spans="1:7">
      <c r="A43" s="4" t="s">
        <v>439</v>
      </c>
    </row>
    <row r="44" spans="1:7">
      <c r="A44" s="3" t="s">
        <v>401</v>
      </c>
    </row>
    <row r="45" spans="1:7">
      <c r="A45" s="4" t="s">
        <v>437</v>
      </c>
      <c r="C45" s="4" t="s">
        <v>438</v>
      </c>
    </row>
    <row r="46" spans="1:7">
      <c r="A46" s="4" t="s">
        <v>440</v>
      </c>
    </row>
    <row r="47" spans="1:7">
      <c r="A47" s="3" t="s">
        <v>401</v>
      </c>
    </row>
    <row r="48" spans="1:7">
      <c r="A48" s="4" t="s">
        <v>437</v>
      </c>
      <c r="C48" s="4" t="s">
        <v>438</v>
      </c>
    </row>
    <row r="49" spans="1:7">
      <c r="A49" s="4" t="s">
        <v>441</v>
      </c>
    </row>
    <row r="50" spans="1:7">
      <c r="A50" s="3" t="s">
        <v>401</v>
      </c>
    </row>
    <row r="51" spans="1:7">
      <c r="A51" s="4" t="s">
        <v>437</v>
      </c>
      <c r="C51" s="4" t="s">
        <v>438</v>
      </c>
    </row>
    <row r="52" spans="1:7">
      <c r="A52" s="4" t="s">
        <v>442</v>
      </c>
    </row>
    <row r="53" spans="1:7">
      <c r="A53" s="3" t="s">
        <v>401</v>
      </c>
    </row>
    <row r="54" spans="1:7">
      <c r="A54" s="4" t="s">
        <v>437</v>
      </c>
      <c r="C54" s="4" t="s">
        <v>438</v>
      </c>
    </row>
    <row r="55" spans="1:7">
      <c r="A55" s="4" t="s">
        <v>443</v>
      </c>
    </row>
    <row r="56" spans="1:7">
      <c r="A56" s="3" t="s">
        <v>401</v>
      </c>
    </row>
    <row r="57" spans="1:7">
      <c r="A57" s="4" t="s">
        <v>437</v>
      </c>
      <c r="C57" s="4" t="s">
        <v>438</v>
      </c>
    </row>
    <row r="58" spans="1:7">
      <c r="A58" s="4" t="s">
        <v>444</v>
      </c>
    </row>
    <row r="59" spans="1:7">
      <c r="A59" s="3" t="s">
        <v>401</v>
      </c>
    </row>
    <row r="60" spans="1:7">
      <c r="A60" s="4" t="s">
        <v>437</v>
      </c>
      <c r="C60" s="4" t="s">
        <v>438</v>
      </c>
    </row>
    <row r="61" spans="1:7">
      <c r="A61" s="4" t="s">
        <v>445</v>
      </c>
    </row>
    <row r="62" spans="1:7">
      <c r="A62" s="3" t="s">
        <v>401</v>
      </c>
    </row>
    <row r="63" spans="1:7">
      <c r="A63" s="4" t="s">
        <v>437</v>
      </c>
      <c r="C63" s="4" t="s">
        <v>438</v>
      </c>
    </row>
    <row r="64" spans="1:7">
      <c r="A64" s="4" t="s">
        <v>446</v>
      </c>
    </row>
    <row r="65" spans="1:7">
      <c r="A65" s="3" t="s">
        <v>401</v>
      </c>
    </row>
    <row r="66" spans="1:7">
      <c r="A66" s="4" t="s">
        <v>437</v>
      </c>
      <c r="C66" s="4" t="s">
        <v>447</v>
      </c>
    </row>
    <row r="67" spans="1:7">
      <c r="A67" s="4" t="s">
        <v>448</v>
      </c>
    </row>
    <row r="68" spans="1:7">
      <c r="A68" s="3" t="s">
        <v>401</v>
      </c>
    </row>
    <row r="69" spans="1:7">
      <c r="A69" s="4" t="s">
        <v>437</v>
      </c>
      <c r="C69"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1</v>
      </c>
      <c r="D2" s="2" t="s">
        <v>75</v>
      </c>
    </row>
    <row r="3" spans="1:4">
      <c r="A3" s="3" t="s">
        <v>450</v>
      </c>
    </row>
    <row r="4" spans="1:4">
      <c r="A4" s="4" t="s">
        <v>451</v>
      </c>
      <c r="B4" s="7" t="n">
        <v>27829</v>
      </c>
      <c r="C4" s="7" t="n">
        <v>26036</v>
      </c>
      <c r="D4" s="7" t="n">
        <v>33319</v>
      </c>
    </row>
    <row r="5" spans="1:4">
      <c r="A5" s="4" t="s">
        <v>136</v>
      </c>
      <c r="B5" s="5" t="n">
        <v>4678</v>
      </c>
      <c r="C5" s="5" t="n">
        <v>5054</v>
      </c>
      <c r="D5" s="5" t="n">
        <v>5464</v>
      </c>
    </row>
    <row r="6" spans="1:4">
      <c r="A6" s="4" t="s">
        <v>452</v>
      </c>
      <c r="B6" s="5" t="n">
        <v>-363</v>
      </c>
      <c r="C6" s="5" t="n">
        <v>-386</v>
      </c>
    </row>
    <row r="7" spans="1:4">
      <c r="A7" s="4" t="s">
        <v>453</v>
      </c>
      <c r="B7" s="7" t="n">
        <v>32144</v>
      </c>
      <c r="C7" s="7" t="n">
        <v>30704</v>
      </c>
      <c r="D7" s="7" t="n">
        <v>387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04</v>
      </c>
    </row>
    <row r="2" spans="1:2">
      <c r="A2" s="3" t="s">
        <v>455</v>
      </c>
    </row>
    <row r="3" spans="1:2">
      <c r="A3" s="5" t="n">
        <v>2017</v>
      </c>
      <c r="B3" s="7" t="n">
        <v>36335</v>
      </c>
    </row>
    <row r="4" spans="1:2">
      <c r="A4" s="5" t="n">
        <v>2018</v>
      </c>
      <c r="B4" s="5" t="n">
        <v>741140</v>
      </c>
    </row>
    <row r="5" spans="1:2">
      <c r="A5" s="5" t="n">
        <v>2019</v>
      </c>
      <c r="B5" s="5" t="n">
        <v>510</v>
      </c>
    </row>
    <row r="6" spans="1:2">
      <c r="A6" s="5" t="n">
        <v>2020</v>
      </c>
      <c r="B6" s="5" t="n">
        <v>533</v>
      </c>
    </row>
    <row r="7" spans="1:2">
      <c r="A7" s="5" t="n">
        <v>2021</v>
      </c>
      <c r="B7" s="5" t="n">
        <v>562</v>
      </c>
    </row>
    <row r="8" spans="1:2">
      <c r="A8" s="4" t="s">
        <v>456</v>
      </c>
      <c r="B8" s="5" t="n">
        <v>14036</v>
      </c>
    </row>
    <row r="9" spans="1:2">
      <c r="A9" s="4" t="s">
        <v>113</v>
      </c>
      <c r="B9" s="7" t="n">
        <v>7931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3" t="s">
        <v>458</v>
      </c>
    </row>
    <row r="3" spans="1:3">
      <c r="A3" s="4" t="s">
        <v>459</v>
      </c>
      <c r="B3" s="7" t="n">
        <v>793116</v>
      </c>
      <c r="C3" s="7" t="n">
        <v>847032</v>
      </c>
    </row>
    <row r="4" spans="1:3">
      <c r="A4" s="4" t="s">
        <v>460</v>
      </c>
      <c r="B4" s="5" t="n">
        <v>792699</v>
      </c>
      <c r="C4" s="5" t="n">
        <v>846684</v>
      </c>
    </row>
    <row r="5" spans="1:3">
      <c r="A5" s="4" t="s">
        <v>461</v>
      </c>
    </row>
    <row r="6" spans="1:3">
      <c r="A6" s="3" t="s">
        <v>458</v>
      </c>
    </row>
    <row r="7" spans="1:3">
      <c r="A7" s="4" t="s">
        <v>462</v>
      </c>
      <c r="B7" s="5" t="n">
        <v>0</v>
      </c>
      <c r="C7" s="5" t="n">
        <v>0</v>
      </c>
    </row>
    <row r="8" spans="1:3">
      <c r="A8" s="4" t="s">
        <v>463</v>
      </c>
      <c r="B8" s="7" t="n">
        <v>0</v>
      </c>
      <c r="C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7"/>
  </cols>
  <sheetData>
    <row r="1" spans="1:5">
      <c r="A1" s="1" t="s">
        <v>112</v>
      </c>
      <c r="B1" s="2" t="s">
        <v>113</v>
      </c>
      <c r="C1" s="2" t="s">
        <v>114</v>
      </c>
      <c r="D1" s="2" t="s">
        <v>115</v>
      </c>
      <c r="E1" s="2" t="s">
        <v>116</v>
      </c>
    </row>
    <row r="2" spans="1:5">
      <c r="A2" s="4" t="s">
        <v>117</v>
      </c>
      <c r="B2" s="7" t="n">
        <v>192450</v>
      </c>
      <c r="D2" s="7" t="n">
        <v>192450</v>
      </c>
    </row>
    <row r="3" spans="1:5">
      <c r="A3" s="4" t="s">
        <v>118</v>
      </c>
      <c r="C3" s="5" t="n">
        <v>100</v>
      </c>
    </row>
    <row r="4" spans="1:5">
      <c r="A4" s="4" t="s">
        <v>119</v>
      </c>
      <c r="B4" s="5" t="n">
        <v>27719</v>
      </c>
      <c r="E4" s="7" t="n">
        <v>27719</v>
      </c>
    </row>
    <row r="5" spans="1:5">
      <c r="A5" s="4" t="s">
        <v>120</v>
      </c>
      <c r="B5" s="5" t="n">
        <v>-30000</v>
      </c>
      <c r="D5" s="5" t="n">
        <v>-2281</v>
      </c>
      <c r="E5" s="5" t="n">
        <v>-27719</v>
      </c>
    </row>
    <row r="6" spans="1:5">
      <c r="A6" s="4" t="s">
        <v>121</v>
      </c>
      <c r="B6" s="5" t="n">
        <v>-12967</v>
      </c>
      <c r="D6" s="5" t="n">
        <v>-12967</v>
      </c>
    </row>
    <row r="7" spans="1:5">
      <c r="A7" s="4" t="s">
        <v>122</v>
      </c>
      <c r="B7" s="5" t="n">
        <v>177202</v>
      </c>
      <c r="D7" s="5" t="n">
        <v>177202</v>
      </c>
    </row>
    <row r="8" spans="1:5">
      <c r="A8" s="4" t="s">
        <v>123</v>
      </c>
      <c r="C8" s="5" t="n">
        <v>100</v>
      </c>
    </row>
    <row r="9" spans="1:5">
      <c r="A9" s="4" t="s">
        <v>119</v>
      </c>
      <c r="B9" s="5" t="n">
        <v>37311</v>
      </c>
      <c r="E9" s="5" t="n">
        <v>37311</v>
      </c>
    </row>
    <row r="10" spans="1:5">
      <c r="A10" s="4" t="s">
        <v>120</v>
      </c>
      <c r="B10" s="5" t="n">
        <v>-38000</v>
      </c>
      <c r="D10" s="5" t="n">
        <v>-689</v>
      </c>
      <c r="E10" s="5" t="n">
        <v>-37311</v>
      </c>
    </row>
    <row r="11" spans="1:5">
      <c r="A11" s="4" t="s">
        <v>121</v>
      </c>
      <c r="B11" s="5" t="n">
        <v>-9641</v>
      </c>
      <c r="D11" s="5" t="n">
        <v>-9641</v>
      </c>
    </row>
    <row r="12" spans="1:5">
      <c r="A12" s="4" t="s">
        <v>124</v>
      </c>
      <c r="B12" s="5" t="n">
        <v>166872</v>
      </c>
      <c r="D12" s="5" t="n">
        <v>166872</v>
      </c>
    </row>
    <row r="13" spans="1:5">
      <c r="A13" s="4" t="s">
        <v>125</v>
      </c>
      <c r="C13" s="5" t="n">
        <v>100</v>
      </c>
    </row>
    <row r="14" spans="1:5">
      <c r="A14" s="4" t="s">
        <v>119</v>
      </c>
      <c r="B14" s="5" t="n">
        <v>19590</v>
      </c>
      <c r="E14" s="5" t="n">
        <v>19590</v>
      </c>
    </row>
    <row r="15" spans="1:5">
      <c r="A15" s="4" t="s">
        <v>120</v>
      </c>
      <c r="B15" s="5" t="n">
        <v>-54000</v>
      </c>
      <c r="D15" s="5" t="n">
        <v>-34410</v>
      </c>
      <c r="E15" s="7" t="n">
        <v>-19590</v>
      </c>
    </row>
    <row r="16" spans="1:5">
      <c r="A16" s="4" t="s">
        <v>121</v>
      </c>
      <c r="B16" s="5" t="n">
        <v>-9641</v>
      </c>
      <c r="D16" s="5" t="n">
        <v>-9641</v>
      </c>
    </row>
    <row r="17" spans="1:5">
      <c r="A17" s="4" t="s">
        <v>126</v>
      </c>
      <c r="B17" s="7" t="n">
        <v>122821</v>
      </c>
      <c r="D17" s="7" t="n">
        <v>122821</v>
      </c>
    </row>
    <row r="18" spans="1:5">
      <c r="A18" s="4" t="s">
        <v>127</v>
      </c>
      <c r="C18"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465</v>
      </c>
    </row>
    <row r="2" spans="1:2">
      <c r="B2" s="2" t="s">
        <v>466</v>
      </c>
    </row>
    <row r="3" spans="1:2">
      <c r="A3" s="3" t="s">
        <v>458</v>
      </c>
    </row>
    <row r="4" spans="1:2">
      <c r="A4" s="4" t="s">
        <v>467</v>
      </c>
      <c r="B4" s="5" t="n">
        <v>1</v>
      </c>
    </row>
    <row r="5" spans="1:2">
      <c r="A5" s="4" t="s">
        <v>421</v>
      </c>
    </row>
    <row r="6" spans="1:2">
      <c r="A6" s="3" t="s">
        <v>458</v>
      </c>
    </row>
    <row r="7" spans="1:2">
      <c r="A7" s="4" t="s">
        <v>468</v>
      </c>
      <c r="B7" s="11" t="n">
        <v>0.3</v>
      </c>
    </row>
    <row r="8" spans="1:2">
      <c r="A8" s="4" t="s">
        <v>469</v>
      </c>
    </row>
    <row r="9" spans="1:2">
      <c r="A9" s="3" t="s">
        <v>458</v>
      </c>
    </row>
    <row r="10" spans="1:2">
      <c r="A10" s="4" t="s">
        <v>468</v>
      </c>
      <c r="B10" s="11"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21"/>
    <col customWidth="1" max="6" min="6" width="19"/>
  </cols>
  <sheetData>
    <row r="1" spans="1:6">
      <c r="A1" s="1" t="s">
        <v>470</v>
      </c>
      <c r="B1" s="2" t="s">
        <v>465</v>
      </c>
      <c r="C1" s="2" t="s">
        <v>1</v>
      </c>
    </row>
    <row r="2" spans="1:6">
      <c r="B2" s="2" t="s">
        <v>471</v>
      </c>
      <c r="C2" s="2" t="s">
        <v>398</v>
      </c>
      <c r="D2" s="2" t="s">
        <v>308</v>
      </c>
      <c r="E2" s="2" t="s">
        <v>472</v>
      </c>
      <c r="F2" s="2" t="s">
        <v>294</v>
      </c>
    </row>
    <row r="3" spans="1:6">
      <c r="A3" s="3" t="s">
        <v>473</v>
      </c>
    </row>
    <row r="4" spans="1:6">
      <c r="A4" s="4" t="s">
        <v>38</v>
      </c>
      <c r="C4" s="7" t="n">
        <v>5067</v>
      </c>
      <c r="D4" s="7" t="n">
        <v>6496</v>
      </c>
    </row>
    <row r="5" spans="1:6">
      <c r="A5" s="4" t="s">
        <v>474</v>
      </c>
      <c r="C5" s="7" t="n">
        <v>1400</v>
      </c>
    </row>
    <row r="6" spans="1:6">
      <c r="A6" s="4" t="s">
        <v>296</v>
      </c>
      <c r="C6" s="5" t="n">
        <v>60</v>
      </c>
      <c r="F6" s="5" t="n">
        <v>60</v>
      </c>
    </row>
    <row r="7" spans="1:6">
      <c r="A7" s="4" t="s">
        <v>475</v>
      </c>
      <c r="C7" s="5" t="n">
        <v>4</v>
      </c>
    </row>
    <row r="8" spans="1:6">
      <c r="A8" s="4" t="s">
        <v>476</v>
      </c>
      <c r="C8" s="7" t="n">
        <v>200</v>
      </c>
      <c r="D8" s="7" t="n">
        <v>200</v>
      </c>
      <c r="E8" s="7" t="n">
        <v>200</v>
      </c>
    </row>
    <row r="9" spans="1:6">
      <c r="A9" s="4" t="s">
        <v>477</v>
      </c>
    </row>
    <row r="10" spans="1:6">
      <c r="A10" s="3" t="s">
        <v>473</v>
      </c>
    </row>
    <row r="11" spans="1:6">
      <c r="A11" s="4" t="s">
        <v>478</v>
      </c>
      <c r="B11" s="7" t="n">
        <v>1400</v>
      </c>
    </row>
    <row r="12" spans="1:6">
      <c r="A12" s="4" t="s">
        <v>479</v>
      </c>
      <c r="B12" s="5" t="n">
        <v>4</v>
      </c>
    </row>
    <row r="13" spans="1:6">
      <c r="A13" s="4" t="s">
        <v>480</v>
      </c>
    </row>
    <row r="14" spans="1:6">
      <c r="A14" s="3" t="s">
        <v>473</v>
      </c>
    </row>
    <row r="15" spans="1:6">
      <c r="A15" s="4" t="s">
        <v>481</v>
      </c>
      <c r="C15" s="4" t="s">
        <v>482</v>
      </c>
    </row>
    <row r="16" spans="1:6">
      <c r="A16" s="4" t="s">
        <v>483</v>
      </c>
    </row>
    <row r="17" spans="1:6">
      <c r="A17" s="3" t="s">
        <v>473</v>
      </c>
    </row>
    <row r="18" spans="1:6">
      <c r="A18" s="4" t="s">
        <v>296</v>
      </c>
      <c r="C18" s="5" t="n">
        <v>60</v>
      </c>
    </row>
    <row r="19" spans="1:6">
      <c r="A19" s="4" t="s">
        <v>484</v>
      </c>
    </row>
    <row r="20" spans="1:6">
      <c r="A20" s="3" t="s">
        <v>473</v>
      </c>
    </row>
    <row r="21" spans="1:6">
      <c r="A21" s="4" t="s">
        <v>485</v>
      </c>
      <c r="C21" s="4" t="s">
        <v>486</v>
      </c>
    </row>
    <row r="22" spans="1:6">
      <c r="A22" s="4" t="s">
        <v>487</v>
      </c>
    </row>
    <row r="23" spans="1:6">
      <c r="A23" s="3" t="s">
        <v>473</v>
      </c>
    </row>
    <row r="24" spans="1:6">
      <c r="A24" s="4" t="s">
        <v>488</v>
      </c>
      <c r="C24" s="4" t="s">
        <v>489</v>
      </c>
    </row>
    <row r="25" spans="1:6">
      <c r="A25" s="4" t="s">
        <v>490</v>
      </c>
    </row>
    <row r="26" spans="1:6">
      <c r="A26" s="3" t="s">
        <v>473</v>
      </c>
    </row>
    <row r="27" spans="1:6">
      <c r="A27" s="4" t="s">
        <v>491</v>
      </c>
      <c r="C27" s="4" t="s">
        <v>492</v>
      </c>
    </row>
    <row r="28" spans="1:6">
      <c r="A28" s="4" t="s">
        <v>493</v>
      </c>
      <c r="C28" s="4" t="s">
        <v>326</v>
      </c>
    </row>
    <row r="29" spans="1:6">
      <c r="A29" s="4" t="s">
        <v>494</v>
      </c>
    </row>
    <row r="30" spans="1:6">
      <c r="A30" s="3" t="s">
        <v>473</v>
      </c>
    </row>
    <row r="31" spans="1:6">
      <c r="A31" s="4" t="s">
        <v>485</v>
      </c>
      <c r="C31" s="4" t="s">
        <v>335</v>
      </c>
    </row>
    <row r="32" spans="1:6">
      <c r="A32" s="4" t="s">
        <v>495</v>
      </c>
    </row>
    <row r="33" spans="1:6">
      <c r="A33" s="3" t="s">
        <v>473</v>
      </c>
    </row>
    <row r="34" spans="1:6">
      <c r="A34" s="4" t="s">
        <v>488</v>
      </c>
      <c r="C34" s="4" t="s">
        <v>496</v>
      </c>
    </row>
    <row r="35" spans="1:6">
      <c r="A35" s="4" t="s">
        <v>497</v>
      </c>
    </row>
    <row r="36" spans="1:6">
      <c r="A36" s="3" t="s">
        <v>473</v>
      </c>
    </row>
    <row r="37" spans="1:6">
      <c r="A37" s="4" t="s">
        <v>491</v>
      </c>
      <c r="C37" s="4" t="s">
        <v>72</v>
      </c>
    </row>
    <row r="38" spans="1:6">
      <c r="A38" s="4" t="s">
        <v>493</v>
      </c>
      <c r="C38" s="4" t="s">
        <v>486</v>
      </c>
    </row>
    <row r="39" spans="1:6">
      <c r="A39" s="4" t="s">
        <v>498</v>
      </c>
    </row>
    <row r="40" spans="1:6">
      <c r="A40" s="3" t="s">
        <v>473</v>
      </c>
    </row>
    <row r="41" spans="1:6">
      <c r="A41" s="4" t="s">
        <v>485</v>
      </c>
      <c r="C41" s="4" t="s">
        <v>48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04</v>
      </c>
    </row>
    <row r="2" spans="1:2">
      <c r="A2" s="3" t="s">
        <v>193</v>
      </c>
    </row>
    <row r="3" spans="1:2">
      <c r="A3" s="5" t="n">
        <v>2017</v>
      </c>
      <c r="B3" s="7" t="n">
        <v>107</v>
      </c>
    </row>
    <row r="4" spans="1:2">
      <c r="A4" s="5" t="n">
        <v>2018</v>
      </c>
      <c r="B4" s="5" t="n">
        <v>107</v>
      </c>
    </row>
    <row r="5" spans="1:2">
      <c r="A5" s="5" t="n">
        <v>2019</v>
      </c>
      <c r="B5" s="5" t="n">
        <v>107</v>
      </c>
    </row>
    <row r="6" spans="1:2">
      <c r="A6" s="5" t="n">
        <v>2020</v>
      </c>
      <c r="B6" s="5" t="n">
        <v>45</v>
      </c>
    </row>
    <row r="7" spans="1:2">
      <c r="A7" s="5" t="n">
        <v>2021</v>
      </c>
      <c r="B7" s="5" t="n">
        <v>0</v>
      </c>
    </row>
    <row r="8" spans="1:2">
      <c r="A8" s="4" t="s">
        <v>456</v>
      </c>
      <c r="B8" s="5" t="n">
        <v>0</v>
      </c>
    </row>
    <row r="9" spans="1:2">
      <c r="A9" s="4" t="s">
        <v>113</v>
      </c>
      <c r="B9" s="7" t="n">
        <v>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s>
  <sheetData>
    <row r="1" spans="1:7">
      <c r="A1" s="1" t="s">
        <v>500</v>
      </c>
      <c r="B1" s="2" t="s">
        <v>501</v>
      </c>
      <c r="C1" s="2" t="s">
        <v>2</v>
      </c>
      <c r="D1" s="2" t="s">
        <v>31</v>
      </c>
      <c r="E1" s="2" t="s">
        <v>75</v>
      </c>
      <c r="F1" s="2" t="s">
        <v>75</v>
      </c>
      <c r="G1" s="2" t="s">
        <v>502</v>
      </c>
    </row>
    <row r="2" spans="1:7">
      <c r="A2" s="3" t="s">
        <v>503</v>
      </c>
    </row>
    <row r="3" spans="1:7">
      <c r="A3" s="4" t="s">
        <v>504</v>
      </c>
      <c r="C3" s="4" t="s">
        <v>505</v>
      </c>
      <c r="D3" s="4" t="s">
        <v>506</v>
      </c>
    </row>
    <row r="4" spans="1:7">
      <c r="A4" s="4" t="s">
        <v>70</v>
      </c>
    </row>
    <row r="5" spans="1:7">
      <c r="A5" s="3" t="s">
        <v>503</v>
      </c>
    </row>
    <row r="6" spans="1:7">
      <c r="A6" s="4" t="s">
        <v>64</v>
      </c>
      <c r="C6" s="5" t="n">
        <v>72382848</v>
      </c>
      <c r="D6" s="5" t="n">
        <v>72382848</v>
      </c>
      <c r="G6" s="5" t="n">
        <v>97032848</v>
      </c>
    </row>
    <row r="7" spans="1:7">
      <c r="A7" s="4" t="s">
        <v>507</v>
      </c>
      <c r="C7" s="4" t="s">
        <v>508</v>
      </c>
    </row>
    <row r="8" spans="1:7">
      <c r="A8" s="4" t="s">
        <v>509</v>
      </c>
      <c r="C8" s="4" t="s">
        <v>72</v>
      </c>
    </row>
    <row r="9" spans="1:7">
      <c r="A9" s="4" t="s">
        <v>510</v>
      </c>
      <c r="C9" s="4" t="s">
        <v>511</v>
      </c>
    </row>
    <row r="10" spans="1:7">
      <c r="A10" s="4" t="s">
        <v>512</v>
      </c>
      <c r="C10" s="4" t="s">
        <v>513</v>
      </c>
    </row>
    <row r="11" spans="1:7">
      <c r="A11" s="4" t="s">
        <v>514</v>
      </c>
      <c r="C11" s="4" t="s">
        <v>515</v>
      </c>
    </row>
    <row r="12" spans="1:7">
      <c r="A12" s="4" t="s">
        <v>169</v>
      </c>
      <c r="E12" s="7" t="n">
        <v>46835000</v>
      </c>
    </row>
    <row r="13" spans="1:7">
      <c r="A13" s="4" t="s">
        <v>516</v>
      </c>
      <c r="E13" s="5" t="n">
        <v>24650000</v>
      </c>
    </row>
    <row r="14" spans="1:7">
      <c r="A14" s="4" t="s">
        <v>517</v>
      </c>
      <c r="E14" s="8" t="n">
        <v>1.9281</v>
      </c>
      <c r="F14" s="8" t="n">
        <v>1.9281</v>
      </c>
    </row>
    <row r="15" spans="1:7">
      <c r="A15" s="4" t="s">
        <v>73</v>
      </c>
      <c r="C15" s="9" t="n">
        <v>1.9</v>
      </c>
      <c r="D15" s="9" t="n">
        <v>1.9</v>
      </c>
      <c r="E15" s="12" t="n">
        <v>1.9</v>
      </c>
      <c r="F15" s="9" t="n">
        <v>1.9</v>
      </c>
    </row>
    <row r="16" spans="1:7">
      <c r="A16" s="4" t="s">
        <v>518</v>
      </c>
      <c r="E16" s="8" t="n">
        <v>0.0281</v>
      </c>
    </row>
    <row r="17" spans="1:7">
      <c r="A17" s="4" t="s">
        <v>519</v>
      </c>
      <c r="C17" s="5" t="n">
        <v>72382848</v>
      </c>
      <c r="D17" s="5" t="n">
        <v>72382848</v>
      </c>
    </row>
    <row r="18" spans="1:7">
      <c r="A18" s="4" t="s">
        <v>520</v>
      </c>
      <c r="F18" s="4" t="s">
        <v>521</v>
      </c>
    </row>
    <row r="19" spans="1:7">
      <c r="A19" s="4" t="s">
        <v>522</v>
      </c>
      <c r="B19" s="8" t="n">
        <v>0.0333</v>
      </c>
    </row>
    <row r="20" spans="1:7">
      <c r="A20" s="4" t="s">
        <v>523</v>
      </c>
      <c r="C20" s="7" t="n">
        <v>2400000</v>
      </c>
    </row>
    <row r="21" spans="1:7">
      <c r="A21" s="4" t="s">
        <v>504</v>
      </c>
      <c r="C21" s="4" t="s">
        <v>524</v>
      </c>
    </row>
    <row r="22" spans="1:7">
      <c r="A22" s="4" t="s">
        <v>525</v>
      </c>
      <c r="C22" s="4" t="s">
        <v>526</v>
      </c>
    </row>
    <row r="23" spans="1:7">
      <c r="A23" s="4" t="s">
        <v>527</v>
      </c>
      <c r="C23" s="4" t="s">
        <v>528</v>
      </c>
    </row>
    <row r="24" spans="1:7">
      <c r="A24" s="4" t="s">
        <v>529</v>
      </c>
      <c r="C24" s="4" t="s">
        <v>530</v>
      </c>
    </row>
    <row r="25" spans="1:7">
      <c r="A25" s="4" t="s">
        <v>531</v>
      </c>
    </row>
    <row r="26" spans="1:7">
      <c r="A26" s="3" t="s">
        <v>503</v>
      </c>
    </row>
    <row r="27" spans="1:7">
      <c r="A27" s="4" t="s">
        <v>532</v>
      </c>
      <c r="F27" s="7" t="n">
        <v>3500000</v>
      </c>
    </row>
    <row r="28" spans="1:7">
      <c r="A28" s="4" t="s">
        <v>533</v>
      </c>
    </row>
    <row r="29" spans="1:7">
      <c r="A29" s="3" t="s">
        <v>503</v>
      </c>
    </row>
    <row r="30" spans="1:7">
      <c r="A30" s="4" t="s">
        <v>519</v>
      </c>
      <c r="C30" s="5"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4</v>
      </c>
      <c r="B1" s="2" t="s">
        <v>303</v>
      </c>
      <c r="J1" s="2" t="s">
        <v>1</v>
      </c>
    </row>
    <row r="2" spans="1:11">
      <c r="B2" s="2" t="s">
        <v>2</v>
      </c>
      <c r="C2" s="2" t="s">
        <v>535</v>
      </c>
      <c r="D2" s="2" t="s">
        <v>536</v>
      </c>
      <c r="E2" s="2" t="s">
        <v>537</v>
      </c>
      <c r="F2" s="2" t="s">
        <v>31</v>
      </c>
      <c r="G2" s="2" t="s">
        <v>538</v>
      </c>
      <c r="H2" s="2" t="s">
        <v>539</v>
      </c>
      <c r="I2" s="2" t="s">
        <v>540</v>
      </c>
      <c r="J2" s="2" t="s">
        <v>2</v>
      </c>
      <c r="K2" s="2" t="s">
        <v>31</v>
      </c>
    </row>
    <row r="3" spans="1:11">
      <c r="A3" s="3" t="s">
        <v>503</v>
      </c>
    </row>
    <row r="4" spans="1:11">
      <c r="A4" s="4" t="s">
        <v>541</v>
      </c>
      <c r="B4" s="7" t="n">
        <v>-2410</v>
      </c>
      <c r="C4" s="7" t="n">
        <v>-2410</v>
      </c>
      <c r="D4" s="7" t="n">
        <v>-2411</v>
      </c>
      <c r="E4" s="7" t="n">
        <v>-2410</v>
      </c>
      <c r="F4" s="7" t="n">
        <v>-2410</v>
      </c>
      <c r="G4" s="7" t="n">
        <v>-2410</v>
      </c>
      <c r="H4" s="7" t="n">
        <v>-2411</v>
      </c>
      <c r="I4" s="7" t="n">
        <v>-2410</v>
      </c>
    </row>
    <row r="5" spans="1:11">
      <c r="A5" s="4" t="s">
        <v>70</v>
      </c>
    </row>
    <row r="6" spans="1:11">
      <c r="A6" s="3" t="s">
        <v>503</v>
      </c>
    </row>
    <row r="7" spans="1:11">
      <c r="A7" s="4" t="s">
        <v>345</v>
      </c>
      <c r="E7" s="7" t="n">
        <v>137160</v>
      </c>
      <c r="I7" s="7" t="n">
        <v>137160</v>
      </c>
      <c r="J7" s="7" t="n">
        <v>137160</v>
      </c>
      <c r="K7" s="7" t="n">
        <v>137160</v>
      </c>
    </row>
    <row r="8" spans="1:11">
      <c r="A8" s="4" t="s">
        <v>541</v>
      </c>
      <c r="J8" s="5" t="n">
        <v>-9641</v>
      </c>
      <c r="K8" s="5" t="n">
        <v>-9641</v>
      </c>
    </row>
    <row r="9" spans="1:11">
      <c r="A9" s="4" t="s">
        <v>542</v>
      </c>
      <c r="J9" s="5" t="n">
        <v>9641</v>
      </c>
      <c r="K9" s="5" t="n">
        <v>9641</v>
      </c>
    </row>
    <row r="10" spans="1:11">
      <c r="A10" s="4" t="s">
        <v>347</v>
      </c>
      <c r="B10" s="7" t="n">
        <v>137160</v>
      </c>
      <c r="F10" s="7" t="n">
        <v>137160</v>
      </c>
      <c r="J10" s="7" t="n">
        <v>137160</v>
      </c>
      <c r="K10" s="7" t="n">
        <v>13716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80"/>
    <col customWidth="1" max="4" min="4" width="14"/>
  </cols>
  <sheetData>
    <row r="1" spans="1:4">
      <c r="A1" s="1" t="s">
        <v>543</v>
      </c>
      <c r="B1" s="2" t="s">
        <v>544</v>
      </c>
      <c r="C1" s="2" t="s">
        <v>2</v>
      </c>
      <c r="D1" s="2" t="s">
        <v>31</v>
      </c>
    </row>
    <row r="2" spans="1:4">
      <c r="A2" s="3" t="s">
        <v>503</v>
      </c>
    </row>
    <row r="3" spans="1:4">
      <c r="A3" s="4" t="s">
        <v>545</v>
      </c>
      <c r="C3" s="5" t="n">
        <v>150100000</v>
      </c>
    </row>
    <row r="4" spans="1:4">
      <c r="A4" s="4" t="s">
        <v>66</v>
      </c>
      <c r="C4" s="9" t="n">
        <v>0.01</v>
      </c>
      <c r="D4" s="9" t="n">
        <v>0.01</v>
      </c>
    </row>
    <row r="5" spans="1:4">
      <c r="A5" s="4" t="s">
        <v>62</v>
      </c>
      <c r="C5" s="8" t="n">
        <v>0.0001</v>
      </c>
      <c r="D5" s="8" t="n">
        <v>0.0001</v>
      </c>
    </row>
    <row r="6" spans="1:4">
      <c r="A6" s="4" t="s">
        <v>546</v>
      </c>
      <c r="C6" s="4" t="s">
        <v>547</v>
      </c>
    </row>
    <row r="7" spans="1:4">
      <c r="A7" s="4" t="s">
        <v>68</v>
      </c>
      <c r="C7" s="5" t="n">
        <v>100</v>
      </c>
      <c r="D7" s="5" t="n">
        <v>100</v>
      </c>
    </row>
    <row r="8" spans="1:4">
      <c r="A8" s="4" t="s">
        <v>69</v>
      </c>
      <c r="C8" s="5" t="n">
        <v>100</v>
      </c>
      <c r="D8" s="5" t="n">
        <v>100</v>
      </c>
    </row>
    <row r="9" spans="1:4">
      <c r="A9" s="4" t="s">
        <v>504</v>
      </c>
      <c r="C9" s="4" t="s">
        <v>505</v>
      </c>
      <c r="D9" s="4" t="s">
        <v>506</v>
      </c>
    </row>
    <row r="10" spans="1:4">
      <c r="A10" s="4" t="s">
        <v>548</v>
      </c>
      <c r="C10" s="4" t="s">
        <v>549</v>
      </c>
      <c r="D10" s="4" t="s">
        <v>550</v>
      </c>
    </row>
    <row r="11" spans="1:4">
      <c r="A11" s="4" t="s">
        <v>551</v>
      </c>
    </row>
    <row r="12" spans="1:4">
      <c r="A12" s="3" t="s">
        <v>503</v>
      </c>
    </row>
    <row r="13" spans="1:4">
      <c r="A13" s="4" t="s">
        <v>552</v>
      </c>
      <c r="C13" s="4" t="s">
        <v>524</v>
      </c>
    </row>
    <row r="14" spans="1:4">
      <c r="A14" s="4" t="s">
        <v>114</v>
      </c>
    </row>
    <row r="15" spans="1:4">
      <c r="A15" s="3" t="s">
        <v>503</v>
      </c>
    </row>
    <row r="16" spans="1:4">
      <c r="A16" s="4" t="s">
        <v>545</v>
      </c>
      <c r="C16" s="5" t="n">
        <v>100000</v>
      </c>
    </row>
    <row r="17" spans="1:4">
      <c r="A17" s="4" t="s">
        <v>553</v>
      </c>
    </row>
    <row r="18" spans="1:4">
      <c r="A18" s="3" t="s">
        <v>503</v>
      </c>
    </row>
    <row r="19" spans="1:4">
      <c r="A19" s="4" t="s">
        <v>529</v>
      </c>
      <c r="B19" s="4" t="s">
        <v>554</v>
      </c>
    </row>
    <row r="20" spans="1:4">
      <c r="A20" s="4" t="s">
        <v>555</v>
      </c>
      <c r="B20" s="4" t="s">
        <v>556</v>
      </c>
    </row>
    <row r="21" spans="1:4">
      <c r="A21" s="4" t="s">
        <v>557</v>
      </c>
      <c r="B21" s="7" t="n">
        <v>100000</v>
      </c>
    </row>
    <row r="22" spans="1:4">
      <c r="A22" s="4" t="s">
        <v>558</v>
      </c>
    </row>
    <row r="23" spans="1:4">
      <c r="A23" s="3" t="s">
        <v>503</v>
      </c>
    </row>
    <row r="24" spans="1:4">
      <c r="A24" s="4" t="s">
        <v>545</v>
      </c>
      <c r="C24" s="5" t="n">
        <v>1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9</v>
      </c>
      <c r="B1" s="2" t="s">
        <v>1</v>
      </c>
    </row>
    <row r="2" spans="1:3">
      <c r="B2" s="2" t="s">
        <v>2</v>
      </c>
      <c r="C2" s="2" t="s">
        <v>31</v>
      </c>
    </row>
    <row r="3" spans="1:3">
      <c r="A3" s="3" t="s">
        <v>201</v>
      </c>
    </row>
    <row r="4" spans="1:3">
      <c r="A4" s="4" t="s">
        <v>560</v>
      </c>
      <c r="B4" s="7" t="n">
        <v>-942000</v>
      </c>
    </row>
    <row r="5" spans="1:3">
      <c r="A5" s="4" t="s">
        <v>561</v>
      </c>
      <c r="B5" s="7" t="n">
        <v>900000</v>
      </c>
      <c r="C5" s="7" t="n">
        <v>900000</v>
      </c>
    </row>
    <row r="6" spans="1:3">
      <c r="A6" s="4" t="s">
        <v>562</v>
      </c>
      <c r="B6" s="5" t="n">
        <v>2034</v>
      </c>
    </row>
    <row r="7" spans="1:3">
      <c r="A7" s="4" t="s">
        <v>563</v>
      </c>
      <c r="B7" s="4" t="s">
        <v>564</v>
      </c>
    </row>
    <row r="8" spans="1:3">
      <c r="A8" s="4" t="s">
        <v>565</v>
      </c>
      <c r="B8" s="7" t="n">
        <v>0</v>
      </c>
    </row>
    <row r="9" spans="1:3">
      <c r="A9" s="4" t="s">
        <v>566</v>
      </c>
      <c r="B9" s="5" t="n">
        <v>20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1</v>
      </c>
      <c r="D2" s="2" t="s">
        <v>75</v>
      </c>
    </row>
    <row r="3" spans="1:4">
      <c r="A3" s="3" t="s">
        <v>201</v>
      </c>
    </row>
    <row r="4" spans="1:4">
      <c r="A4" s="4" t="s">
        <v>568</v>
      </c>
      <c r="B4" s="7" t="n">
        <v>6253</v>
      </c>
      <c r="C4" s="7" t="n">
        <v>13505</v>
      </c>
      <c r="D4" s="7" t="n">
        <v>10372</v>
      </c>
    </row>
    <row r="5" spans="1:4">
      <c r="A5" s="4" t="s">
        <v>569</v>
      </c>
      <c r="B5" s="5" t="n">
        <v>-6635</v>
      </c>
      <c r="C5" s="5" t="n">
        <v>-11468</v>
      </c>
      <c r="D5" s="5" t="n">
        <v>-8150</v>
      </c>
    </row>
    <row r="6" spans="1:4">
      <c r="A6" s="4" t="s">
        <v>570</v>
      </c>
      <c r="B6" s="5" t="n">
        <v>126</v>
      </c>
      <c r="C6" s="5" t="n">
        <v>390</v>
      </c>
      <c r="D6" s="5" t="n">
        <v>370</v>
      </c>
    </row>
    <row r="7" spans="1:4">
      <c r="A7" s="4" t="s">
        <v>560</v>
      </c>
      <c r="B7" s="5" t="n">
        <v>-942</v>
      </c>
    </row>
    <row r="8" spans="1:4">
      <c r="A8" s="4" t="s">
        <v>571</v>
      </c>
      <c r="C8" s="5" t="n">
        <v>-18</v>
      </c>
      <c r="D8" s="5" t="n">
        <v>150</v>
      </c>
    </row>
    <row r="9" spans="1:4">
      <c r="A9" s="4" t="s">
        <v>572</v>
      </c>
      <c r="B9" s="7" t="n">
        <v>-1198</v>
      </c>
      <c r="C9" s="7" t="n">
        <v>2409</v>
      </c>
      <c r="D9" s="7" t="n">
        <v>2742</v>
      </c>
    </row>
    <row r="10" spans="1:4">
      <c r="A10" s="4" t="s">
        <v>573</v>
      </c>
      <c r="B10" s="4" t="s">
        <v>574</v>
      </c>
      <c r="C10" s="4" t="s">
        <v>574</v>
      </c>
      <c r="D10" s="4" t="s">
        <v>574</v>
      </c>
    </row>
    <row r="11" spans="1:4">
      <c r="A11" s="4" t="s">
        <v>575</v>
      </c>
      <c r="B11" s="4" t="s">
        <v>576</v>
      </c>
      <c r="C11" s="4" t="s">
        <v>577</v>
      </c>
      <c r="D11" s="4" t="s">
        <v>578</v>
      </c>
    </row>
    <row r="12" spans="1:4">
      <c r="A12" s="4" t="s">
        <v>579</v>
      </c>
      <c r="B12" s="4" t="s">
        <v>580</v>
      </c>
      <c r="C12" s="4" t="s">
        <v>581</v>
      </c>
      <c r="D12" s="4" t="s">
        <v>582</v>
      </c>
    </row>
    <row r="13" spans="1:4">
      <c r="A13" s="4" t="s">
        <v>583</v>
      </c>
      <c r="B13" s="4" t="s">
        <v>584</v>
      </c>
    </row>
    <row r="14" spans="1:4">
      <c r="A14" s="4" t="s">
        <v>585</v>
      </c>
      <c r="D14" s="4" t="s">
        <v>586</v>
      </c>
    </row>
    <row r="15" spans="1:4">
      <c r="A15" s="4" t="s">
        <v>587</v>
      </c>
      <c r="B15" s="4" t="s">
        <v>588</v>
      </c>
      <c r="C15" s="4" t="s">
        <v>589</v>
      </c>
      <c r="D15" s="4" t="s">
        <v>5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1</v>
      </c>
      <c r="D2" s="2" t="s">
        <v>75</v>
      </c>
    </row>
    <row r="3" spans="1:4">
      <c r="A3" s="3" t="s">
        <v>591</v>
      </c>
    </row>
    <row r="4" spans="1:4">
      <c r="A4" s="4" t="s">
        <v>592</v>
      </c>
      <c r="B4" s="7" t="n">
        <v>3353</v>
      </c>
      <c r="C4" s="7" t="n">
        <v>1887</v>
      </c>
      <c r="D4" s="7" t="n">
        <v>2254</v>
      </c>
    </row>
    <row r="5" spans="1:4">
      <c r="A5" s="4" t="s">
        <v>593</v>
      </c>
      <c r="B5" s="5" t="n">
        <v>728</v>
      </c>
      <c r="C5" s="5" t="n">
        <v>568</v>
      </c>
      <c r="D5" s="5" t="n">
        <v>571</v>
      </c>
    </row>
    <row r="6" spans="1:4">
      <c r="A6" s="3" t="s">
        <v>594</v>
      </c>
    </row>
    <row r="7" spans="1:4">
      <c r="A7" s="4" t="s">
        <v>592</v>
      </c>
      <c r="B7" s="5" t="n">
        <v>-4822</v>
      </c>
      <c r="C7" s="5" t="n">
        <v>-42</v>
      </c>
      <c r="D7" s="5" t="n">
        <v>-75</v>
      </c>
    </row>
    <row r="8" spans="1:4">
      <c r="A8" s="4" t="s">
        <v>593</v>
      </c>
      <c r="B8" s="5" t="n">
        <v>-457</v>
      </c>
      <c r="C8" s="5" t="n">
        <v>-4</v>
      </c>
      <c r="D8" s="5" t="n">
        <v>-8</v>
      </c>
    </row>
    <row r="9" spans="1:4">
      <c r="A9" s="4" t="s">
        <v>572</v>
      </c>
      <c r="B9" s="7" t="n">
        <v>-1198</v>
      </c>
      <c r="C9" s="7" t="n">
        <v>2409</v>
      </c>
      <c r="D9" s="7" t="n">
        <v>27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1</v>
      </c>
    </row>
    <row r="2" spans="1:3">
      <c r="A2" s="3" t="s">
        <v>596</v>
      </c>
    </row>
    <row r="3" spans="1:3">
      <c r="A3" s="4" t="s">
        <v>597</v>
      </c>
      <c r="B3" s="7" t="n">
        <v>6051</v>
      </c>
      <c r="C3" s="7" t="n">
        <v>632</v>
      </c>
    </row>
    <row r="4" spans="1:3">
      <c r="A4" s="4" t="s">
        <v>281</v>
      </c>
    </row>
    <row r="5" spans="1:3">
      <c r="A5" s="3" t="s">
        <v>596</v>
      </c>
    </row>
    <row r="6" spans="1:3">
      <c r="A6" s="4" t="s">
        <v>598</v>
      </c>
      <c r="B6" s="5" t="n">
        <v>585</v>
      </c>
      <c r="C6" s="5" t="n">
        <v>623</v>
      </c>
    </row>
    <row r="7" spans="1:3">
      <c r="A7" s="4" t="s">
        <v>599</v>
      </c>
      <c r="B7" s="5" t="n">
        <v>21</v>
      </c>
      <c r="C7" s="5" t="n">
        <v>9</v>
      </c>
    </row>
    <row r="8" spans="1:3">
      <c r="A8" s="4" t="s">
        <v>600</v>
      </c>
      <c r="B8" s="5" t="n">
        <v>4641</v>
      </c>
    </row>
    <row r="9" spans="1:3">
      <c r="A9" s="4" t="s">
        <v>601</v>
      </c>
      <c r="B9" s="5" t="n">
        <v>804</v>
      </c>
    </row>
    <row r="10" spans="1:3">
      <c r="A10" s="4" t="s">
        <v>602</v>
      </c>
      <c r="B10" s="5" t="n">
        <v>935</v>
      </c>
      <c r="C10" s="5" t="n">
        <v>935</v>
      </c>
    </row>
    <row r="11" spans="1:3">
      <c r="A11" s="4" t="s">
        <v>597</v>
      </c>
      <c r="B11" s="5" t="n">
        <v>6986</v>
      </c>
      <c r="C11" s="5" t="n">
        <v>1567</v>
      </c>
    </row>
    <row r="12" spans="1:3">
      <c r="A12" s="4" t="s">
        <v>603</v>
      </c>
      <c r="B12" s="5" t="n">
        <v>-935</v>
      </c>
      <c r="C12" s="5" t="n">
        <v>-935</v>
      </c>
    </row>
    <row r="13" spans="1:3">
      <c r="A13" s="4" t="s">
        <v>41</v>
      </c>
      <c r="B13" s="5" t="n">
        <v>6051</v>
      </c>
      <c r="C13" s="7" t="n">
        <v>632</v>
      </c>
    </row>
    <row r="14" spans="1:3">
      <c r="A14" s="3" t="s">
        <v>604</v>
      </c>
    </row>
    <row r="15" spans="1:3">
      <c r="A15" s="4" t="s">
        <v>605</v>
      </c>
      <c r="B15" s="5" t="n">
        <v>145</v>
      </c>
    </row>
    <row r="16" spans="1:3">
      <c r="A16" s="4" t="s">
        <v>606</v>
      </c>
      <c r="B16" s="7"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2</v>
      </c>
      <c r="C2" s="2" t="s">
        <v>31</v>
      </c>
      <c r="D2" s="2" t="s">
        <v>75</v>
      </c>
    </row>
    <row r="3" spans="1:4">
      <c r="A3" s="4" t="s">
        <v>129</v>
      </c>
      <c r="B3" s="7" t="n">
        <v>540000</v>
      </c>
      <c r="C3" s="7" t="n">
        <v>380000</v>
      </c>
      <c r="D3" s="7" t="n">
        <v>300000</v>
      </c>
    </row>
    <row r="4" spans="1:4">
      <c r="A4" s="4" t="s">
        <v>130</v>
      </c>
      <c r="B4" s="10" t="n">
        <v>0.1332</v>
      </c>
      <c r="C4" s="10" t="n">
        <v>0.1332</v>
      </c>
      <c r="D4" s="10" t="n">
        <v>0.1332</v>
      </c>
    </row>
    <row r="5" spans="1:4">
      <c r="A5" s="4" t="s">
        <v>115</v>
      </c>
    </row>
    <row r="6" spans="1:4">
      <c r="A6" s="4" t="s">
        <v>129</v>
      </c>
      <c r="B6" s="5" t="n">
        <v>540000</v>
      </c>
      <c r="C6" s="5" t="n">
        <v>380000</v>
      </c>
      <c r="D6" s="5" t="n">
        <v>300000</v>
      </c>
    </row>
    <row r="7" spans="1:4">
      <c r="A7" s="4" t="s">
        <v>130</v>
      </c>
      <c r="B7" s="8" t="n">
        <v>0.1332</v>
      </c>
      <c r="C7" s="8" t="n">
        <v>0.1332</v>
      </c>
      <c r="D7" s="8" t="n">
        <v>0.13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607</v>
      </c>
      <c r="B1" s="2" t="s">
        <v>1</v>
      </c>
    </row>
    <row r="2" spans="1:5">
      <c r="B2" s="2" t="s">
        <v>398</v>
      </c>
      <c r="C2" s="2" t="s">
        <v>308</v>
      </c>
      <c r="D2" s="2" t="s">
        <v>472</v>
      </c>
      <c r="E2" s="2" t="s">
        <v>294</v>
      </c>
    </row>
    <row r="3" spans="1:5">
      <c r="A3" s="3" t="s">
        <v>608</v>
      </c>
    </row>
    <row r="4" spans="1:5">
      <c r="A4" s="4" t="s">
        <v>296</v>
      </c>
      <c r="B4" s="5" t="n">
        <v>60</v>
      </c>
      <c r="E4" s="5" t="n">
        <v>60</v>
      </c>
    </row>
    <row r="5" spans="1:5">
      <c r="A5" s="4" t="s">
        <v>609</v>
      </c>
      <c r="B5" s="7" t="n">
        <v>1113000</v>
      </c>
      <c r="C5" s="7" t="n">
        <v>1149000</v>
      </c>
    </row>
    <row r="6" spans="1:5">
      <c r="A6" s="4" t="s">
        <v>610</v>
      </c>
    </row>
    <row r="7" spans="1:5">
      <c r="A7" s="3" t="s">
        <v>608</v>
      </c>
    </row>
    <row r="8" spans="1:5">
      <c r="A8" s="4" t="s">
        <v>611</v>
      </c>
      <c r="B8" s="5" t="n">
        <v>17500000</v>
      </c>
      <c r="C8" s="5" t="n">
        <v>18300000</v>
      </c>
      <c r="D8" s="7" t="n">
        <v>17500000</v>
      </c>
    </row>
    <row r="9" spans="1:5">
      <c r="A9" s="4" t="s">
        <v>612</v>
      </c>
      <c r="B9" s="5" t="n">
        <v>0</v>
      </c>
      <c r="C9" s="5" t="n">
        <v>3600000</v>
      </c>
      <c r="D9" s="5" t="n">
        <v>1000000</v>
      </c>
    </row>
    <row r="10" spans="1:5">
      <c r="A10" s="4" t="s">
        <v>609</v>
      </c>
      <c r="B10" s="5" t="n">
        <v>0</v>
      </c>
      <c r="C10" s="5" t="n">
        <v>0</v>
      </c>
    </row>
    <row r="11" spans="1:5">
      <c r="A11" s="4" t="s">
        <v>480</v>
      </c>
    </row>
    <row r="12" spans="1:5">
      <c r="A12" s="3" t="s">
        <v>608</v>
      </c>
    </row>
    <row r="13" spans="1:5">
      <c r="A13" s="4" t="s">
        <v>613</v>
      </c>
      <c r="B13" s="5" t="n">
        <v>1600000</v>
      </c>
      <c r="C13" s="5" t="n">
        <v>2400000</v>
      </c>
      <c r="D13" s="7" t="n">
        <v>1100000</v>
      </c>
    </row>
    <row r="14" spans="1:5">
      <c r="A14" s="4" t="s">
        <v>614</v>
      </c>
    </row>
    <row r="15" spans="1:5">
      <c r="A15" s="3" t="s">
        <v>608</v>
      </c>
    </row>
    <row r="16" spans="1:5">
      <c r="A16" s="4" t="s">
        <v>609</v>
      </c>
      <c r="B16" s="7" t="n">
        <v>100000</v>
      </c>
      <c r="C16" s="7" t="n">
        <v>100000</v>
      </c>
    </row>
    <row r="17" spans="1:5">
      <c r="A17" s="4" t="s">
        <v>615</v>
      </c>
    </row>
    <row r="18" spans="1:5">
      <c r="A18" s="3" t="s">
        <v>608</v>
      </c>
    </row>
    <row r="19" spans="1:5">
      <c r="A19" s="4" t="s">
        <v>296</v>
      </c>
      <c r="B19" s="5" t="n">
        <v>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75</v>
      </c>
      <c r="C2" s="2" t="s">
        <v>2</v>
      </c>
    </row>
    <row r="3" spans="1:3">
      <c r="A3" s="3" t="s">
        <v>357</v>
      </c>
    </row>
    <row r="4" spans="1:3">
      <c r="A4" s="4" t="s">
        <v>617</v>
      </c>
      <c r="B4" s="7" t="n">
        <v>9380</v>
      </c>
      <c r="C4" s="7" t="n">
        <v>43096</v>
      </c>
    </row>
    <row r="5" spans="1:3">
      <c r="A5" s="4" t="s">
        <v>618</v>
      </c>
      <c r="B5" s="7" t="n">
        <v>-150</v>
      </c>
    </row>
    <row r="6" spans="1:3">
      <c r="A6" s="4" t="s">
        <v>619</v>
      </c>
    </row>
    <row r="7" spans="1:3">
      <c r="A7" s="3" t="s">
        <v>357</v>
      </c>
    </row>
    <row r="8" spans="1:3">
      <c r="A8" s="4" t="s">
        <v>620</v>
      </c>
      <c r="B8" s="4" t="s">
        <v>621</v>
      </c>
    </row>
    <row r="9" spans="1:3">
      <c r="A9" s="4" t="s">
        <v>617</v>
      </c>
      <c r="B9" s="7" t="n">
        <v>2978</v>
      </c>
    </row>
    <row r="10" spans="1:3">
      <c r="A10" s="4" t="s">
        <v>622</v>
      </c>
    </row>
    <row r="11" spans="1:3">
      <c r="A11" s="3" t="s">
        <v>357</v>
      </c>
    </row>
    <row r="12" spans="1:3">
      <c r="A12" s="4" t="s">
        <v>618</v>
      </c>
      <c r="B12" s="7" t="n">
        <v>-67</v>
      </c>
    </row>
    <row r="13" spans="1:3">
      <c r="A13" s="4" t="s">
        <v>623</v>
      </c>
    </row>
    <row r="14" spans="1:3">
      <c r="A14" s="3" t="s">
        <v>357</v>
      </c>
    </row>
    <row r="15" spans="1:3">
      <c r="A15" s="4" t="s">
        <v>620</v>
      </c>
      <c r="B15" s="4" t="s">
        <v>624</v>
      </c>
    </row>
    <row r="16" spans="1:3">
      <c r="A16" s="4" t="s">
        <v>617</v>
      </c>
      <c r="B16" s="7" t="n">
        <v>1509</v>
      </c>
    </row>
    <row r="17" spans="1:3">
      <c r="A17" s="4" t="s">
        <v>625</v>
      </c>
    </row>
    <row r="18" spans="1:3">
      <c r="A18" s="3" t="s">
        <v>357</v>
      </c>
    </row>
    <row r="19" spans="1:3">
      <c r="A19" s="4" t="s">
        <v>618</v>
      </c>
      <c r="B19" s="7" t="n">
        <v>223</v>
      </c>
    </row>
    <row r="20" spans="1:3">
      <c r="A20" s="4" t="s">
        <v>626</v>
      </c>
    </row>
    <row r="21" spans="1:3">
      <c r="A21" s="3" t="s">
        <v>357</v>
      </c>
    </row>
    <row r="22" spans="1:3">
      <c r="A22" s="4" t="s">
        <v>620</v>
      </c>
      <c r="B22" s="4" t="s">
        <v>627</v>
      </c>
    </row>
    <row r="23" spans="1:3">
      <c r="A23" s="4" t="s">
        <v>617</v>
      </c>
      <c r="B23" s="7" t="n">
        <v>3405</v>
      </c>
    </row>
    <row r="24" spans="1:3">
      <c r="A24" s="4" t="s">
        <v>628</v>
      </c>
    </row>
    <row r="25" spans="1:3">
      <c r="A25" s="3" t="s">
        <v>357</v>
      </c>
    </row>
    <row r="26" spans="1:3">
      <c r="A26" s="4" t="s">
        <v>618</v>
      </c>
      <c r="B26" s="7" t="n">
        <v>-285</v>
      </c>
    </row>
    <row r="27" spans="1:3">
      <c r="A27" s="4" t="s">
        <v>629</v>
      </c>
    </row>
    <row r="28" spans="1:3">
      <c r="A28" s="3" t="s">
        <v>357</v>
      </c>
    </row>
    <row r="29" spans="1:3">
      <c r="A29" s="4" t="s">
        <v>620</v>
      </c>
      <c r="B29" s="4" t="s">
        <v>630</v>
      </c>
    </row>
    <row r="30" spans="1:3">
      <c r="A30" s="4" t="s">
        <v>617</v>
      </c>
      <c r="B30" s="7" t="n">
        <v>1488</v>
      </c>
    </row>
    <row r="31" spans="1:3">
      <c r="A31" s="4" t="s">
        <v>631</v>
      </c>
    </row>
    <row r="32" spans="1:3">
      <c r="A32" s="3" t="s">
        <v>357</v>
      </c>
    </row>
    <row r="33" spans="1:3">
      <c r="A33" s="4" t="s">
        <v>618</v>
      </c>
      <c r="B33" s="7" t="n">
        <v>-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472</v>
      </c>
    </row>
    <row r="3" spans="1:2">
      <c r="A3" s="3" t="s">
        <v>181</v>
      </c>
    </row>
    <row r="4" spans="1:2">
      <c r="A4" s="4" t="s">
        <v>79</v>
      </c>
      <c r="B4" s="7" t="n">
        <v>2479</v>
      </c>
    </row>
    <row r="5" spans="1:2">
      <c r="A5" s="4" t="s">
        <v>633</v>
      </c>
      <c r="B5" s="5" t="n">
        <v>1938</v>
      </c>
    </row>
    <row r="6" spans="1:2">
      <c r="A6" s="4" t="s">
        <v>88</v>
      </c>
      <c r="B6" s="5" t="n">
        <v>102</v>
      </c>
    </row>
    <row r="7" spans="1:2">
      <c r="A7" s="4" t="s">
        <v>89</v>
      </c>
      <c r="B7" s="5" t="n">
        <v>67</v>
      </c>
    </row>
    <row r="8" spans="1:2">
      <c r="A8" s="4" t="s">
        <v>634</v>
      </c>
      <c r="B8" s="5" t="n">
        <v>328</v>
      </c>
    </row>
    <row r="9" spans="1:2">
      <c r="A9" s="4" t="s">
        <v>635</v>
      </c>
      <c r="B9" s="5" t="n">
        <v>-62</v>
      </c>
    </row>
    <row r="10" spans="1:2">
      <c r="A10" s="4" t="s">
        <v>636</v>
      </c>
      <c r="B10" s="5" t="n">
        <v>-150</v>
      </c>
    </row>
    <row r="11" spans="1:2">
      <c r="A11" s="4" t="s">
        <v>637</v>
      </c>
      <c r="B11" s="7" t="n">
        <v>-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03</v>
      </c>
      <c r="J1" s="2" t="s">
        <v>1</v>
      </c>
    </row>
    <row r="2" spans="1:12">
      <c r="B2" s="2" t="s">
        <v>2</v>
      </c>
      <c r="C2" s="2" t="s">
        <v>535</v>
      </c>
      <c r="D2" s="2" t="s">
        <v>536</v>
      </c>
      <c r="E2" s="2" t="s">
        <v>537</v>
      </c>
      <c r="F2" s="2" t="s">
        <v>31</v>
      </c>
      <c r="G2" s="2" t="s">
        <v>538</v>
      </c>
      <c r="H2" s="2" t="s">
        <v>539</v>
      </c>
      <c r="I2" s="2" t="s">
        <v>540</v>
      </c>
      <c r="J2" s="2" t="s">
        <v>2</v>
      </c>
      <c r="K2" s="2" t="s">
        <v>31</v>
      </c>
      <c r="L2" s="2" t="s">
        <v>75</v>
      </c>
    </row>
    <row r="3" spans="1:12">
      <c r="A3" s="3" t="s">
        <v>209</v>
      </c>
    </row>
    <row r="4" spans="1:12">
      <c r="A4" s="4" t="s">
        <v>639</v>
      </c>
      <c r="B4" s="7" t="n">
        <v>60688</v>
      </c>
      <c r="C4" s="7" t="n">
        <v>79885</v>
      </c>
      <c r="D4" s="7" t="n">
        <v>79380</v>
      </c>
      <c r="E4" s="7" t="n">
        <v>66526</v>
      </c>
      <c r="F4" s="7" t="n">
        <v>65266</v>
      </c>
      <c r="G4" s="7" t="n">
        <v>82126</v>
      </c>
      <c r="H4" s="7" t="n">
        <v>76145</v>
      </c>
      <c r="I4" s="7" t="n">
        <v>63478</v>
      </c>
      <c r="J4" s="7" t="n">
        <v>286479</v>
      </c>
      <c r="K4" s="7" t="n">
        <v>287015</v>
      </c>
      <c r="L4" s="7" t="n">
        <v>276521</v>
      </c>
    </row>
    <row r="5" spans="1:12">
      <c r="A5" s="4" t="s">
        <v>119</v>
      </c>
      <c r="B5" s="5" t="n">
        <v>-2284</v>
      </c>
      <c r="C5" s="5" t="n">
        <v>10406</v>
      </c>
      <c r="D5" s="5" t="n">
        <v>10222</v>
      </c>
      <c r="E5" s="5" t="n">
        <v>1246</v>
      </c>
      <c r="F5" s="5" t="n">
        <v>5383</v>
      </c>
      <c r="G5" s="5" t="n">
        <v>12932</v>
      </c>
      <c r="H5" s="5" t="n">
        <v>9417</v>
      </c>
      <c r="I5" s="5" t="n">
        <v>9579</v>
      </c>
      <c r="J5" s="5" t="n">
        <v>19590</v>
      </c>
      <c r="K5" s="5" t="n">
        <v>37311</v>
      </c>
      <c r="L5" s="5" t="n">
        <v>27719</v>
      </c>
    </row>
    <row r="6" spans="1:12">
      <c r="A6" s="4" t="s">
        <v>111</v>
      </c>
      <c r="B6" s="5" t="n">
        <v>-2410</v>
      </c>
      <c r="C6" s="5" t="n">
        <v>-2410</v>
      </c>
      <c r="D6" s="5" t="n">
        <v>-2411</v>
      </c>
      <c r="E6" s="5" t="n">
        <v>-2410</v>
      </c>
      <c r="F6" s="5" t="n">
        <v>-2410</v>
      </c>
      <c r="G6" s="5" t="n">
        <v>-2410</v>
      </c>
      <c r="H6" s="5" t="n">
        <v>-2411</v>
      </c>
      <c r="I6" s="5" t="n">
        <v>-2410</v>
      </c>
    </row>
    <row r="7" spans="1:12">
      <c r="A7" s="4" t="s">
        <v>640</v>
      </c>
      <c r="B7" s="7" t="n">
        <v>-4694</v>
      </c>
      <c r="C7" s="7" t="n">
        <v>7996</v>
      </c>
      <c r="D7" s="7" t="n">
        <v>7811</v>
      </c>
      <c r="E7" s="7" t="n">
        <v>-1164</v>
      </c>
      <c r="F7" s="7" t="n">
        <v>2973</v>
      </c>
      <c r="G7" s="7" t="n">
        <v>10522</v>
      </c>
      <c r="H7" s="7" t="n">
        <v>7006</v>
      </c>
      <c r="I7" s="7" t="n">
        <v>7169</v>
      </c>
      <c r="J7" s="7" t="n">
        <v>9949</v>
      </c>
      <c r="K7" s="7" t="n">
        <v>27670</v>
      </c>
      <c r="L7" s="7" t="n">
        <v>14922</v>
      </c>
    </row>
    <row r="8" spans="1:12">
      <c r="A8" s="4" t="s">
        <v>641</v>
      </c>
      <c r="B8" s="7" t="n">
        <v>-46940</v>
      </c>
      <c r="C8" s="7" t="n">
        <v>79960</v>
      </c>
      <c r="D8" s="7" t="n">
        <v>78110</v>
      </c>
      <c r="E8" s="7" t="n">
        <v>-11640</v>
      </c>
      <c r="F8" s="7" t="n">
        <v>29730</v>
      </c>
      <c r="G8" s="7" t="n">
        <v>105220</v>
      </c>
      <c r="H8" s="7" t="n">
        <v>70060</v>
      </c>
      <c r="I8" s="7" t="n">
        <v>71690</v>
      </c>
      <c r="J8" s="7" t="n">
        <v>99490</v>
      </c>
      <c r="K8" s="7" t="n">
        <v>276700</v>
      </c>
      <c r="L8" s="7" t="n">
        <v>149220</v>
      </c>
    </row>
    <row r="9" spans="1:12">
      <c r="A9" s="4" t="s">
        <v>642</v>
      </c>
      <c r="B9" s="7" t="n">
        <v>90000</v>
      </c>
      <c r="C9" s="7" t="n">
        <v>260000</v>
      </c>
      <c r="D9" s="7" t="n">
        <v>100000</v>
      </c>
      <c r="E9" s="7" t="n">
        <v>90000</v>
      </c>
      <c r="F9" s="7" t="n">
        <v>100000</v>
      </c>
      <c r="G9" s="7" t="n">
        <v>190000</v>
      </c>
      <c r="H9" s="7" t="n">
        <v>90000</v>
      </c>
      <c r="J9" s="7" t="n">
        <v>540000</v>
      </c>
      <c r="K9" s="7" t="n">
        <v>380000</v>
      </c>
      <c r="L9" s="7" t="n">
        <v>30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3</v>
      </c>
      <c r="B1" s="2" t="s">
        <v>303</v>
      </c>
      <c r="C1" s="2" t="s">
        <v>1</v>
      </c>
    </row>
    <row r="2" spans="1:3">
      <c r="B2" s="2" t="s">
        <v>31</v>
      </c>
      <c r="C2" s="2" t="s">
        <v>31</v>
      </c>
    </row>
    <row r="3" spans="1:3">
      <c r="A3" s="3" t="s">
        <v>644</v>
      </c>
    </row>
    <row r="4" spans="1:3">
      <c r="A4" s="4" t="s">
        <v>94</v>
      </c>
      <c r="C4" s="7" t="n">
        <v>6116</v>
      </c>
    </row>
    <row r="5" spans="1:3">
      <c r="A5" s="4" t="s">
        <v>645</v>
      </c>
    </row>
    <row r="6" spans="1:3">
      <c r="A6" s="3" t="s">
        <v>644</v>
      </c>
    </row>
    <row r="7" spans="1:3">
      <c r="A7" s="4" t="s">
        <v>94</v>
      </c>
      <c r="B7" s="7" t="n">
        <v>1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6</v>
      </c>
      <c r="B1" s="2" t="s">
        <v>1</v>
      </c>
    </row>
    <row r="2" spans="1:5">
      <c r="B2" s="2" t="s">
        <v>2</v>
      </c>
      <c r="C2" s="2" t="s">
        <v>31</v>
      </c>
      <c r="D2" s="2" t="s">
        <v>75</v>
      </c>
      <c r="E2" s="2" t="s">
        <v>2</v>
      </c>
    </row>
    <row r="3" spans="1:5">
      <c r="A3" s="3" t="s">
        <v>647</v>
      </c>
    </row>
    <row r="4" spans="1:5">
      <c r="A4" s="4" t="s">
        <v>648</v>
      </c>
      <c r="B4" s="7" t="n">
        <v>1060555</v>
      </c>
      <c r="C4" s="7" t="n">
        <v>1018604</v>
      </c>
      <c r="D4" s="7" t="n">
        <v>975373</v>
      </c>
    </row>
    <row r="5" spans="1:5">
      <c r="A5" s="4" t="s">
        <v>649</v>
      </c>
      <c r="B5" s="5" t="n">
        <v>37548</v>
      </c>
      <c r="C5" s="5" t="n">
        <v>56452</v>
      </c>
      <c r="D5" s="5" t="n">
        <v>43231</v>
      </c>
    </row>
    <row r="6" spans="1:5">
      <c r="A6" s="4" t="s">
        <v>34</v>
      </c>
      <c r="B6" s="5" t="n">
        <v>-49426</v>
      </c>
    </row>
    <row r="7" spans="1:5">
      <c r="A7" s="4" t="s">
        <v>650</v>
      </c>
      <c r="B7" s="5" t="n">
        <v>-97336</v>
      </c>
      <c r="C7" s="5" t="n">
        <v>-14501</v>
      </c>
    </row>
    <row r="8" spans="1:5">
      <c r="A8" s="4" t="s">
        <v>648</v>
      </c>
      <c r="B8" s="5" t="n">
        <v>951341</v>
      </c>
      <c r="C8" s="5" t="n">
        <v>1060555</v>
      </c>
      <c r="D8" s="5" t="n">
        <v>1018604</v>
      </c>
    </row>
    <row r="9" spans="1:5">
      <c r="A9" s="4" t="s">
        <v>651</v>
      </c>
      <c r="E9" s="7" t="n">
        <v>757245</v>
      </c>
    </row>
    <row r="10" spans="1:5">
      <c r="A10" s="3" t="s">
        <v>652</v>
      </c>
    </row>
    <row r="11" spans="1:5">
      <c r="A11" s="4" t="s">
        <v>653</v>
      </c>
      <c r="B11" s="5" t="n">
        <v>73915</v>
      </c>
      <c r="C11" s="5" t="n">
        <v>43771</v>
      </c>
      <c r="D11" s="5" t="n">
        <v>16359</v>
      </c>
    </row>
    <row r="12" spans="1:5">
      <c r="A12" s="4" t="s">
        <v>90</v>
      </c>
      <c r="B12" s="5" t="n">
        <v>38507</v>
      </c>
      <c r="C12" s="5" t="n">
        <v>33775</v>
      </c>
      <c r="D12" s="5" t="n">
        <v>27412</v>
      </c>
    </row>
    <row r="13" spans="1:5">
      <c r="A13" s="4" t="s">
        <v>34</v>
      </c>
      <c r="B13" s="5" t="n">
        <v>-6330</v>
      </c>
    </row>
    <row r="14" spans="1:5">
      <c r="A14" s="4" t="s">
        <v>654</v>
      </c>
      <c r="B14" s="5" t="n">
        <v>-12669</v>
      </c>
      <c r="C14" s="5" t="n">
        <v>-3631</v>
      </c>
    </row>
    <row r="15" spans="1:5">
      <c r="A15" s="4" t="s">
        <v>653</v>
      </c>
      <c r="B15" s="5" t="n">
        <v>93423</v>
      </c>
      <c r="C15" s="5" t="n">
        <v>73915</v>
      </c>
      <c r="D15" s="5" t="n">
        <v>43771</v>
      </c>
    </row>
    <row r="16" spans="1:5">
      <c r="A16" s="4" t="s">
        <v>655</v>
      </c>
      <c r="E16" s="5" t="n">
        <v>138340</v>
      </c>
    </row>
    <row r="17" spans="1:5">
      <c r="A17" s="4" t="s">
        <v>656</v>
      </c>
      <c r="E17" s="5" t="n">
        <v>708570</v>
      </c>
    </row>
    <row r="18" spans="1:5">
      <c r="A18" s="4" t="s">
        <v>657</v>
      </c>
      <c r="E18" s="5" t="n">
        <v>104431</v>
      </c>
    </row>
    <row r="19" spans="1:5">
      <c r="A19" s="4" t="s">
        <v>658</v>
      </c>
      <c r="E19" s="5" t="n">
        <v>139453</v>
      </c>
    </row>
    <row r="20" spans="1:5">
      <c r="A20" s="4" t="s">
        <v>659</v>
      </c>
      <c r="E20" s="5" t="n">
        <v>811888</v>
      </c>
    </row>
    <row r="21" spans="1:5">
      <c r="A21" s="4" t="s">
        <v>660</v>
      </c>
      <c r="B21" s="5" t="n">
        <v>1060555</v>
      </c>
      <c r="C21" s="5" t="n">
        <v>1018604</v>
      </c>
      <c r="D21" s="5" t="n">
        <v>975373</v>
      </c>
      <c r="E21" s="5" t="n">
        <v>951341</v>
      </c>
    </row>
    <row r="22" spans="1:5">
      <c r="A22" s="4" t="s">
        <v>661</v>
      </c>
      <c r="B22" s="5" t="n">
        <v>-73915</v>
      </c>
      <c r="C22" s="7" t="n">
        <v>-43771</v>
      </c>
      <c r="D22" s="7" t="n">
        <v>-16359</v>
      </c>
      <c r="E22" s="5" t="n">
        <v>-93423</v>
      </c>
    </row>
    <row r="23" spans="1:5">
      <c r="A23" s="4" t="s">
        <v>662</v>
      </c>
    </row>
    <row r="24" spans="1:5">
      <c r="A24" s="3" t="s">
        <v>647</v>
      </c>
    </row>
    <row r="25" spans="1:5">
      <c r="A25" s="4" t="s">
        <v>648</v>
      </c>
      <c r="B25" s="5" t="n">
        <v>10921</v>
      </c>
    </row>
    <row r="26" spans="1:5">
      <c r="A26" s="4" t="s">
        <v>651</v>
      </c>
      <c r="E26" s="5" t="n">
        <v>5920</v>
      </c>
    </row>
    <row r="27" spans="1:5">
      <c r="A27" s="3" t="s">
        <v>652</v>
      </c>
    </row>
    <row r="28" spans="1:5">
      <c r="A28" s="4" t="s">
        <v>653</v>
      </c>
      <c r="B28" s="5" t="n">
        <v>1131</v>
      </c>
    </row>
    <row r="29" spans="1:5">
      <c r="A29" s="4" t="s">
        <v>655</v>
      </c>
      <c r="E29" s="5" t="n">
        <v>810</v>
      </c>
    </row>
    <row r="30" spans="1:5">
      <c r="A30" s="4" t="s">
        <v>656</v>
      </c>
      <c r="E30" s="5" t="n">
        <v>8690</v>
      </c>
    </row>
    <row r="31" spans="1:5">
      <c r="A31" s="4" t="s">
        <v>657</v>
      </c>
      <c r="E31" s="5" t="n">
        <v>1421</v>
      </c>
    </row>
    <row r="32" spans="1:5">
      <c r="A32" s="4" t="s">
        <v>658</v>
      </c>
      <c r="E32" s="5" t="n">
        <v>822</v>
      </c>
    </row>
    <row r="33" spans="1:5">
      <c r="A33" s="4" t="s">
        <v>659</v>
      </c>
      <c r="E33" s="5" t="n">
        <v>10099</v>
      </c>
    </row>
    <row r="34" spans="1:5">
      <c r="A34" s="4" t="s">
        <v>660</v>
      </c>
      <c r="B34" s="5" t="n">
        <v>10921</v>
      </c>
      <c r="E34" s="5" t="n">
        <v>10921</v>
      </c>
    </row>
    <row r="35" spans="1:5">
      <c r="A35" s="4" t="s">
        <v>661</v>
      </c>
      <c r="B35" s="7" t="n">
        <v>-1131</v>
      </c>
      <c r="E35" s="5" t="n">
        <v>-1131</v>
      </c>
    </row>
    <row r="36" spans="1:5">
      <c r="A36" s="4" t="s">
        <v>663</v>
      </c>
      <c r="B36" s="5" t="n">
        <v>1996</v>
      </c>
    </row>
    <row r="37" spans="1:5">
      <c r="A37" s="4" t="s">
        <v>664</v>
      </c>
      <c r="B37" s="4" t="s">
        <v>665</v>
      </c>
    </row>
    <row r="38" spans="1:5">
      <c r="A38" s="4" t="s">
        <v>666</v>
      </c>
    </row>
    <row r="39" spans="1:5">
      <c r="A39" s="3" t="s">
        <v>647</v>
      </c>
    </row>
    <row r="40" spans="1:5">
      <c r="A40" s="4" t="s">
        <v>648</v>
      </c>
      <c r="B40" s="7" t="n">
        <v>8999</v>
      </c>
    </row>
    <row r="41" spans="1:5">
      <c r="A41" s="4" t="s">
        <v>651</v>
      </c>
      <c r="E41" s="5" t="n">
        <v>9272</v>
      </c>
    </row>
    <row r="42" spans="1:5">
      <c r="A42" s="3" t="s">
        <v>652</v>
      </c>
    </row>
    <row r="43" spans="1:5">
      <c r="A43" s="4" t="s">
        <v>653</v>
      </c>
      <c r="B43" s="5" t="n">
        <v>895</v>
      </c>
    </row>
    <row r="44" spans="1:5">
      <c r="A44" s="4" t="s">
        <v>655</v>
      </c>
      <c r="E44" s="5" t="n">
        <v>1110</v>
      </c>
    </row>
    <row r="45" spans="1:5">
      <c r="A45" s="4" t="s">
        <v>656</v>
      </c>
      <c r="E45" s="5" t="n">
        <v>6700</v>
      </c>
    </row>
    <row r="46" spans="1:5">
      <c r="A46" s="4" t="s">
        <v>657</v>
      </c>
      <c r="E46" s="5" t="n">
        <v>1189</v>
      </c>
    </row>
    <row r="47" spans="1:5">
      <c r="A47" s="4" t="s">
        <v>658</v>
      </c>
      <c r="E47" s="5" t="n">
        <v>1115</v>
      </c>
    </row>
    <row r="48" spans="1:5">
      <c r="A48" s="4" t="s">
        <v>659</v>
      </c>
      <c r="E48" s="5" t="n">
        <v>7884</v>
      </c>
    </row>
    <row r="49" spans="1:5">
      <c r="A49" s="4" t="s">
        <v>660</v>
      </c>
      <c r="B49" s="5" t="n">
        <v>8999</v>
      </c>
      <c r="E49" s="5" t="n">
        <v>8999</v>
      </c>
    </row>
    <row r="50" spans="1:5">
      <c r="A50" s="4" t="s">
        <v>661</v>
      </c>
      <c r="B50" s="7" t="n">
        <v>-895</v>
      </c>
      <c r="E50" s="5" t="n">
        <v>-895</v>
      </c>
    </row>
    <row r="51" spans="1:5">
      <c r="A51" s="4" t="s">
        <v>663</v>
      </c>
      <c r="B51" s="5" t="n">
        <v>2004</v>
      </c>
    </row>
    <row r="52" spans="1:5">
      <c r="A52" s="4" t="s">
        <v>664</v>
      </c>
      <c r="B52" s="4" t="s">
        <v>665</v>
      </c>
    </row>
    <row r="53" spans="1:5">
      <c r="A53" s="4" t="s">
        <v>667</v>
      </c>
    </row>
    <row r="54" spans="1:5">
      <c r="A54" s="3" t="s">
        <v>647</v>
      </c>
    </row>
    <row r="55" spans="1:5">
      <c r="A55" s="4" t="s">
        <v>648</v>
      </c>
      <c r="B55" s="7" t="n">
        <v>10813</v>
      </c>
    </row>
    <row r="56" spans="1:5">
      <c r="A56" s="4" t="s">
        <v>651</v>
      </c>
      <c r="E56" s="5" t="n">
        <v>5848</v>
      </c>
    </row>
    <row r="57" spans="1:5">
      <c r="A57" s="3" t="s">
        <v>652</v>
      </c>
    </row>
    <row r="58" spans="1:5">
      <c r="A58" s="4" t="s">
        <v>653</v>
      </c>
      <c r="B58" s="5" t="n">
        <v>1041</v>
      </c>
    </row>
    <row r="59" spans="1:5">
      <c r="A59" s="4" t="s">
        <v>655</v>
      </c>
      <c r="E59" s="5" t="n">
        <v>1280</v>
      </c>
    </row>
    <row r="60" spans="1:5">
      <c r="A60" s="4" t="s">
        <v>656</v>
      </c>
      <c r="E60" s="5" t="n">
        <v>8300</v>
      </c>
    </row>
    <row r="61" spans="1:5">
      <c r="A61" s="4" t="s">
        <v>657</v>
      </c>
      <c r="E61" s="5" t="n">
        <v>1233</v>
      </c>
    </row>
    <row r="62" spans="1:5">
      <c r="A62" s="4" t="s">
        <v>658</v>
      </c>
      <c r="E62" s="5" t="n">
        <v>1308</v>
      </c>
    </row>
    <row r="63" spans="1:5">
      <c r="A63" s="4" t="s">
        <v>659</v>
      </c>
      <c r="E63" s="5" t="n">
        <v>9505</v>
      </c>
    </row>
    <row r="64" spans="1:5">
      <c r="A64" s="4" t="s">
        <v>660</v>
      </c>
      <c r="B64" s="5" t="n">
        <v>10813</v>
      </c>
      <c r="E64" s="5" t="n">
        <v>10813</v>
      </c>
    </row>
    <row r="65" spans="1:5">
      <c r="A65" s="4" t="s">
        <v>661</v>
      </c>
      <c r="B65" s="7" t="n">
        <v>-1041</v>
      </c>
      <c r="E65" s="5" t="n">
        <v>-1041</v>
      </c>
    </row>
    <row r="66" spans="1:5">
      <c r="A66" s="4" t="s">
        <v>663</v>
      </c>
      <c r="B66" s="5" t="n">
        <v>2002</v>
      </c>
    </row>
    <row r="67" spans="1:5">
      <c r="A67" s="4" t="s">
        <v>664</v>
      </c>
      <c r="B67" s="4" t="s">
        <v>665</v>
      </c>
    </row>
    <row r="68" spans="1:5">
      <c r="A68" s="4" t="s">
        <v>668</v>
      </c>
    </row>
    <row r="69" spans="1:5">
      <c r="A69" s="3" t="s">
        <v>647</v>
      </c>
    </row>
    <row r="70" spans="1:5">
      <c r="A70" s="4" t="s">
        <v>648</v>
      </c>
      <c r="B70" s="7" t="n">
        <v>8001</v>
      </c>
    </row>
    <row r="71" spans="1:5">
      <c r="A71" s="4" t="s">
        <v>651</v>
      </c>
      <c r="E71" s="5" t="n">
        <v>9486</v>
      </c>
    </row>
    <row r="72" spans="1:5">
      <c r="A72" s="3" t="s">
        <v>652</v>
      </c>
    </row>
    <row r="73" spans="1:5">
      <c r="A73" s="4" t="s">
        <v>653</v>
      </c>
      <c r="B73" s="5" t="n">
        <v>1091</v>
      </c>
    </row>
    <row r="74" spans="1:5">
      <c r="A74" s="4" t="s">
        <v>656</v>
      </c>
      <c r="E74" s="5" t="n">
        <v>7690</v>
      </c>
    </row>
    <row r="75" spans="1:5">
      <c r="A75" s="4" t="s">
        <v>657</v>
      </c>
      <c r="E75" s="5" t="n">
        <v>311</v>
      </c>
    </row>
    <row r="76" spans="1:5">
      <c r="A76" s="4" t="s">
        <v>658</v>
      </c>
      <c r="E76" s="5" t="n">
        <v>19</v>
      </c>
    </row>
    <row r="77" spans="1:5">
      <c r="A77" s="4" t="s">
        <v>659</v>
      </c>
      <c r="E77" s="5" t="n">
        <v>7982</v>
      </c>
    </row>
    <row r="78" spans="1:5">
      <c r="A78" s="4" t="s">
        <v>660</v>
      </c>
      <c r="B78" s="5" t="n">
        <v>8001</v>
      </c>
      <c r="E78" s="5" t="n">
        <v>8001</v>
      </c>
    </row>
    <row r="79" spans="1:5">
      <c r="A79" s="4" t="s">
        <v>661</v>
      </c>
      <c r="B79" s="7" t="n">
        <v>-1091</v>
      </c>
      <c r="E79" s="5" t="n">
        <v>-1091</v>
      </c>
    </row>
    <row r="80" spans="1:5">
      <c r="A80" s="4" t="s">
        <v>663</v>
      </c>
      <c r="B80" s="5" t="n">
        <v>1996</v>
      </c>
    </row>
    <row r="81" spans="1:5">
      <c r="A81" s="4" t="s">
        <v>664</v>
      </c>
      <c r="B81" s="4" t="s">
        <v>665</v>
      </c>
    </row>
    <row r="82" spans="1:5">
      <c r="A82" s="4" t="s">
        <v>669</v>
      </c>
    </row>
    <row r="83" spans="1:5">
      <c r="A83" s="3" t="s">
        <v>647</v>
      </c>
    </row>
    <row r="84" spans="1:5">
      <c r="A84" s="4" t="s">
        <v>648</v>
      </c>
      <c r="B84" s="7" t="n">
        <v>5631</v>
      </c>
    </row>
    <row r="85" spans="1:5">
      <c r="A85" s="4" t="s">
        <v>651</v>
      </c>
      <c r="E85" s="5" t="n">
        <v>4422</v>
      </c>
    </row>
    <row r="86" spans="1:5">
      <c r="A86" s="3" t="s">
        <v>652</v>
      </c>
    </row>
    <row r="87" spans="1:5">
      <c r="A87" s="4" t="s">
        <v>653</v>
      </c>
      <c r="B87" s="5" t="n">
        <v>611</v>
      </c>
    </row>
    <row r="88" spans="1:5">
      <c r="A88" s="4" t="s">
        <v>656</v>
      </c>
      <c r="E88" s="5" t="n">
        <v>3990</v>
      </c>
    </row>
    <row r="89" spans="1:5">
      <c r="A89" s="4" t="s">
        <v>657</v>
      </c>
      <c r="E89" s="5" t="n">
        <v>1641</v>
      </c>
    </row>
    <row r="90" spans="1:5">
      <c r="A90" s="4" t="s">
        <v>658</v>
      </c>
      <c r="E90" s="5" t="n">
        <v>4</v>
      </c>
    </row>
    <row r="91" spans="1:5">
      <c r="A91" s="4" t="s">
        <v>659</v>
      </c>
      <c r="E91" s="5" t="n">
        <v>5627</v>
      </c>
    </row>
    <row r="92" spans="1:5">
      <c r="A92" s="4" t="s">
        <v>660</v>
      </c>
      <c r="B92" s="5" t="n">
        <v>5631</v>
      </c>
      <c r="E92" s="5" t="n">
        <v>5631</v>
      </c>
    </row>
    <row r="93" spans="1:5">
      <c r="A93" s="4" t="s">
        <v>661</v>
      </c>
      <c r="B93" s="7" t="n">
        <v>-611</v>
      </c>
      <c r="E93" s="5" t="n">
        <v>-611</v>
      </c>
    </row>
    <row r="94" spans="1:5">
      <c r="A94" s="4" t="s">
        <v>663</v>
      </c>
      <c r="B94" s="5" t="n">
        <v>1996</v>
      </c>
    </row>
    <row r="95" spans="1:5">
      <c r="A95" s="4" t="s">
        <v>664</v>
      </c>
      <c r="B95" s="4" t="s">
        <v>665</v>
      </c>
    </row>
    <row r="96" spans="1:5">
      <c r="A96" s="4" t="s">
        <v>670</v>
      </c>
    </row>
    <row r="97" spans="1:5">
      <c r="A97" s="3" t="s">
        <v>647</v>
      </c>
    </row>
    <row r="98" spans="1:5">
      <c r="A98" s="4" t="s">
        <v>648</v>
      </c>
      <c r="B98" s="7" t="n">
        <v>16636</v>
      </c>
    </row>
    <row r="99" spans="1:5">
      <c r="A99" s="4" t="s">
        <v>651</v>
      </c>
      <c r="E99" s="5" t="n">
        <v>12196</v>
      </c>
    </row>
    <row r="100" spans="1:5">
      <c r="A100" s="3" t="s">
        <v>652</v>
      </c>
    </row>
    <row r="101" spans="1:5">
      <c r="A101" s="4" t="s">
        <v>653</v>
      </c>
      <c r="B101" s="5" t="n">
        <v>1768</v>
      </c>
    </row>
    <row r="102" spans="1:5">
      <c r="A102" s="4" t="s">
        <v>655</v>
      </c>
      <c r="E102" s="5" t="n">
        <v>2020</v>
      </c>
    </row>
    <row r="103" spans="1:5">
      <c r="A103" s="4" t="s">
        <v>656</v>
      </c>
      <c r="E103" s="5" t="n">
        <v>12980</v>
      </c>
    </row>
    <row r="104" spans="1:5">
      <c r="A104" s="4" t="s">
        <v>657</v>
      </c>
      <c r="E104" s="5" t="n">
        <v>1636</v>
      </c>
    </row>
    <row r="105" spans="1:5">
      <c r="A105" s="4" t="s">
        <v>658</v>
      </c>
      <c r="E105" s="5" t="n">
        <v>2071</v>
      </c>
    </row>
    <row r="106" spans="1:5">
      <c r="A106" s="4" t="s">
        <v>659</v>
      </c>
      <c r="E106" s="5" t="n">
        <v>14565</v>
      </c>
    </row>
    <row r="107" spans="1:5">
      <c r="A107" s="4" t="s">
        <v>660</v>
      </c>
      <c r="B107" s="5" t="n">
        <v>16636</v>
      </c>
      <c r="E107" s="5" t="n">
        <v>16636</v>
      </c>
    </row>
    <row r="108" spans="1:5">
      <c r="A108" s="4" t="s">
        <v>661</v>
      </c>
      <c r="B108" s="7" t="n">
        <v>-1768</v>
      </c>
      <c r="E108" s="5" t="n">
        <v>-1768</v>
      </c>
    </row>
    <row r="109" spans="1:5">
      <c r="A109" s="4" t="s">
        <v>663</v>
      </c>
      <c r="B109" s="5" t="n">
        <v>1997</v>
      </c>
    </row>
    <row r="110" spans="1:5">
      <c r="A110" s="4" t="s">
        <v>664</v>
      </c>
      <c r="B110" s="4" t="s">
        <v>665</v>
      </c>
    </row>
    <row r="111" spans="1:5">
      <c r="A111" s="4" t="s">
        <v>671</v>
      </c>
    </row>
    <row r="112" spans="1:5">
      <c r="A112" s="3" t="s">
        <v>647</v>
      </c>
    </row>
    <row r="113" spans="1:5">
      <c r="A113" s="4" t="s">
        <v>648</v>
      </c>
      <c r="B113" s="7" t="n">
        <v>25456</v>
      </c>
    </row>
    <row r="114" spans="1:5">
      <c r="A114" s="4" t="s">
        <v>651</v>
      </c>
      <c r="E114" s="5" t="n">
        <v>21040</v>
      </c>
    </row>
    <row r="115" spans="1:5">
      <c r="A115" s="3" t="s">
        <v>652</v>
      </c>
    </row>
    <row r="116" spans="1:5">
      <c r="A116" s="4" t="s">
        <v>653</v>
      </c>
      <c r="B116" s="5" t="n">
        <v>2422</v>
      </c>
    </row>
    <row r="117" spans="1:5">
      <c r="A117" s="4" t="s">
        <v>655</v>
      </c>
      <c r="E117" s="5" t="n">
        <v>2530</v>
      </c>
    </row>
    <row r="118" spans="1:5">
      <c r="A118" s="4" t="s">
        <v>656</v>
      </c>
      <c r="E118" s="5" t="n">
        <v>20780</v>
      </c>
    </row>
    <row r="119" spans="1:5">
      <c r="A119" s="4" t="s">
        <v>657</v>
      </c>
      <c r="E119" s="5" t="n">
        <v>2146</v>
      </c>
    </row>
    <row r="120" spans="1:5">
      <c r="A120" s="4" t="s">
        <v>658</v>
      </c>
      <c r="E120" s="5" t="n">
        <v>2579</v>
      </c>
    </row>
    <row r="121" spans="1:5">
      <c r="A121" s="4" t="s">
        <v>659</v>
      </c>
      <c r="E121" s="5" t="n">
        <v>22877</v>
      </c>
    </row>
    <row r="122" spans="1:5">
      <c r="A122" s="4" t="s">
        <v>660</v>
      </c>
      <c r="B122" s="5" t="n">
        <v>25456</v>
      </c>
      <c r="E122" s="5" t="n">
        <v>25456</v>
      </c>
    </row>
    <row r="123" spans="1:5">
      <c r="A123" s="4" t="s">
        <v>661</v>
      </c>
      <c r="B123" s="7" t="n">
        <v>-2422</v>
      </c>
      <c r="E123" s="5" t="n">
        <v>-2422</v>
      </c>
    </row>
    <row r="124" spans="1:5">
      <c r="A124" s="4" t="s">
        <v>663</v>
      </c>
      <c r="B124" s="5" t="n">
        <v>2002</v>
      </c>
    </row>
    <row r="125" spans="1:5">
      <c r="A125" s="4" t="s">
        <v>664</v>
      </c>
      <c r="B125" s="4" t="s">
        <v>665</v>
      </c>
    </row>
    <row r="126" spans="1:5">
      <c r="A126" s="4" t="s">
        <v>672</v>
      </c>
    </row>
    <row r="127" spans="1:5">
      <c r="A127" s="3" t="s">
        <v>647</v>
      </c>
    </row>
    <row r="128" spans="1:5">
      <c r="A128" s="4" t="s">
        <v>648</v>
      </c>
      <c r="B128" s="7" t="n">
        <v>24036</v>
      </c>
    </row>
    <row r="129" spans="1:5">
      <c r="A129" s="4" t="s">
        <v>651</v>
      </c>
      <c r="E129" s="5" t="n">
        <v>19399</v>
      </c>
    </row>
    <row r="130" spans="1:5">
      <c r="A130" s="3" t="s">
        <v>652</v>
      </c>
    </row>
    <row r="131" spans="1:5">
      <c r="A131" s="4" t="s">
        <v>653</v>
      </c>
      <c r="B131" s="5" t="n">
        <v>2165</v>
      </c>
    </row>
    <row r="132" spans="1:5">
      <c r="A132" s="4" t="s">
        <v>655</v>
      </c>
      <c r="E132" s="5" t="n">
        <v>3190</v>
      </c>
    </row>
    <row r="133" spans="1:5">
      <c r="A133" s="4" t="s">
        <v>656</v>
      </c>
      <c r="E133" s="5" t="n">
        <v>19510</v>
      </c>
    </row>
    <row r="134" spans="1:5">
      <c r="A134" s="4" t="s">
        <v>657</v>
      </c>
      <c r="E134" s="5" t="n">
        <v>1336</v>
      </c>
    </row>
    <row r="135" spans="1:5">
      <c r="A135" s="4" t="s">
        <v>658</v>
      </c>
      <c r="E135" s="5" t="n">
        <v>3332</v>
      </c>
    </row>
    <row r="136" spans="1:5">
      <c r="A136" s="4" t="s">
        <v>659</v>
      </c>
      <c r="E136" s="5" t="n">
        <v>20704</v>
      </c>
    </row>
    <row r="137" spans="1:5">
      <c r="A137" s="4" t="s">
        <v>660</v>
      </c>
      <c r="B137" s="5" t="n">
        <v>24036</v>
      </c>
      <c r="E137" s="5" t="n">
        <v>24036</v>
      </c>
    </row>
    <row r="138" spans="1:5">
      <c r="A138" s="4" t="s">
        <v>661</v>
      </c>
      <c r="B138" s="7" t="n">
        <v>-2165</v>
      </c>
      <c r="E138" s="5" t="n">
        <v>-2165</v>
      </c>
    </row>
    <row r="139" spans="1:5">
      <c r="A139" s="4" t="s">
        <v>663</v>
      </c>
      <c r="B139" s="5" t="n">
        <v>2004</v>
      </c>
    </row>
    <row r="140" spans="1:5">
      <c r="A140" s="4" t="s">
        <v>664</v>
      </c>
      <c r="B140" s="4" t="s">
        <v>665</v>
      </c>
    </row>
    <row r="141" spans="1:5">
      <c r="A141" s="4" t="s">
        <v>673</v>
      </c>
    </row>
    <row r="142" spans="1:5">
      <c r="A142" s="3" t="s">
        <v>647</v>
      </c>
    </row>
    <row r="143" spans="1:5">
      <c r="A143" s="4" t="s">
        <v>648</v>
      </c>
      <c r="B143" s="7" t="n">
        <v>11662</v>
      </c>
    </row>
    <row r="144" spans="1:5">
      <c r="A144" s="4" t="s">
        <v>651</v>
      </c>
      <c r="E144" s="5" t="n">
        <v>9842</v>
      </c>
    </row>
    <row r="145" spans="1:5">
      <c r="A145" s="3" t="s">
        <v>652</v>
      </c>
    </row>
    <row r="146" spans="1:5">
      <c r="A146" s="4" t="s">
        <v>653</v>
      </c>
      <c r="B146" s="5" t="n">
        <v>932</v>
      </c>
    </row>
    <row r="147" spans="1:5">
      <c r="A147" s="4" t="s">
        <v>655</v>
      </c>
      <c r="E147" s="5" t="n">
        <v>3930</v>
      </c>
    </row>
    <row r="148" spans="1:5">
      <c r="A148" s="4" t="s">
        <v>656</v>
      </c>
      <c r="E148" s="5" t="n">
        <v>7190</v>
      </c>
    </row>
    <row r="149" spans="1:5">
      <c r="A149" s="4" t="s">
        <v>657</v>
      </c>
      <c r="E149" s="5" t="n">
        <v>542</v>
      </c>
    </row>
    <row r="150" spans="1:5">
      <c r="A150" s="4" t="s">
        <v>658</v>
      </c>
      <c r="E150" s="5" t="n">
        <v>3942</v>
      </c>
    </row>
    <row r="151" spans="1:5">
      <c r="A151" s="4" t="s">
        <v>659</v>
      </c>
      <c r="E151" s="5" t="n">
        <v>7720</v>
      </c>
    </row>
    <row r="152" spans="1:5">
      <c r="A152" s="4" t="s">
        <v>660</v>
      </c>
      <c r="B152" s="5" t="n">
        <v>11662</v>
      </c>
      <c r="E152" s="5" t="n">
        <v>11662</v>
      </c>
    </row>
    <row r="153" spans="1:5">
      <c r="A153" s="4" t="s">
        <v>661</v>
      </c>
      <c r="B153" s="7" t="n">
        <v>-932</v>
      </c>
      <c r="E153" s="5" t="n">
        <v>-932</v>
      </c>
    </row>
    <row r="154" spans="1:5">
      <c r="A154" s="4" t="s">
        <v>663</v>
      </c>
      <c r="B154" s="5" t="n">
        <v>1998</v>
      </c>
    </row>
    <row r="155" spans="1:5">
      <c r="A155" s="4" t="s">
        <v>664</v>
      </c>
      <c r="B155" s="4" t="s">
        <v>665</v>
      </c>
    </row>
    <row r="156" spans="1:5">
      <c r="A156" s="4" t="s">
        <v>674</v>
      </c>
    </row>
    <row r="157" spans="1:5">
      <c r="A157" s="3" t="s">
        <v>647</v>
      </c>
    </row>
    <row r="158" spans="1:5">
      <c r="A158" s="4" t="s">
        <v>648</v>
      </c>
      <c r="B158" s="7" t="n">
        <v>18981</v>
      </c>
    </row>
    <row r="159" spans="1:5">
      <c r="A159" s="4" t="s">
        <v>651</v>
      </c>
      <c r="E159" s="5" t="n">
        <v>17759</v>
      </c>
    </row>
    <row r="160" spans="1:5">
      <c r="A160" s="3" t="s">
        <v>652</v>
      </c>
    </row>
    <row r="161" spans="1:5">
      <c r="A161" s="4" t="s">
        <v>653</v>
      </c>
      <c r="B161" s="5" t="n">
        <v>1888</v>
      </c>
    </row>
    <row r="162" spans="1:5">
      <c r="A162" s="4" t="s">
        <v>655</v>
      </c>
      <c r="E162" s="5" t="n">
        <v>2940</v>
      </c>
    </row>
    <row r="163" spans="1:5">
      <c r="A163" s="4" t="s">
        <v>656</v>
      </c>
      <c r="E163" s="5" t="n">
        <v>14310</v>
      </c>
    </row>
    <row r="164" spans="1:5">
      <c r="A164" s="4" t="s">
        <v>657</v>
      </c>
      <c r="E164" s="5" t="n">
        <v>1731</v>
      </c>
    </row>
    <row r="165" spans="1:5">
      <c r="A165" s="4" t="s">
        <v>658</v>
      </c>
      <c r="E165" s="5" t="n">
        <v>2989</v>
      </c>
    </row>
    <row r="166" spans="1:5">
      <c r="A166" s="4" t="s">
        <v>659</v>
      </c>
      <c r="E166" s="5" t="n">
        <v>15992</v>
      </c>
    </row>
    <row r="167" spans="1:5">
      <c r="A167" s="4" t="s">
        <v>660</v>
      </c>
      <c r="B167" s="5" t="n">
        <v>18981</v>
      </c>
      <c r="E167" s="5" t="n">
        <v>18981</v>
      </c>
    </row>
    <row r="168" spans="1:5">
      <c r="A168" s="4" t="s">
        <v>661</v>
      </c>
      <c r="B168" s="7" t="n">
        <v>-1888</v>
      </c>
      <c r="E168" s="5" t="n">
        <v>-1888</v>
      </c>
    </row>
    <row r="169" spans="1:5">
      <c r="A169" s="4" t="s">
        <v>663</v>
      </c>
      <c r="B169" s="5" t="n">
        <v>1999</v>
      </c>
    </row>
    <row r="170" spans="1:5">
      <c r="A170" s="4" t="s">
        <v>664</v>
      </c>
      <c r="B170" s="4" t="s">
        <v>665</v>
      </c>
    </row>
    <row r="171" spans="1:5">
      <c r="A171" s="4" t="s">
        <v>675</v>
      </c>
    </row>
    <row r="172" spans="1:5">
      <c r="A172" s="3" t="s">
        <v>647</v>
      </c>
    </row>
    <row r="173" spans="1:5">
      <c r="A173" s="4" t="s">
        <v>648</v>
      </c>
      <c r="B173" s="7" t="n">
        <v>14141</v>
      </c>
    </row>
    <row r="174" spans="1:5">
      <c r="A174" s="4" t="s">
        <v>651</v>
      </c>
      <c r="E174" s="5" t="n">
        <v>10342</v>
      </c>
    </row>
    <row r="175" spans="1:5">
      <c r="A175" s="3" t="s">
        <v>652</v>
      </c>
    </row>
    <row r="176" spans="1:5">
      <c r="A176" s="4" t="s">
        <v>653</v>
      </c>
      <c r="B176" s="5" t="n">
        <v>1677</v>
      </c>
    </row>
    <row r="177" spans="1:5">
      <c r="A177" s="4" t="s">
        <v>655</v>
      </c>
      <c r="E177" s="5" t="n">
        <v>2610</v>
      </c>
    </row>
    <row r="178" spans="1:5">
      <c r="A178" s="4" t="s">
        <v>656</v>
      </c>
      <c r="E178" s="5" t="n">
        <v>9130</v>
      </c>
    </row>
    <row r="179" spans="1:5">
      <c r="A179" s="4" t="s">
        <v>657</v>
      </c>
      <c r="E179" s="5" t="n">
        <v>2401</v>
      </c>
    </row>
    <row r="180" spans="1:5">
      <c r="A180" s="4" t="s">
        <v>658</v>
      </c>
      <c r="E180" s="5" t="n">
        <v>2662</v>
      </c>
    </row>
    <row r="181" spans="1:5">
      <c r="A181" s="4" t="s">
        <v>659</v>
      </c>
      <c r="E181" s="5" t="n">
        <v>11479</v>
      </c>
    </row>
    <row r="182" spans="1:5">
      <c r="A182" s="4" t="s">
        <v>660</v>
      </c>
      <c r="B182" s="5" t="n">
        <v>14141</v>
      </c>
      <c r="E182" s="5" t="n">
        <v>14141</v>
      </c>
    </row>
    <row r="183" spans="1:5">
      <c r="A183" s="4" t="s">
        <v>661</v>
      </c>
      <c r="B183" s="7" t="n">
        <v>-1677</v>
      </c>
      <c r="E183" s="5" t="n">
        <v>-1677</v>
      </c>
    </row>
    <row r="184" spans="1:5">
      <c r="A184" s="4" t="s">
        <v>663</v>
      </c>
      <c r="B184" s="5" t="n">
        <v>1999</v>
      </c>
    </row>
    <row r="185" spans="1:5">
      <c r="A185" s="4" t="s">
        <v>664</v>
      </c>
      <c r="B185" s="4" t="s">
        <v>665</v>
      </c>
    </row>
    <row r="186" spans="1:5">
      <c r="A186" s="4" t="s">
        <v>676</v>
      </c>
    </row>
    <row r="187" spans="1:5">
      <c r="A187" s="3" t="s">
        <v>647</v>
      </c>
    </row>
    <row r="188" spans="1:5">
      <c r="A188" s="4" t="s">
        <v>648</v>
      </c>
      <c r="B188" s="7" t="n">
        <v>14291</v>
      </c>
    </row>
    <row r="189" spans="1:5">
      <c r="A189" s="4" t="s">
        <v>651</v>
      </c>
      <c r="E189" s="5" t="n">
        <v>9414</v>
      </c>
    </row>
    <row r="190" spans="1:5">
      <c r="A190" s="3" t="s">
        <v>652</v>
      </c>
    </row>
    <row r="191" spans="1:5">
      <c r="A191" s="4" t="s">
        <v>653</v>
      </c>
      <c r="B191" s="5" t="n">
        <v>1255</v>
      </c>
    </row>
    <row r="192" spans="1:5">
      <c r="A192" s="4" t="s">
        <v>655</v>
      </c>
      <c r="E192" s="5" t="n">
        <v>1260</v>
      </c>
    </row>
    <row r="193" spans="1:5">
      <c r="A193" s="4" t="s">
        <v>656</v>
      </c>
      <c r="E193" s="5" t="n">
        <v>10490</v>
      </c>
    </row>
    <row r="194" spans="1:5">
      <c r="A194" s="4" t="s">
        <v>657</v>
      </c>
      <c r="E194" s="5" t="n">
        <v>2541</v>
      </c>
    </row>
    <row r="195" spans="1:5">
      <c r="A195" s="4" t="s">
        <v>658</v>
      </c>
      <c r="E195" s="5" t="n">
        <v>1264</v>
      </c>
    </row>
    <row r="196" spans="1:5">
      <c r="A196" s="4" t="s">
        <v>659</v>
      </c>
      <c r="E196" s="5" t="n">
        <v>13027</v>
      </c>
    </row>
    <row r="197" spans="1:5">
      <c r="A197" s="4" t="s">
        <v>660</v>
      </c>
      <c r="B197" s="5" t="n">
        <v>14291</v>
      </c>
      <c r="E197" s="5" t="n">
        <v>14291</v>
      </c>
    </row>
    <row r="198" spans="1:5">
      <c r="A198" s="4" t="s">
        <v>661</v>
      </c>
      <c r="B198" s="7" t="n">
        <v>-1255</v>
      </c>
      <c r="E198" s="5" t="n">
        <v>-1255</v>
      </c>
    </row>
    <row r="199" spans="1:5">
      <c r="A199" s="4" t="s">
        <v>663</v>
      </c>
      <c r="B199" s="5" t="n">
        <v>2004</v>
      </c>
    </row>
    <row r="200" spans="1:5">
      <c r="A200" s="4" t="s">
        <v>664</v>
      </c>
      <c r="B200" s="4" t="s">
        <v>665</v>
      </c>
    </row>
    <row r="201" spans="1:5">
      <c r="A201" s="4" t="s">
        <v>677</v>
      </c>
    </row>
    <row r="202" spans="1:5">
      <c r="A202" s="3" t="s">
        <v>647</v>
      </c>
    </row>
    <row r="203" spans="1:5">
      <c r="A203" s="4" t="s">
        <v>648</v>
      </c>
      <c r="B203" s="7" t="n">
        <v>13906</v>
      </c>
    </row>
    <row r="204" spans="1:5">
      <c r="A204" s="4" t="s">
        <v>651</v>
      </c>
      <c r="E204" s="5" t="n">
        <v>8487</v>
      </c>
    </row>
    <row r="205" spans="1:5">
      <c r="A205" s="3" t="s">
        <v>652</v>
      </c>
    </row>
    <row r="206" spans="1:5">
      <c r="A206" s="4" t="s">
        <v>653</v>
      </c>
      <c r="B206" s="5" t="n">
        <v>1323</v>
      </c>
    </row>
    <row r="207" spans="1:5">
      <c r="A207" s="4" t="s">
        <v>655</v>
      </c>
      <c r="E207" s="5" t="n">
        <v>1310</v>
      </c>
    </row>
    <row r="208" spans="1:5">
      <c r="A208" s="4" t="s">
        <v>656</v>
      </c>
      <c r="E208" s="5" t="n">
        <v>11000</v>
      </c>
    </row>
    <row r="209" spans="1:5">
      <c r="A209" s="4" t="s">
        <v>657</v>
      </c>
      <c r="E209" s="5" t="n">
        <v>1596</v>
      </c>
    </row>
    <row r="210" spans="1:5">
      <c r="A210" s="4" t="s">
        <v>658</v>
      </c>
      <c r="E210" s="5" t="n">
        <v>1344</v>
      </c>
    </row>
    <row r="211" spans="1:5">
      <c r="A211" s="4" t="s">
        <v>659</v>
      </c>
      <c r="E211" s="5" t="n">
        <v>12562</v>
      </c>
    </row>
    <row r="212" spans="1:5">
      <c r="A212" s="4" t="s">
        <v>660</v>
      </c>
      <c r="B212" s="5" t="n">
        <v>13906</v>
      </c>
      <c r="E212" s="5" t="n">
        <v>13906</v>
      </c>
    </row>
    <row r="213" spans="1:5">
      <c r="A213" s="4" t="s">
        <v>661</v>
      </c>
      <c r="B213" s="7" t="n">
        <v>-1323</v>
      </c>
      <c r="E213" s="5" t="n">
        <v>-1323</v>
      </c>
    </row>
    <row r="214" spans="1:5">
      <c r="A214" s="4" t="s">
        <v>663</v>
      </c>
      <c r="B214" s="5" t="n">
        <v>1999</v>
      </c>
    </row>
    <row r="215" spans="1:5">
      <c r="A215" s="4" t="s">
        <v>664</v>
      </c>
      <c r="B215" s="4" t="s">
        <v>665</v>
      </c>
    </row>
    <row r="216" spans="1:5">
      <c r="A216" s="4" t="s">
        <v>678</v>
      </c>
    </row>
    <row r="217" spans="1:5">
      <c r="A217" s="3" t="s">
        <v>647</v>
      </c>
    </row>
    <row r="218" spans="1:5">
      <c r="A218" s="4" t="s">
        <v>648</v>
      </c>
      <c r="B218" s="7" t="n">
        <v>9859</v>
      </c>
    </row>
    <row r="219" spans="1:5">
      <c r="A219" s="4" t="s">
        <v>651</v>
      </c>
      <c r="E219" s="5" t="n">
        <v>6847</v>
      </c>
    </row>
    <row r="220" spans="1:5">
      <c r="A220" s="3" t="s">
        <v>652</v>
      </c>
    </row>
    <row r="221" spans="1:5">
      <c r="A221" s="4" t="s">
        <v>653</v>
      </c>
      <c r="B221" s="5" t="n">
        <v>986</v>
      </c>
    </row>
    <row r="222" spans="1:5">
      <c r="A222" s="4" t="s">
        <v>655</v>
      </c>
      <c r="E222" s="5" t="n">
        <v>2970</v>
      </c>
    </row>
    <row r="223" spans="1:5">
      <c r="A223" s="4" t="s">
        <v>656</v>
      </c>
      <c r="E223" s="5" t="n">
        <v>5080</v>
      </c>
    </row>
    <row r="224" spans="1:5">
      <c r="A224" s="4" t="s">
        <v>657</v>
      </c>
      <c r="E224" s="5" t="n">
        <v>1809</v>
      </c>
    </row>
    <row r="225" spans="1:5">
      <c r="A225" s="4" t="s">
        <v>658</v>
      </c>
      <c r="E225" s="5" t="n">
        <v>3017</v>
      </c>
    </row>
    <row r="226" spans="1:5">
      <c r="A226" s="4" t="s">
        <v>659</v>
      </c>
      <c r="E226" s="5" t="n">
        <v>6842</v>
      </c>
    </row>
    <row r="227" spans="1:5">
      <c r="A227" s="4" t="s">
        <v>660</v>
      </c>
      <c r="B227" s="5" t="n">
        <v>9859</v>
      </c>
      <c r="E227" s="5" t="n">
        <v>9859</v>
      </c>
    </row>
    <row r="228" spans="1:5">
      <c r="A228" s="4" t="s">
        <v>661</v>
      </c>
      <c r="B228" s="7" t="n">
        <v>-986</v>
      </c>
      <c r="E228" s="5" t="n">
        <v>-986</v>
      </c>
    </row>
    <row r="229" spans="1:5">
      <c r="A229" s="4" t="s">
        <v>663</v>
      </c>
      <c r="B229" s="5" t="n">
        <v>1998</v>
      </c>
    </row>
    <row r="230" spans="1:5">
      <c r="A230" s="4" t="s">
        <v>664</v>
      </c>
      <c r="B230" s="4" t="s">
        <v>665</v>
      </c>
    </row>
    <row r="231" spans="1:5">
      <c r="A231" s="4" t="s">
        <v>679</v>
      </c>
    </row>
    <row r="232" spans="1:5">
      <c r="A232" s="3" t="s">
        <v>647</v>
      </c>
    </row>
    <row r="233" spans="1:5">
      <c r="A233" s="4" t="s">
        <v>648</v>
      </c>
      <c r="B233" s="7" t="n">
        <v>16758</v>
      </c>
    </row>
    <row r="234" spans="1:5">
      <c r="A234" s="4" t="s">
        <v>651</v>
      </c>
      <c r="E234" s="5" t="n">
        <v>11197</v>
      </c>
    </row>
    <row r="235" spans="1:5">
      <c r="A235" s="3" t="s">
        <v>652</v>
      </c>
    </row>
    <row r="236" spans="1:5">
      <c r="A236" s="4" t="s">
        <v>653</v>
      </c>
      <c r="B236" s="5" t="n">
        <v>1595</v>
      </c>
    </row>
    <row r="237" spans="1:5">
      <c r="A237" s="4" t="s">
        <v>655</v>
      </c>
      <c r="E237" s="5" t="n">
        <v>4250</v>
      </c>
    </row>
    <row r="238" spans="1:5">
      <c r="A238" s="4" t="s">
        <v>656</v>
      </c>
      <c r="E238" s="5" t="n">
        <v>10440</v>
      </c>
    </row>
    <row r="239" spans="1:5">
      <c r="A239" s="4" t="s">
        <v>657</v>
      </c>
      <c r="E239" s="5" t="n">
        <v>2068</v>
      </c>
    </row>
    <row r="240" spans="1:5">
      <c r="A240" s="4" t="s">
        <v>658</v>
      </c>
      <c r="E240" s="5" t="n">
        <v>4274</v>
      </c>
    </row>
    <row r="241" spans="1:5">
      <c r="A241" s="4" t="s">
        <v>659</v>
      </c>
      <c r="E241" s="5" t="n">
        <v>12484</v>
      </c>
    </row>
    <row r="242" spans="1:5">
      <c r="A242" s="4" t="s">
        <v>660</v>
      </c>
      <c r="B242" s="5" t="n">
        <v>16758</v>
      </c>
      <c r="E242" s="5" t="n">
        <v>16758</v>
      </c>
    </row>
    <row r="243" spans="1:5">
      <c r="A243" s="4" t="s">
        <v>661</v>
      </c>
      <c r="B243" s="7" t="n">
        <v>-1595</v>
      </c>
      <c r="E243" s="5" t="n">
        <v>-1595</v>
      </c>
    </row>
    <row r="244" spans="1:5">
      <c r="A244" s="4" t="s">
        <v>663</v>
      </c>
      <c r="B244" s="5" t="n">
        <v>2004</v>
      </c>
    </row>
    <row r="245" spans="1:5">
      <c r="A245" s="4" t="s">
        <v>664</v>
      </c>
      <c r="B245" s="4" t="s">
        <v>665</v>
      </c>
    </row>
    <row r="246" spans="1:5">
      <c r="A246" s="4" t="s">
        <v>680</v>
      </c>
    </row>
    <row r="247" spans="1:5">
      <c r="A247" s="3" t="s">
        <v>647</v>
      </c>
    </row>
    <row r="248" spans="1:5">
      <c r="A248" s="4" t="s">
        <v>648</v>
      </c>
      <c r="B248" s="7" t="n">
        <v>31603</v>
      </c>
    </row>
    <row r="249" spans="1:5">
      <c r="A249" s="4" t="s">
        <v>651</v>
      </c>
      <c r="E249" s="5" t="n">
        <v>32789</v>
      </c>
    </row>
    <row r="250" spans="1:5">
      <c r="A250" s="3" t="s">
        <v>652</v>
      </c>
    </row>
    <row r="251" spans="1:5">
      <c r="A251" s="4" t="s">
        <v>653</v>
      </c>
      <c r="B251" s="5" t="n">
        <v>2745</v>
      </c>
    </row>
    <row r="252" spans="1:5">
      <c r="A252" s="4" t="s">
        <v>655</v>
      </c>
      <c r="E252" s="5" t="n">
        <v>6600</v>
      </c>
    </row>
    <row r="253" spans="1:5">
      <c r="A253" s="4" t="s">
        <v>656</v>
      </c>
      <c r="E253" s="5" t="n">
        <v>22190</v>
      </c>
    </row>
    <row r="254" spans="1:5">
      <c r="A254" s="4" t="s">
        <v>657</v>
      </c>
      <c r="E254" s="5" t="n">
        <v>2813</v>
      </c>
    </row>
    <row r="255" spans="1:5">
      <c r="A255" s="4" t="s">
        <v>658</v>
      </c>
      <c r="E255" s="5" t="n">
        <v>6604</v>
      </c>
    </row>
    <row r="256" spans="1:5">
      <c r="A256" s="4" t="s">
        <v>659</v>
      </c>
      <c r="E256" s="5" t="n">
        <v>24999</v>
      </c>
    </row>
    <row r="257" spans="1:5">
      <c r="A257" s="4" t="s">
        <v>660</v>
      </c>
      <c r="B257" s="5" t="n">
        <v>31603</v>
      </c>
      <c r="E257" s="5" t="n">
        <v>31603</v>
      </c>
    </row>
    <row r="258" spans="1:5">
      <c r="A258" s="4" t="s">
        <v>661</v>
      </c>
      <c r="B258" s="7" t="n">
        <v>-2745</v>
      </c>
      <c r="E258" s="5" t="n">
        <v>-2745</v>
      </c>
    </row>
    <row r="259" spans="1:5">
      <c r="A259" s="4" t="s">
        <v>663</v>
      </c>
      <c r="B259" s="5" t="n">
        <v>1999</v>
      </c>
    </row>
    <row r="260" spans="1:5">
      <c r="A260" s="4" t="s">
        <v>664</v>
      </c>
      <c r="B260" s="4" t="s">
        <v>665</v>
      </c>
    </row>
    <row r="261" spans="1:5">
      <c r="A261" s="4" t="s">
        <v>681</v>
      </c>
    </row>
    <row r="262" spans="1:5">
      <c r="A262" s="3" t="s">
        <v>647</v>
      </c>
    </row>
    <row r="263" spans="1:5">
      <c r="A263" s="4" t="s">
        <v>648</v>
      </c>
      <c r="B263" s="7" t="n">
        <v>8717</v>
      </c>
    </row>
    <row r="264" spans="1:5">
      <c r="A264" s="4" t="s">
        <v>651</v>
      </c>
      <c r="E264" s="5" t="n">
        <v>8202</v>
      </c>
    </row>
    <row r="265" spans="1:5">
      <c r="A265" s="3" t="s">
        <v>652</v>
      </c>
    </row>
    <row r="266" spans="1:5">
      <c r="A266" s="4" t="s">
        <v>653</v>
      </c>
      <c r="B266" s="5" t="n">
        <v>601</v>
      </c>
    </row>
    <row r="267" spans="1:5">
      <c r="A267" s="4" t="s">
        <v>655</v>
      </c>
      <c r="E267" s="5" t="n">
        <v>2470</v>
      </c>
    </row>
    <row r="268" spans="1:5">
      <c r="A268" s="4" t="s">
        <v>656</v>
      </c>
      <c r="E268" s="5" t="n">
        <v>4260</v>
      </c>
    </row>
    <row r="269" spans="1:5">
      <c r="A269" s="4" t="s">
        <v>657</v>
      </c>
      <c r="E269" s="5" t="n">
        <v>1987</v>
      </c>
    </row>
    <row r="270" spans="1:5">
      <c r="A270" s="4" t="s">
        <v>658</v>
      </c>
      <c r="E270" s="5" t="n">
        <v>2515</v>
      </c>
    </row>
    <row r="271" spans="1:5">
      <c r="A271" s="4" t="s">
        <v>659</v>
      </c>
      <c r="E271" s="5" t="n">
        <v>6202</v>
      </c>
    </row>
    <row r="272" spans="1:5">
      <c r="A272" s="4" t="s">
        <v>660</v>
      </c>
      <c r="B272" s="5" t="n">
        <v>8717</v>
      </c>
      <c r="E272" s="5" t="n">
        <v>8717</v>
      </c>
    </row>
    <row r="273" spans="1:5">
      <c r="A273" s="4" t="s">
        <v>661</v>
      </c>
      <c r="B273" s="7" t="n">
        <v>-601</v>
      </c>
      <c r="E273" s="5" t="n">
        <v>-601</v>
      </c>
    </row>
    <row r="274" spans="1:5">
      <c r="A274" s="4" t="s">
        <v>663</v>
      </c>
      <c r="B274" s="5" t="n">
        <v>1999</v>
      </c>
    </row>
    <row r="275" spans="1:5">
      <c r="A275" s="4" t="s">
        <v>664</v>
      </c>
      <c r="B275" s="4" t="s">
        <v>665</v>
      </c>
    </row>
    <row r="276" spans="1:5">
      <c r="A276" s="4" t="s">
        <v>682</v>
      </c>
    </row>
    <row r="277" spans="1:5">
      <c r="A277" s="3" t="s">
        <v>647</v>
      </c>
    </row>
    <row r="278" spans="1:5">
      <c r="A278" s="4" t="s">
        <v>648</v>
      </c>
      <c r="B278" s="7" t="n">
        <v>39468</v>
      </c>
    </row>
    <row r="279" spans="1:5">
      <c r="A279" s="4" t="s">
        <v>651</v>
      </c>
      <c r="E279" s="5" t="n">
        <v>34377</v>
      </c>
    </row>
    <row r="280" spans="1:5">
      <c r="A280" s="3" t="s">
        <v>652</v>
      </c>
    </row>
    <row r="281" spans="1:5">
      <c r="A281" s="4" t="s">
        <v>653</v>
      </c>
      <c r="B281" s="5" t="n">
        <v>3208</v>
      </c>
    </row>
    <row r="282" spans="1:5">
      <c r="A282" s="4" t="s">
        <v>655</v>
      </c>
      <c r="E282" s="5" t="n">
        <v>7920</v>
      </c>
    </row>
    <row r="283" spans="1:5">
      <c r="A283" s="4" t="s">
        <v>656</v>
      </c>
      <c r="E283" s="5" t="n">
        <v>29100</v>
      </c>
    </row>
    <row r="284" spans="1:5">
      <c r="A284" s="4" t="s">
        <v>657</v>
      </c>
      <c r="E284" s="5" t="n">
        <v>2448</v>
      </c>
    </row>
    <row r="285" spans="1:5">
      <c r="A285" s="4" t="s">
        <v>658</v>
      </c>
      <c r="E285" s="5" t="n">
        <v>7938</v>
      </c>
    </row>
    <row r="286" spans="1:5">
      <c r="A286" s="4" t="s">
        <v>659</v>
      </c>
      <c r="E286" s="5" t="n">
        <v>31530</v>
      </c>
    </row>
    <row r="287" spans="1:5">
      <c r="A287" s="4" t="s">
        <v>660</v>
      </c>
      <c r="B287" s="5" t="n">
        <v>39468</v>
      </c>
      <c r="E287" s="5" t="n">
        <v>39468</v>
      </c>
    </row>
    <row r="288" spans="1:5">
      <c r="A288" s="4" t="s">
        <v>661</v>
      </c>
      <c r="B288" s="7" t="n">
        <v>-3208</v>
      </c>
      <c r="E288" s="5" t="n">
        <v>-3208</v>
      </c>
    </row>
    <row r="289" spans="1:5">
      <c r="A289" s="4" t="s">
        <v>663</v>
      </c>
      <c r="B289" s="5" t="n">
        <v>1999</v>
      </c>
    </row>
    <row r="290" spans="1:5">
      <c r="A290" s="4" t="s">
        <v>664</v>
      </c>
      <c r="B290" s="4" t="s">
        <v>665</v>
      </c>
    </row>
    <row r="291" spans="1:5">
      <c r="A291" s="4" t="s">
        <v>683</v>
      </c>
    </row>
    <row r="292" spans="1:5">
      <c r="A292" s="3" t="s">
        <v>647</v>
      </c>
    </row>
    <row r="293" spans="1:5">
      <c r="A293" s="4" t="s">
        <v>648</v>
      </c>
      <c r="B293" s="7" t="n">
        <v>23287</v>
      </c>
    </row>
    <row r="294" spans="1:5">
      <c r="A294" s="4" t="s">
        <v>651</v>
      </c>
      <c r="E294" s="5" t="n">
        <v>14050</v>
      </c>
    </row>
    <row r="295" spans="1:5">
      <c r="A295" s="3" t="s">
        <v>652</v>
      </c>
    </row>
    <row r="296" spans="1:5">
      <c r="A296" s="4" t="s">
        <v>653</v>
      </c>
      <c r="B296" s="5" t="n">
        <v>2269</v>
      </c>
    </row>
    <row r="297" spans="1:5">
      <c r="A297" s="4" t="s">
        <v>655</v>
      </c>
      <c r="E297" s="5" t="n">
        <v>3480</v>
      </c>
    </row>
    <row r="298" spans="1:5">
      <c r="A298" s="4" t="s">
        <v>656</v>
      </c>
      <c r="E298" s="5" t="n">
        <v>17090</v>
      </c>
    </row>
    <row r="299" spans="1:5">
      <c r="A299" s="4" t="s">
        <v>657</v>
      </c>
      <c r="E299" s="5" t="n">
        <v>2717</v>
      </c>
    </row>
    <row r="300" spans="1:5">
      <c r="A300" s="4" t="s">
        <v>658</v>
      </c>
      <c r="E300" s="5" t="n">
        <v>3490</v>
      </c>
    </row>
    <row r="301" spans="1:5">
      <c r="A301" s="4" t="s">
        <v>659</v>
      </c>
      <c r="E301" s="5" t="n">
        <v>19797</v>
      </c>
    </row>
    <row r="302" spans="1:5">
      <c r="A302" s="4" t="s">
        <v>660</v>
      </c>
      <c r="B302" s="5" t="n">
        <v>23287</v>
      </c>
      <c r="E302" s="5" t="n">
        <v>23287</v>
      </c>
    </row>
    <row r="303" spans="1:5">
      <c r="A303" s="4" t="s">
        <v>661</v>
      </c>
      <c r="B303" s="7" t="n">
        <v>-2269</v>
      </c>
      <c r="E303" s="5" t="n">
        <v>-2269</v>
      </c>
    </row>
    <row r="304" spans="1:5">
      <c r="A304" s="4" t="s">
        <v>663</v>
      </c>
      <c r="B304" s="5" t="n">
        <v>1999</v>
      </c>
    </row>
    <row r="305" spans="1:5">
      <c r="A305" s="4" t="s">
        <v>664</v>
      </c>
      <c r="B305" s="4" t="s">
        <v>665</v>
      </c>
    </row>
    <row r="306" spans="1:5">
      <c r="A306" s="4" t="s">
        <v>684</v>
      </c>
    </row>
    <row r="307" spans="1:5">
      <c r="A307" s="3" t="s">
        <v>647</v>
      </c>
    </row>
    <row r="308" spans="1:5">
      <c r="A308" s="4" t="s">
        <v>648</v>
      </c>
      <c r="B308" s="7" t="n">
        <v>16100</v>
      </c>
    </row>
    <row r="309" spans="1:5">
      <c r="A309" s="4" t="s">
        <v>651</v>
      </c>
      <c r="E309" s="5" t="n">
        <v>12339</v>
      </c>
    </row>
    <row r="310" spans="1:5">
      <c r="A310" s="3" t="s">
        <v>652</v>
      </c>
    </row>
    <row r="311" spans="1:5">
      <c r="A311" s="4" t="s">
        <v>653</v>
      </c>
      <c r="B311" s="5" t="n">
        <v>1742</v>
      </c>
    </row>
    <row r="312" spans="1:5">
      <c r="A312" s="4" t="s">
        <v>655</v>
      </c>
      <c r="E312" s="5" t="n">
        <v>2520</v>
      </c>
    </row>
    <row r="313" spans="1:5">
      <c r="A313" s="4" t="s">
        <v>656</v>
      </c>
      <c r="E313" s="5" t="n">
        <v>12590</v>
      </c>
    </row>
    <row r="314" spans="1:5">
      <c r="A314" s="4" t="s">
        <v>657</v>
      </c>
      <c r="E314" s="5" t="n">
        <v>990</v>
      </c>
    </row>
    <row r="315" spans="1:5">
      <c r="A315" s="4" t="s">
        <v>658</v>
      </c>
      <c r="E315" s="5" t="n">
        <v>2543</v>
      </c>
    </row>
    <row r="316" spans="1:5">
      <c r="A316" s="4" t="s">
        <v>659</v>
      </c>
      <c r="E316" s="5" t="n">
        <v>13557</v>
      </c>
    </row>
    <row r="317" spans="1:5">
      <c r="A317" s="4" t="s">
        <v>660</v>
      </c>
      <c r="B317" s="5" t="n">
        <v>16100</v>
      </c>
      <c r="E317" s="5" t="n">
        <v>16100</v>
      </c>
    </row>
    <row r="318" spans="1:5">
      <c r="A318" s="4" t="s">
        <v>661</v>
      </c>
      <c r="B318" s="7" t="n">
        <v>-1742</v>
      </c>
      <c r="E318" s="5" t="n">
        <v>-1742</v>
      </c>
    </row>
    <row r="319" spans="1:5">
      <c r="A319" s="4" t="s">
        <v>663</v>
      </c>
      <c r="B319" s="5" t="n">
        <v>2003</v>
      </c>
    </row>
    <row r="320" spans="1:5">
      <c r="A320" s="4" t="s">
        <v>664</v>
      </c>
      <c r="B320" s="4" t="s">
        <v>665</v>
      </c>
    </row>
    <row r="321" spans="1:5">
      <c r="A321" s="4" t="s">
        <v>685</v>
      </c>
    </row>
    <row r="322" spans="1:5">
      <c r="A322" s="3" t="s">
        <v>647</v>
      </c>
    </row>
    <row r="323" spans="1:5">
      <c r="A323" s="4" t="s">
        <v>648</v>
      </c>
      <c r="B323" s="7" t="n">
        <v>19698</v>
      </c>
    </row>
    <row r="324" spans="1:5">
      <c r="A324" s="4" t="s">
        <v>651</v>
      </c>
      <c r="E324" s="5" t="n">
        <v>13123</v>
      </c>
    </row>
    <row r="325" spans="1:5">
      <c r="A325" s="3" t="s">
        <v>652</v>
      </c>
    </row>
    <row r="326" spans="1:5">
      <c r="A326" s="4" t="s">
        <v>653</v>
      </c>
      <c r="B326" s="5" t="n">
        <v>2178</v>
      </c>
    </row>
    <row r="327" spans="1:5">
      <c r="A327" s="4" t="s">
        <v>655</v>
      </c>
      <c r="E327" s="5" t="n">
        <v>2600</v>
      </c>
    </row>
    <row r="328" spans="1:5">
      <c r="A328" s="4" t="s">
        <v>656</v>
      </c>
      <c r="E328" s="5" t="n">
        <v>15030</v>
      </c>
    </row>
    <row r="329" spans="1:5">
      <c r="A329" s="4" t="s">
        <v>657</v>
      </c>
      <c r="E329" s="5" t="n">
        <v>2068</v>
      </c>
    </row>
    <row r="330" spans="1:5">
      <c r="A330" s="4" t="s">
        <v>658</v>
      </c>
      <c r="E330" s="5" t="n">
        <v>2610</v>
      </c>
    </row>
    <row r="331" spans="1:5">
      <c r="A331" s="4" t="s">
        <v>659</v>
      </c>
      <c r="E331" s="5" t="n">
        <v>17088</v>
      </c>
    </row>
    <row r="332" spans="1:5">
      <c r="A332" s="4" t="s">
        <v>660</v>
      </c>
      <c r="B332" s="5" t="n">
        <v>19698</v>
      </c>
      <c r="E332" s="5" t="n">
        <v>19698</v>
      </c>
    </row>
    <row r="333" spans="1:5">
      <c r="A333" s="4" t="s">
        <v>661</v>
      </c>
      <c r="B333" s="7" t="n">
        <v>-2178</v>
      </c>
      <c r="E333" s="5" t="n">
        <v>-2178</v>
      </c>
    </row>
    <row r="334" spans="1:5">
      <c r="A334" s="4" t="s">
        <v>663</v>
      </c>
      <c r="B334" s="5" t="n">
        <v>2005</v>
      </c>
    </row>
    <row r="335" spans="1:5">
      <c r="A335" s="4" t="s">
        <v>664</v>
      </c>
      <c r="B335" s="4" t="s">
        <v>665</v>
      </c>
    </row>
    <row r="336" spans="1:5">
      <c r="A336" s="4" t="s">
        <v>686</v>
      </c>
    </row>
    <row r="337" spans="1:5">
      <c r="A337" s="3" t="s">
        <v>647</v>
      </c>
    </row>
    <row r="338" spans="1:5">
      <c r="A338" s="4" t="s">
        <v>648</v>
      </c>
      <c r="B338" s="7" t="n">
        <v>17942</v>
      </c>
    </row>
    <row r="339" spans="1:5">
      <c r="A339" s="4" t="s">
        <v>651</v>
      </c>
      <c r="E339" s="5" t="n">
        <v>11197</v>
      </c>
    </row>
    <row r="340" spans="1:5">
      <c r="A340" s="3" t="s">
        <v>652</v>
      </c>
    </row>
    <row r="341" spans="1:5">
      <c r="A341" s="4" t="s">
        <v>653</v>
      </c>
      <c r="B341" s="5" t="n">
        <v>1953</v>
      </c>
    </row>
    <row r="342" spans="1:5">
      <c r="A342" s="4" t="s">
        <v>655</v>
      </c>
      <c r="E342" s="5" t="n">
        <v>1640</v>
      </c>
    </row>
    <row r="343" spans="1:5">
      <c r="A343" s="4" t="s">
        <v>656</v>
      </c>
      <c r="E343" s="5" t="n">
        <v>14700</v>
      </c>
    </row>
    <row r="344" spans="1:5">
      <c r="A344" s="4" t="s">
        <v>657</v>
      </c>
      <c r="E344" s="5" t="n">
        <v>1602</v>
      </c>
    </row>
    <row r="345" spans="1:5">
      <c r="A345" s="4" t="s">
        <v>658</v>
      </c>
      <c r="E345" s="5" t="n">
        <v>1675</v>
      </c>
    </row>
    <row r="346" spans="1:5">
      <c r="A346" s="4" t="s">
        <v>659</v>
      </c>
      <c r="E346" s="5" t="n">
        <v>16267</v>
      </c>
    </row>
    <row r="347" spans="1:5">
      <c r="A347" s="4" t="s">
        <v>660</v>
      </c>
      <c r="B347" s="5" t="n">
        <v>17942</v>
      </c>
      <c r="E347" s="5" t="n">
        <v>17942</v>
      </c>
    </row>
    <row r="348" spans="1:5">
      <c r="A348" s="4" t="s">
        <v>661</v>
      </c>
      <c r="B348" s="7" t="n">
        <v>-1953</v>
      </c>
      <c r="E348" s="5" t="n">
        <v>-1953</v>
      </c>
    </row>
    <row r="349" spans="1:5">
      <c r="A349" s="4" t="s">
        <v>663</v>
      </c>
      <c r="B349" s="5" t="n">
        <v>2005</v>
      </c>
    </row>
    <row r="350" spans="1:5">
      <c r="A350" s="4" t="s">
        <v>664</v>
      </c>
      <c r="B350" s="4" t="s">
        <v>665</v>
      </c>
    </row>
    <row r="351" spans="1:5">
      <c r="A351" s="4" t="s">
        <v>687</v>
      </c>
    </row>
    <row r="352" spans="1:5">
      <c r="A352" s="3" t="s">
        <v>647</v>
      </c>
    </row>
    <row r="353" spans="1:5">
      <c r="A353" s="4" t="s">
        <v>648</v>
      </c>
      <c r="B353" s="7" t="n">
        <v>14640</v>
      </c>
    </row>
    <row r="354" spans="1:5">
      <c r="A354" s="4" t="s">
        <v>651</v>
      </c>
      <c r="E354" s="5" t="n">
        <v>10770</v>
      </c>
    </row>
    <row r="355" spans="1:5">
      <c r="A355" s="3" t="s">
        <v>652</v>
      </c>
    </row>
    <row r="356" spans="1:5">
      <c r="A356" s="4" t="s">
        <v>653</v>
      </c>
      <c r="B356" s="5" t="n">
        <v>1548</v>
      </c>
    </row>
    <row r="357" spans="1:5">
      <c r="A357" s="4" t="s">
        <v>655</v>
      </c>
      <c r="E357" s="5" t="n">
        <v>1250</v>
      </c>
    </row>
    <row r="358" spans="1:5">
      <c r="A358" s="4" t="s">
        <v>656</v>
      </c>
      <c r="E358" s="5" t="n">
        <v>12530</v>
      </c>
    </row>
    <row r="359" spans="1:5">
      <c r="A359" s="4" t="s">
        <v>657</v>
      </c>
      <c r="E359" s="5" t="n">
        <v>860</v>
      </c>
    </row>
    <row r="360" spans="1:5">
      <c r="A360" s="4" t="s">
        <v>658</v>
      </c>
      <c r="E360" s="5" t="n">
        <v>1267</v>
      </c>
    </row>
    <row r="361" spans="1:5">
      <c r="A361" s="4" t="s">
        <v>659</v>
      </c>
      <c r="E361" s="5" t="n">
        <v>13373</v>
      </c>
    </row>
    <row r="362" spans="1:5">
      <c r="A362" s="4" t="s">
        <v>660</v>
      </c>
      <c r="B362" s="5" t="n">
        <v>14640</v>
      </c>
      <c r="E362" s="5" t="n">
        <v>14640</v>
      </c>
    </row>
    <row r="363" spans="1:5">
      <c r="A363" s="4" t="s">
        <v>661</v>
      </c>
      <c r="B363" s="7" t="n">
        <v>-1548</v>
      </c>
      <c r="E363" s="5" t="n">
        <v>-1548</v>
      </c>
    </row>
    <row r="364" spans="1:5">
      <c r="A364" s="4" t="s">
        <v>663</v>
      </c>
      <c r="B364" s="5" t="n">
        <v>2005</v>
      </c>
    </row>
    <row r="365" spans="1:5">
      <c r="A365" s="4" t="s">
        <v>664</v>
      </c>
      <c r="B365" s="4" t="s">
        <v>665</v>
      </c>
    </row>
    <row r="366" spans="1:5">
      <c r="A366" s="4" t="s">
        <v>688</v>
      </c>
    </row>
    <row r="367" spans="1:5">
      <c r="A367" s="3" t="s">
        <v>647</v>
      </c>
    </row>
    <row r="368" spans="1:5">
      <c r="A368" s="4" t="s">
        <v>648</v>
      </c>
      <c r="B368" s="7" t="n">
        <v>8262</v>
      </c>
    </row>
    <row r="369" spans="1:5">
      <c r="A369" s="4" t="s">
        <v>651</v>
      </c>
      <c r="E369" s="5" t="n">
        <v>5420</v>
      </c>
    </row>
    <row r="370" spans="1:5">
      <c r="A370" s="3" t="s">
        <v>652</v>
      </c>
    </row>
    <row r="371" spans="1:5">
      <c r="A371" s="4" t="s">
        <v>653</v>
      </c>
      <c r="B371" s="5" t="n">
        <v>773</v>
      </c>
    </row>
    <row r="372" spans="1:5">
      <c r="A372" s="4" t="s">
        <v>655</v>
      </c>
      <c r="E372" s="5" t="n">
        <v>1190</v>
      </c>
    </row>
    <row r="373" spans="1:5">
      <c r="A373" s="4" t="s">
        <v>656</v>
      </c>
      <c r="E373" s="5" t="n">
        <v>5570</v>
      </c>
    </row>
    <row r="374" spans="1:5">
      <c r="A374" s="4" t="s">
        <v>657</v>
      </c>
      <c r="E374" s="5" t="n">
        <v>1502</v>
      </c>
    </row>
    <row r="375" spans="1:5">
      <c r="A375" s="4" t="s">
        <v>658</v>
      </c>
      <c r="E375" s="5" t="n">
        <v>1201</v>
      </c>
    </row>
    <row r="376" spans="1:5">
      <c r="A376" s="4" t="s">
        <v>659</v>
      </c>
      <c r="E376" s="5" t="n">
        <v>7061</v>
      </c>
    </row>
    <row r="377" spans="1:5">
      <c r="A377" s="4" t="s">
        <v>660</v>
      </c>
      <c r="B377" s="5" t="n">
        <v>8262</v>
      </c>
      <c r="E377" s="5" t="n">
        <v>8262</v>
      </c>
    </row>
    <row r="378" spans="1:5">
      <c r="A378" s="4" t="s">
        <v>661</v>
      </c>
      <c r="B378" s="7" t="n">
        <v>-773</v>
      </c>
      <c r="E378" s="5" t="n">
        <v>-773</v>
      </c>
    </row>
    <row r="379" spans="1:5">
      <c r="A379" s="4" t="s">
        <v>663</v>
      </c>
      <c r="B379" s="5" t="n">
        <v>1995</v>
      </c>
    </row>
    <row r="380" spans="1:5">
      <c r="A380" s="4" t="s">
        <v>664</v>
      </c>
      <c r="B380" s="4" t="s">
        <v>665</v>
      </c>
    </row>
    <row r="381" spans="1:5">
      <c r="A381" s="4" t="s">
        <v>689</v>
      </c>
    </row>
    <row r="382" spans="1:5">
      <c r="A382" s="3" t="s">
        <v>647</v>
      </c>
    </row>
    <row r="383" spans="1:5">
      <c r="A383" s="4" t="s">
        <v>648</v>
      </c>
      <c r="B383" s="7" t="n">
        <v>12309</v>
      </c>
    </row>
    <row r="384" spans="1:5">
      <c r="A384" s="4" t="s">
        <v>651</v>
      </c>
      <c r="E384" s="5" t="n">
        <v>10841</v>
      </c>
    </row>
    <row r="385" spans="1:5">
      <c r="A385" s="3" t="s">
        <v>652</v>
      </c>
    </row>
    <row r="386" spans="1:5">
      <c r="A386" s="4" t="s">
        <v>653</v>
      </c>
      <c r="B386" s="5" t="n">
        <v>1463</v>
      </c>
    </row>
    <row r="387" spans="1:5">
      <c r="A387" s="4" t="s">
        <v>655</v>
      </c>
      <c r="E387" s="5" t="n">
        <v>630</v>
      </c>
    </row>
    <row r="388" spans="1:5">
      <c r="A388" s="4" t="s">
        <v>656</v>
      </c>
      <c r="E388" s="5" t="n">
        <v>9740</v>
      </c>
    </row>
    <row r="389" spans="1:5">
      <c r="A389" s="4" t="s">
        <v>657</v>
      </c>
      <c r="E389" s="5" t="n">
        <v>1939</v>
      </c>
    </row>
    <row r="390" spans="1:5">
      <c r="A390" s="4" t="s">
        <v>658</v>
      </c>
      <c r="E390" s="5" t="n">
        <v>646</v>
      </c>
    </row>
    <row r="391" spans="1:5">
      <c r="A391" s="4" t="s">
        <v>659</v>
      </c>
      <c r="E391" s="5" t="n">
        <v>11663</v>
      </c>
    </row>
    <row r="392" spans="1:5">
      <c r="A392" s="4" t="s">
        <v>660</v>
      </c>
      <c r="B392" s="5" t="n">
        <v>12309</v>
      </c>
      <c r="E392" s="5" t="n">
        <v>12309</v>
      </c>
    </row>
    <row r="393" spans="1:5">
      <c r="A393" s="4" t="s">
        <v>661</v>
      </c>
      <c r="B393" s="7" t="n">
        <v>-1463</v>
      </c>
      <c r="E393" s="5" t="n">
        <v>-1463</v>
      </c>
    </row>
    <row r="394" spans="1:5">
      <c r="A394" s="4" t="s">
        <v>663</v>
      </c>
      <c r="B394" s="5" t="n">
        <v>2001</v>
      </c>
    </row>
    <row r="395" spans="1:5">
      <c r="A395" s="4" t="s">
        <v>664</v>
      </c>
      <c r="B395" s="4" t="s">
        <v>665</v>
      </c>
    </row>
    <row r="396" spans="1:5">
      <c r="A396" s="4" t="s">
        <v>690</v>
      </c>
    </row>
    <row r="397" spans="1:5">
      <c r="A397" s="3" t="s">
        <v>647</v>
      </c>
    </row>
    <row r="398" spans="1:5">
      <c r="A398" s="4" t="s">
        <v>648</v>
      </c>
      <c r="B398" s="7" t="n">
        <v>9173</v>
      </c>
    </row>
    <row r="399" spans="1:5">
      <c r="A399" s="4" t="s">
        <v>651</v>
      </c>
      <c r="E399" s="5" t="n">
        <v>9414</v>
      </c>
    </row>
    <row r="400" spans="1:5">
      <c r="A400" s="3" t="s">
        <v>652</v>
      </c>
    </row>
    <row r="401" spans="1:5">
      <c r="A401" s="4" t="s">
        <v>653</v>
      </c>
      <c r="B401" s="5" t="n">
        <v>1258</v>
      </c>
    </row>
    <row r="402" spans="1:5">
      <c r="A402" s="4" t="s">
        <v>655</v>
      </c>
      <c r="E402" s="5" t="n">
        <v>560</v>
      </c>
    </row>
    <row r="403" spans="1:5">
      <c r="A403" s="4" t="s">
        <v>656</v>
      </c>
      <c r="E403" s="5" t="n">
        <v>7310</v>
      </c>
    </row>
    <row r="404" spans="1:5">
      <c r="A404" s="4" t="s">
        <v>657</v>
      </c>
      <c r="E404" s="5" t="n">
        <v>1303</v>
      </c>
    </row>
    <row r="405" spans="1:5">
      <c r="A405" s="4" t="s">
        <v>658</v>
      </c>
      <c r="E405" s="5" t="n">
        <v>562</v>
      </c>
    </row>
    <row r="406" spans="1:5">
      <c r="A406" s="4" t="s">
        <v>659</v>
      </c>
      <c r="E406" s="5" t="n">
        <v>8611</v>
      </c>
    </row>
    <row r="407" spans="1:5">
      <c r="A407" s="4" t="s">
        <v>660</v>
      </c>
      <c r="B407" s="5" t="n">
        <v>9173</v>
      </c>
      <c r="E407" s="5" t="n">
        <v>9173</v>
      </c>
    </row>
    <row r="408" spans="1:5">
      <c r="A408" s="4" t="s">
        <v>661</v>
      </c>
      <c r="B408" s="7" t="n">
        <v>-1258</v>
      </c>
      <c r="E408" s="5" t="n">
        <v>-1258</v>
      </c>
    </row>
    <row r="409" spans="1:5">
      <c r="A409" s="4" t="s">
        <v>663</v>
      </c>
      <c r="B409" s="5" t="n">
        <v>2006</v>
      </c>
    </row>
    <row r="410" spans="1:5">
      <c r="A410" s="4" t="s">
        <v>664</v>
      </c>
      <c r="B410" s="4" t="s">
        <v>665</v>
      </c>
    </row>
    <row r="411" spans="1:5">
      <c r="A411" s="4" t="s">
        <v>691</v>
      </c>
    </row>
    <row r="412" spans="1:5">
      <c r="A412" s="3" t="s">
        <v>647</v>
      </c>
    </row>
    <row r="413" spans="1:5">
      <c r="A413" s="4" t="s">
        <v>648</v>
      </c>
      <c r="B413" s="7" t="n">
        <v>9766</v>
      </c>
    </row>
    <row r="414" spans="1:5">
      <c r="A414" s="4" t="s">
        <v>651</v>
      </c>
      <c r="E414" s="5" t="n">
        <v>7774</v>
      </c>
    </row>
    <row r="415" spans="1:5">
      <c r="A415" s="3" t="s">
        <v>652</v>
      </c>
    </row>
    <row r="416" spans="1:5">
      <c r="A416" s="4" t="s">
        <v>653</v>
      </c>
      <c r="B416" s="5" t="n">
        <v>1282</v>
      </c>
    </row>
    <row r="417" spans="1:5">
      <c r="A417" s="4" t="s">
        <v>655</v>
      </c>
      <c r="E417" s="5" t="n">
        <v>610</v>
      </c>
    </row>
    <row r="418" spans="1:5">
      <c r="A418" s="4" t="s">
        <v>656</v>
      </c>
      <c r="E418" s="5" t="n">
        <v>8740</v>
      </c>
    </row>
    <row r="419" spans="1:5">
      <c r="A419" s="4" t="s">
        <v>657</v>
      </c>
      <c r="E419" s="5" t="n">
        <v>416</v>
      </c>
    </row>
    <row r="420" spans="1:5">
      <c r="A420" s="4" t="s">
        <v>658</v>
      </c>
      <c r="E420" s="5" t="n">
        <v>643</v>
      </c>
    </row>
    <row r="421" spans="1:5">
      <c r="A421" s="4" t="s">
        <v>659</v>
      </c>
      <c r="E421" s="5" t="n">
        <v>9123</v>
      </c>
    </row>
    <row r="422" spans="1:5">
      <c r="A422" s="4" t="s">
        <v>660</v>
      </c>
      <c r="B422" s="5" t="n">
        <v>9766</v>
      </c>
      <c r="E422" s="5" t="n">
        <v>9766</v>
      </c>
    </row>
    <row r="423" spans="1:5">
      <c r="A423" s="4" t="s">
        <v>661</v>
      </c>
      <c r="B423" s="7" t="n">
        <v>-1282</v>
      </c>
      <c r="E423" s="5" t="n">
        <v>-1282</v>
      </c>
    </row>
    <row r="424" spans="1:5">
      <c r="A424" s="4" t="s">
        <v>663</v>
      </c>
      <c r="B424" s="5" t="n">
        <v>1997</v>
      </c>
    </row>
    <row r="425" spans="1:5">
      <c r="A425" s="4" t="s">
        <v>664</v>
      </c>
      <c r="B425" s="4" t="s">
        <v>665</v>
      </c>
    </row>
    <row r="426" spans="1:5">
      <c r="A426" s="4" t="s">
        <v>692</v>
      </c>
    </row>
    <row r="427" spans="1:5">
      <c r="A427" s="3" t="s">
        <v>647</v>
      </c>
    </row>
    <row r="428" spans="1:5">
      <c r="A428" s="4" t="s">
        <v>648</v>
      </c>
      <c r="B428" s="7" t="n">
        <v>8553</v>
      </c>
    </row>
    <row r="429" spans="1:5">
      <c r="A429" s="4" t="s">
        <v>651</v>
      </c>
      <c r="E429" s="5" t="n">
        <v>8273</v>
      </c>
    </row>
    <row r="430" spans="1:5">
      <c r="A430" s="3" t="s">
        <v>652</v>
      </c>
    </row>
    <row r="431" spans="1:5">
      <c r="A431" s="4" t="s">
        <v>653</v>
      </c>
      <c r="B431" s="5" t="n">
        <v>965</v>
      </c>
    </row>
    <row r="432" spans="1:5">
      <c r="A432" s="4" t="s">
        <v>655</v>
      </c>
      <c r="E432" s="5" t="n">
        <v>540</v>
      </c>
    </row>
    <row r="433" spans="1:5">
      <c r="A433" s="4" t="s">
        <v>656</v>
      </c>
      <c r="E433" s="5" t="n">
        <v>6540</v>
      </c>
    </row>
    <row r="434" spans="1:5">
      <c r="A434" s="4" t="s">
        <v>657</v>
      </c>
      <c r="E434" s="5" t="n">
        <v>1473</v>
      </c>
    </row>
    <row r="435" spans="1:5">
      <c r="A435" s="4" t="s">
        <v>658</v>
      </c>
      <c r="E435" s="5" t="n">
        <v>543</v>
      </c>
    </row>
    <row r="436" spans="1:5">
      <c r="A436" s="4" t="s">
        <v>659</v>
      </c>
      <c r="E436" s="5" t="n">
        <v>8010</v>
      </c>
    </row>
    <row r="437" spans="1:5">
      <c r="A437" s="4" t="s">
        <v>660</v>
      </c>
      <c r="B437" s="5" t="n">
        <v>8553</v>
      </c>
      <c r="E437" s="5" t="n">
        <v>8553</v>
      </c>
    </row>
    <row r="438" spans="1:5">
      <c r="A438" s="4" t="s">
        <v>661</v>
      </c>
      <c r="B438" s="7" t="n">
        <v>-965</v>
      </c>
      <c r="E438" s="5" t="n">
        <v>-965</v>
      </c>
    </row>
    <row r="439" spans="1:5">
      <c r="A439" s="4" t="s">
        <v>663</v>
      </c>
      <c r="B439" s="5" t="n">
        <v>2005</v>
      </c>
    </row>
    <row r="440" spans="1:5">
      <c r="A440" s="4" t="s">
        <v>664</v>
      </c>
      <c r="B440" s="4" t="s">
        <v>665</v>
      </c>
    </row>
    <row r="441" spans="1:5">
      <c r="A441" s="4" t="s">
        <v>693</v>
      </c>
    </row>
    <row r="442" spans="1:5">
      <c r="A442" s="3" t="s">
        <v>647</v>
      </c>
    </row>
    <row r="443" spans="1:5">
      <c r="A443" s="4" t="s">
        <v>648</v>
      </c>
      <c r="B443" s="7" t="n">
        <v>5933</v>
      </c>
    </row>
    <row r="444" spans="1:5">
      <c r="A444" s="4" t="s">
        <v>651</v>
      </c>
      <c r="E444" s="5" t="n">
        <v>3423</v>
      </c>
    </row>
    <row r="445" spans="1:5">
      <c r="A445" s="3" t="s">
        <v>652</v>
      </c>
    </row>
    <row r="446" spans="1:5">
      <c r="A446" s="4" t="s">
        <v>653</v>
      </c>
      <c r="B446" s="5" t="n">
        <v>582</v>
      </c>
    </row>
    <row r="447" spans="1:5">
      <c r="A447" s="4" t="s">
        <v>655</v>
      </c>
      <c r="E447" s="5" t="n">
        <v>530</v>
      </c>
    </row>
    <row r="448" spans="1:5">
      <c r="A448" s="4" t="s">
        <v>656</v>
      </c>
      <c r="E448" s="5" t="n">
        <v>4060</v>
      </c>
    </row>
    <row r="449" spans="1:5">
      <c r="A449" s="4" t="s">
        <v>657</v>
      </c>
      <c r="E449" s="5" t="n">
        <v>1343</v>
      </c>
    </row>
    <row r="450" spans="1:5">
      <c r="A450" s="4" t="s">
        <v>658</v>
      </c>
      <c r="E450" s="5" t="n">
        <v>531</v>
      </c>
    </row>
    <row r="451" spans="1:5">
      <c r="A451" s="4" t="s">
        <v>659</v>
      </c>
      <c r="E451" s="5" t="n">
        <v>5402</v>
      </c>
    </row>
    <row r="452" spans="1:5">
      <c r="A452" s="4" t="s">
        <v>660</v>
      </c>
      <c r="B452" s="5" t="n">
        <v>5933</v>
      </c>
      <c r="E452" s="5" t="n">
        <v>5933</v>
      </c>
    </row>
    <row r="453" spans="1:5">
      <c r="A453" s="4" t="s">
        <v>661</v>
      </c>
      <c r="B453" s="7" t="n">
        <v>-582</v>
      </c>
      <c r="E453" s="5" t="n">
        <v>-582</v>
      </c>
    </row>
    <row r="454" spans="1:5">
      <c r="A454" s="4" t="s">
        <v>663</v>
      </c>
      <c r="B454" s="5" t="n">
        <v>1995</v>
      </c>
    </row>
    <row r="455" spans="1:5">
      <c r="A455" s="4" t="s">
        <v>664</v>
      </c>
      <c r="B455" s="4" t="s">
        <v>665</v>
      </c>
    </row>
    <row r="456" spans="1:5">
      <c r="A456" s="4" t="s">
        <v>694</v>
      </c>
    </row>
    <row r="457" spans="1:5">
      <c r="A457" s="3" t="s">
        <v>647</v>
      </c>
    </row>
    <row r="458" spans="1:5">
      <c r="A458" s="4" t="s">
        <v>648</v>
      </c>
      <c r="B458" s="7" t="n">
        <v>13555</v>
      </c>
    </row>
    <row r="459" spans="1:5">
      <c r="A459" s="4" t="s">
        <v>651</v>
      </c>
      <c r="E459" s="5" t="n">
        <v>10556</v>
      </c>
    </row>
    <row r="460" spans="1:5">
      <c r="A460" s="3" t="s">
        <v>652</v>
      </c>
    </row>
    <row r="461" spans="1:5">
      <c r="A461" s="4" t="s">
        <v>653</v>
      </c>
      <c r="B461" s="5" t="n">
        <v>1307</v>
      </c>
    </row>
    <row r="462" spans="1:5">
      <c r="A462" s="4" t="s">
        <v>655</v>
      </c>
      <c r="E462" s="5" t="n">
        <v>2270</v>
      </c>
    </row>
    <row r="463" spans="1:5">
      <c r="A463" s="4" t="s">
        <v>656</v>
      </c>
      <c r="E463" s="5" t="n">
        <v>9780</v>
      </c>
    </row>
    <row r="464" spans="1:5">
      <c r="A464" s="4" t="s">
        <v>657</v>
      </c>
      <c r="E464" s="5" t="n">
        <v>1505</v>
      </c>
    </row>
    <row r="465" spans="1:5">
      <c r="A465" s="4" t="s">
        <v>658</v>
      </c>
      <c r="E465" s="5" t="n">
        <v>2274</v>
      </c>
    </row>
    <row r="466" spans="1:5">
      <c r="A466" s="4" t="s">
        <v>659</v>
      </c>
      <c r="E466" s="5" t="n">
        <v>11281</v>
      </c>
    </row>
    <row r="467" spans="1:5">
      <c r="A467" s="4" t="s">
        <v>660</v>
      </c>
      <c r="B467" s="5" t="n">
        <v>13555</v>
      </c>
      <c r="E467" s="5" t="n">
        <v>13555</v>
      </c>
    </row>
    <row r="468" spans="1:5">
      <c r="A468" s="4" t="s">
        <v>661</v>
      </c>
      <c r="B468" s="7" t="n">
        <v>-1307</v>
      </c>
      <c r="E468" s="5" t="n">
        <v>-1307</v>
      </c>
    </row>
    <row r="469" spans="1:5">
      <c r="A469" s="4" t="s">
        <v>663</v>
      </c>
      <c r="B469" s="5" t="n">
        <v>1997</v>
      </c>
    </row>
    <row r="470" spans="1:5">
      <c r="A470" s="4" t="s">
        <v>664</v>
      </c>
      <c r="B470" s="4" t="s">
        <v>665</v>
      </c>
    </row>
    <row r="471" spans="1:5">
      <c r="A471" s="4" t="s">
        <v>695</v>
      </c>
    </row>
    <row r="472" spans="1:5">
      <c r="A472" s="3" t="s">
        <v>647</v>
      </c>
    </row>
    <row r="473" spans="1:5">
      <c r="A473" s="4" t="s">
        <v>648</v>
      </c>
      <c r="B473" s="7" t="n">
        <v>10303</v>
      </c>
    </row>
    <row r="474" spans="1:5">
      <c r="A474" s="4" t="s">
        <v>651</v>
      </c>
      <c r="E474" s="5" t="n">
        <v>6419</v>
      </c>
    </row>
    <row r="475" spans="1:5">
      <c r="A475" s="3" t="s">
        <v>652</v>
      </c>
    </row>
    <row r="476" spans="1:5">
      <c r="A476" s="4" t="s">
        <v>653</v>
      </c>
      <c r="B476" s="5" t="n">
        <v>1384</v>
      </c>
    </row>
    <row r="477" spans="1:5">
      <c r="A477" s="4" t="s">
        <v>655</v>
      </c>
      <c r="E477" s="5" t="n">
        <v>1190</v>
      </c>
    </row>
    <row r="478" spans="1:5">
      <c r="A478" s="4" t="s">
        <v>656</v>
      </c>
      <c r="E478" s="5" t="n">
        <v>7600</v>
      </c>
    </row>
    <row r="479" spans="1:5">
      <c r="A479" s="4" t="s">
        <v>657</v>
      </c>
      <c r="E479" s="5" t="n">
        <v>1513</v>
      </c>
    </row>
    <row r="480" spans="1:5">
      <c r="A480" s="4" t="s">
        <v>658</v>
      </c>
      <c r="E480" s="5" t="n">
        <v>1195</v>
      </c>
    </row>
    <row r="481" spans="1:5">
      <c r="A481" s="4" t="s">
        <v>659</v>
      </c>
      <c r="E481" s="5" t="n">
        <v>9108</v>
      </c>
    </row>
    <row r="482" spans="1:5">
      <c r="A482" s="4" t="s">
        <v>660</v>
      </c>
      <c r="B482" s="5" t="n">
        <v>10303</v>
      </c>
      <c r="E482" s="5" t="n">
        <v>10303</v>
      </c>
    </row>
    <row r="483" spans="1:5">
      <c r="A483" s="4" t="s">
        <v>661</v>
      </c>
      <c r="B483" s="7" t="n">
        <v>-1384</v>
      </c>
      <c r="E483" s="5" t="n">
        <v>-1384</v>
      </c>
    </row>
    <row r="484" spans="1:5">
      <c r="A484" s="4" t="s">
        <v>663</v>
      </c>
      <c r="B484" s="5" t="n">
        <v>2003</v>
      </c>
    </row>
    <row r="485" spans="1:5">
      <c r="A485" s="4" t="s">
        <v>664</v>
      </c>
      <c r="B485" s="4" t="s">
        <v>665</v>
      </c>
    </row>
    <row r="486" spans="1:5">
      <c r="A486" s="4" t="s">
        <v>696</v>
      </c>
    </row>
    <row r="487" spans="1:5">
      <c r="A487" s="3" t="s">
        <v>647</v>
      </c>
    </row>
    <row r="488" spans="1:5">
      <c r="A488" s="4" t="s">
        <v>648</v>
      </c>
      <c r="B488" s="7" t="n">
        <v>9212</v>
      </c>
    </row>
    <row r="489" spans="1:5">
      <c r="A489" s="4" t="s">
        <v>651</v>
      </c>
      <c r="E489" s="5" t="n">
        <v>5135</v>
      </c>
    </row>
    <row r="490" spans="1:5">
      <c r="A490" s="3" t="s">
        <v>652</v>
      </c>
    </row>
    <row r="491" spans="1:5">
      <c r="A491" s="4" t="s">
        <v>653</v>
      </c>
      <c r="B491" s="5" t="n">
        <v>1117</v>
      </c>
    </row>
    <row r="492" spans="1:5">
      <c r="A492" s="4" t="s">
        <v>655</v>
      </c>
      <c r="E492" s="5" t="n">
        <v>1160</v>
      </c>
    </row>
    <row r="493" spans="1:5">
      <c r="A493" s="4" t="s">
        <v>656</v>
      </c>
      <c r="E493" s="5" t="n">
        <v>7690</v>
      </c>
    </row>
    <row r="494" spans="1:5">
      <c r="A494" s="4" t="s">
        <v>657</v>
      </c>
      <c r="E494" s="5" t="n">
        <v>362</v>
      </c>
    </row>
    <row r="495" spans="1:5">
      <c r="A495" s="4" t="s">
        <v>658</v>
      </c>
      <c r="E495" s="5" t="n">
        <v>1180</v>
      </c>
    </row>
    <row r="496" spans="1:5">
      <c r="A496" s="4" t="s">
        <v>659</v>
      </c>
      <c r="E496" s="5" t="n">
        <v>8032</v>
      </c>
    </row>
    <row r="497" spans="1:5">
      <c r="A497" s="4" t="s">
        <v>660</v>
      </c>
      <c r="B497" s="5" t="n">
        <v>9212</v>
      </c>
      <c r="E497" s="5" t="n">
        <v>9212</v>
      </c>
    </row>
    <row r="498" spans="1:5">
      <c r="A498" s="4" t="s">
        <v>661</v>
      </c>
      <c r="B498" s="7" t="n">
        <v>-1117</v>
      </c>
      <c r="E498" s="5" t="n">
        <v>-1117</v>
      </c>
    </row>
    <row r="499" spans="1:5">
      <c r="A499" s="4" t="s">
        <v>663</v>
      </c>
      <c r="B499" s="5" t="n">
        <v>2002</v>
      </c>
    </row>
    <row r="500" spans="1:5">
      <c r="A500" s="4" t="s">
        <v>664</v>
      </c>
      <c r="B500" s="4" t="s">
        <v>665</v>
      </c>
    </row>
    <row r="501" spans="1:5">
      <c r="A501" s="4" t="s">
        <v>697</v>
      </c>
    </row>
    <row r="502" spans="1:5">
      <c r="A502" s="3" t="s">
        <v>647</v>
      </c>
    </row>
    <row r="503" spans="1:5">
      <c r="A503" s="4" t="s">
        <v>648</v>
      </c>
      <c r="B503" s="7" t="n">
        <v>19530</v>
      </c>
    </row>
    <row r="504" spans="1:5">
      <c r="A504" s="4" t="s">
        <v>651</v>
      </c>
      <c r="E504" s="5" t="n">
        <v>12695</v>
      </c>
    </row>
    <row r="505" spans="1:5">
      <c r="A505" s="3" t="s">
        <v>652</v>
      </c>
    </row>
    <row r="506" spans="1:5">
      <c r="A506" s="4" t="s">
        <v>653</v>
      </c>
      <c r="B506" s="5" t="n">
        <v>2060</v>
      </c>
    </row>
    <row r="507" spans="1:5">
      <c r="A507" s="4" t="s">
        <v>655</v>
      </c>
      <c r="E507" s="5" t="n">
        <v>2930</v>
      </c>
    </row>
    <row r="508" spans="1:5">
      <c r="A508" s="4" t="s">
        <v>656</v>
      </c>
      <c r="E508" s="5" t="n">
        <v>14860</v>
      </c>
    </row>
    <row r="509" spans="1:5">
      <c r="A509" s="4" t="s">
        <v>657</v>
      </c>
      <c r="E509" s="5" t="n">
        <v>1740</v>
      </c>
    </row>
    <row r="510" spans="1:5">
      <c r="A510" s="4" t="s">
        <v>658</v>
      </c>
      <c r="E510" s="5" t="n">
        <v>2933</v>
      </c>
    </row>
    <row r="511" spans="1:5">
      <c r="A511" s="4" t="s">
        <v>659</v>
      </c>
      <c r="E511" s="5" t="n">
        <v>16597</v>
      </c>
    </row>
    <row r="512" spans="1:5">
      <c r="A512" s="4" t="s">
        <v>660</v>
      </c>
      <c r="B512" s="5" t="n">
        <v>19530</v>
      </c>
      <c r="E512" s="5" t="n">
        <v>19530</v>
      </c>
    </row>
    <row r="513" spans="1:5">
      <c r="A513" s="4" t="s">
        <v>661</v>
      </c>
      <c r="B513" s="7" t="n">
        <v>-2060</v>
      </c>
      <c r="E513" s="5" t="n">
        <v>-2060</v>
      </c>
    </row>
    <row r="514" spans="1:5">
      <c r="A514" s="4" t="s">
        <v>663</v>
      </c>
      <c r="B514" s="5" t="n">
        <v>2005</v>
      </c>
    </row>
    <row r="515" spans="1:5">
      <c r="A515" s="4" t="s">
        <v>664</v>
      </c>
      <c r="B515" s="4" t="s">
        <v>665</v>
      </c>
    </row>
    <row r="516" spans="1:5">
      <c r="A516" s="4" t="s">
        <v>698</v>
      </c>
    </row>
    <row r="517" spans="1:5">
      <c r="A517" s="3" t="s">
        <v>647</v>
      </c>
    </row>
    <row r="518" spans="1:5">
      <c r="A518" s="4" t="s">
        <v>648</v>
      </c>
      <c r="B518" s="7" t="n">
        <v>13631</v>
      </c>
    </row>
    <row r="519" spans="1:5">
      <c r="A519" s="4" t="s">
        <v>651</v>
      </c>
      <c r="E519" s="5" t="n">
        <v>11411</v>
      </c>
    </row>
    <row r="520" spans="1:5">
      <c r="A520" s="3" t="s">
        <v>652</v>
      </c>
    </row>
    <row r="521" spans="1:5">
      <c r="A521" s="4" t="s">
        <v>653</v>
      </c>
      <c r="B521" s="5" t="n">
        <v>1312</v>
      </c>
    </row>
    <row r="522" spans="1:5">
      <c r="A522" s="4" t="s">
        <v>655</v>
      </c>
      <c r="E522" s="5" t="n">
        <v>3120</v>
      </c>
    </row>
    <row r="523" spans="1:5">
      <c r="A523" s="4" t="s">
        <v>656</v>
      </c>
      <c r="E523" s="5" t="n">
        <v>8830</v>
      </c>
    </row>
    <row r="524" spans="1:5">
      <c r="A524" s="4" t="s">
        <v>657</v>
      </c>
      <c r="E524" s="5" t="n">
        <v>1681</v>
      </c>
    </row>
    <row r="525" spans="1:5">
      <c r="A525" s="4" t="s">
        <v>658</v>
      </c>
      <c r="E525" s="5" t="n">
        <v>3124</v>
      </c>
    </row>
    <row r="526" spans="1:5">
      <c r="A526" s="4" t="s">
        <v>659</v>
      </c>
      <c r="E526" s="5" t="n">
        <v>10507</v>
      </c>
    </row>
    <row r="527" spans="1:5">
      <c r="A527" s="4" t="s">
        <v>660</v>
      </c>
      <c r="B527" s="5" t="n">
        <v>13631</v>
      </c>
      <c r="E527" s="5" t="n">
        <v>13631</v>
      </c>
    </row>
    <row r="528" spans="1:5">
      <c r="A528" s="4" t="s">
        <v>661</v>
      </c>
      <c r="B528" s="7" t="n">
        <v>-1312</v>
      </c>
      <c r="E528" s="5" t="n">
        <v>-1312</v>
      </c>
    </row>
    <row r="529" spans="1:5">
      <c r="A529" s="4" t="s">
        <v>663</v>
      </c>
      <c r="B529" s="5" t="n">
        <v>2005</v>
      </c>
    </row>
    <row r="530" spans="1:5">
      <c r="A530" s="4" t="s">
        <v>664</v>
      </c>
      <c r="B530" s="4" t="s">
        <v>665</v>
      </c>
    </row>
    <row r="531" spans="1:5">
      <c r="A531" s="4" t="s">
        <v>699</v>
      </c>
    </row>
    <row r="532" spans="1:5">
      <c r="A532" s="3" t="s">
        <v>647</v>
      </c>
    </row>
    <row r="533" spans="1:5">
      <c r="A533" s="4" t="s">
        <v>648</v>
      </c>
      <c r="B533" s="7" t="n">
        <v>19845</v>
      </c>
    </row>
    <row r="534" spans="1:5">
      <c r="A534" s="4" t="s">
        <v>651</v>
      </c>
      <c r="E534" s="5" t="n">
        <v>19328</v>
      </c>
    </row>
    <row r="535" spans="1:5">
      <c r="A535" s="3" t="s">
        <v>652</v>
      </c>
    </row>
    <row r="536" spans="1:5">
      <c r="A536" s="4" t="s">
        <v>653</v>
      </c>
      <c r="B536" s="5" t="n">
        <v>2058</v>
      </c>
    </row>
    <row r="537" spans="1:5">
      <c r="A537" s="4" t="s">
        <v>655</v>
      </c>
      <c r="E537" s="5" t="n">
        <v>960</v>
      </c>
    </row>
    <row r="538" spans="1:5">
      <c r="A538" s="4" t="s">
        <v>656</v>
      </c>
      <c r="E538" s="5" t="n">
        <v>17020</v>
      </c>
    </row>
    <row r="539" spans="1:5">
      <c r="A539" s="4" t="s">
        <v>657</v>
      </c>
      <c r="E539" s="5" t="n">
        <v>1865</v>
      </c>
    </row>
    <row r="540" spans="1:5">
      <c r="A540" s="4" t="s">
        <v>658</v>
      </c>
      <c r="E540" s="5" t="n">
        <v>960</v>
      </c>
    </row>
    <row r="541" spans="1:5">
      <c r="A541" s="4" t="s">
        <v>659</v>
      </c>
      <c r="E541" s="5" t="n">
        <v>18885</v>
      </c>
    </row>
    <row r="542" spans="1:5">
      <c r="A542" s="4" t="s">
        <v>660</v>
      </c>
      <c r="B542" s="5" t="n">
        <v>19845</v>
      </c>
      <c r="E542" s="5" t="n">
        <v>19845</v>
      </c>
    </row>
    <row r="543" spans="1:5">
      <c r="A543" s="4" t="s">
        <v>661</v>
      </c>
      <c r="B543" s="7" t="n">
        <v>-2058</v>
      </c>
      <c r="E543" s="5" t="n">
        <v>-2058</v>
      </c>
    </row>
    <row r="544" spans="1:5">
      <c r="A544" s="4" t="s">
        <v>663</v>
      </c>
      <c r="B544" s="5" t="n">
        <v>1999</v>
      </c>
    </row>
    <row r="545" spans="1:5">
      <c r="A545" s="4" t="s">
        <v>664</v>
      </c>
      <c r="B545" s="4" t="s">
        <v>665</v>
      </c>
    </row>
    <row r="546" spans="1:5">
      <c r="A546" s="4" t="s">
        <v>700</v>
      </c>
    </row>
    <row r="547" spans="1:5">
      <c r="A547" s="3" t="s">
        <v>647</v>
      </c>
    </row>
    <row r="548" spans="1:5">
      <c r="A548" s="4" t="s">
        <v>648</v>
      </c>
      <c r="B548" s="7" t="n">
        <v>6003</v>
      </c>
    </row>
    <row r="549" spans="1:5">
      <c r="A549" s="4" t="s">
        <v>651</v>
      </c>
      <c r="E549" s="5" t="n">
        <v>7346</v>
      </c>
    </row>
    <row r="550" spans="1:5">
      <c r="A550" s="3" t="s">
        <v>652</v>
      </c>
    </row>
    <row r="551" spans="1:5">
      <c r="A551" s="4" t="s">
        <v>653</v>
      </c>
      <c r="B551" s="5" t="n">
        <v>529</v>
      </c>
    </row>
    <row r="552" spans="1:5">
      <c r="A552" s="4" t="s">
        <v>655</v>
      </c>
      <c r="E552" s="5" t="n">
        <v>1740</v>
      </c>
    </row>
    <row r="553" spans="1:5">
      <c r="A553" s="4" t="s">
        <v>656</v>
      </c>
      <c r="E553" s="5" t="n">
        <v>3870</v>
      </c>
    </row>
    <row r="554" spans="1:5">
      <c r="A554" s="4" t="s">
        <v>657</v>
      </c>
      <c r="E554" s="5" t="n">
        <v>393</v>
      </c>
    </row>
    <row r="555" spans="1:5">
      <c r="A555" s="4" t="s">
        <v>658</v>
      </c>
      <c r="E555" s="5" t="n">
        <v>1744</v>
      </c>
    </row>
    <row r="556" spans="1:5">
      <c r="A556" s="4" t="s">
        <v>659</v>
      </c>
      <c r="E556" s="5" t="n">
        <v>4259</v>
      </c>
    </row>
    <row r="557" spans="1:5">
      <c r="A557" s="4" t="s">
        <v>660</v>
      </c>
      <c r="B557" s="5" t="n">
        <v>6003</v>
      </c>
      <c r="E557" s="5" t="n">
        <v>6003</v>
      </c>
    </row>
    <row r="558" spans="1:5">
      <c r="A558" s="4" t="s">
        <v>661</v>
      </c>
      <c r="B558" s="7" t="n">
        <v>-529</v>
      </c>
      <c r="E558" s="5" t="n">
        <v>-529</v>
      </c>
    </row>
    <row r="559" spans="1:5">
      <c r="A559" s="4" t="s">
        <v>663</v>
      </c>
      <c r="B559" s="5" t="n">
        <v>2008</v>
      </c>
    </row>
    <row r="560" spans="1:5">
      <c r="A560" s="4" t="s">
        <v>664</v>
      </c>
      <c r="B560" s="4" t="s">
        <v>665</v>
      </c>
    </row>
    <row r="561" spans="1:5">
      <c r="A561" s="4" t="s">
        <v>701</v>
      </c>
    </row>
    <row r="562" spans="1:5">
      <c r="A562" s="3" t="s">
        <v>647</v>
      </c>
    </row>
    <row r="563" spans="1:5">
      <c r="A563" s="4" t="s">
        <v>648</v>
      </c>
      <c r="B563" s="7" t="n">
        <v>15434</v>
      </c>
    </row>
    <row r="564" spans="1:5">
      <c r="A564" s="4" t="s">
        <v>651</v>
      </c>
      <c r="E564" s="5" t="n">
        <v>24321</v>
      </c>
    </row>
    <row r="565" spans="1:5">
      <c r="A565" s="3" t="s">
        <v>652</v>
      </c>
    </row>
    <row r="566" spans="1:5">
      <c r="A566" s="4" t="s">
        <v>653</v>
      </c>
      <c r="B566" s="5" t="n">
        <v>1811</v>
      </c>
    </row>
    <row r="567" spans="1:5">
      <c r="A567" s="4" t="s">
        <v>655</v>
      </c>
      <c r="E567" s="5" t="n">
        <v>3240</v>
      </c>
    </row>
    <row r="568" spans="1:5">
      <c r="A568" s="4" t="s">
        <v>656</v>
      </c>
      <c r="E568" s="5" t="n">
        <v>11280</v>
      </c>
    </row>
    <row r="569" spans="1:5">
      <c r="A569" s="4" t="s">
        <v>657</v>
      </c>
      <c r="E569" s="5" t="n">
        <v>914</v>
      </c>
    </row>
    <row r="570" spans="1:5">
      <c r="A570" s="4" t="s">
        <v>658</v>
      </c>
      <c r="E570" s="5" t="n">
        <v>3260</v>
      </c>
    </row>
    <row r="571" spans="1:5">
      <c r="A571" s="4" t="s">
        <v>659</v>
      </c>
      <c r="E571" s="5" t="n">
        <v>12174</v>
      </c>
    </row>
    <row r="572" spans="1:5">
      <c r="A572" s="4" t="s">
        <v>660</v>
      </c>
      <c r="B572" s="5" t="n">
        <v>15434</v>
      </c>
      <c r="E572" s="5" t="n">
        <v>15434</v>
      </c>
    </row>
    <row r="573" spans="1:5">
      <c r="A573" s="4" t="s">
        <v>661</v>
      </c>
      <c r="B573" s="7" t="n">
        <v>-1811</v>
      </c>
      <c r="E573" s="5" t="n">
        <v>-1811</v>
      </c>
    </row>
    <row r="574" spans="1:5">
      <c r="A574" s="4" t="s">
        <v>663</v>
      </c>
      <c r="B574" s="5" t="n">
        <v>1996</v>
      </c>
    </row>
    <row r="575" spans="1:5">
      <c r="A575" s="4" t="s">
        <v>664</v>
      </c>
      <c r="B575" s="4" t="s">
        <v>665</v>
      </c>
    </row>
    <row r="576" spans="1:5">
      <c r="A576" s="4" t="s">
        <v>702</v>
      </c>
    </row>
    <row r="577" spans="1:5">
      <c r="A577" s="3" t="s">
        <v>647</v>
      </c>
    </row>
    <row r="578" spans="1:5">
      <c r="A578" s="4" t="s">
        <v>648</v>
      </c>
      <c r="B578" s="7" t="n">
        <v>24054</v>
      </c>
    </row>
    <row r="579" spans="1:5">
      <c r="A579" s="4" t="s">
        <v>651</v>
      </c>
      <c r="E579" s="5" t="n">
        <v>26389</v>
      </c>
    </row>
    <row r="580" spans="1:5">
      <c r="A580" s="3" t="s">
        <v>652</v>
      </c>
    </row>
    <row r="581" spans="1:5">
      <c r="A581" s="4" t="s">
        <v>653</v>
      </c>
      <c r="B581" s="5" t="n">
        <v>2511</v>
      </c>
    </row>
    <row r="582" spans="1:5">
      <c r="A582" s="4" t="s">
        <v>655</v>
      </c>
      <c r="E582" s="5" t="n">
        <v>3790</v>
      </c>
    </row>
    <row r="583" spans="1:5">
      <c r="A583" s="4" t="s">
        <v>656</v>
      </c>
      <c r="E583" s="5" t="n">
        <v>16540</v>
      </c>
    </row>
    <row r="584" spans="1:5">
      <c r="A584" s="4" t="s">
        <v>657</v>
      </c>
      <c r="E584" s="5" t="n">
        <v>3724</v>
      </c>
    </row>
    <row r="585" spans="1:5">
      <c r="A585" s="4" t="s">
        <v>658</v>
      </c>
      <c r="E585" s="5" t="n">
        <v>3805</v>
      </c>
    </row>
    <row r="586" spans="1:5">
      <c r="A586" s="4" t="s">
        <v>659</v>
      </c>
      <c r="E586" s="5" t="n">
        <v>20249</v>
      </c>
    </row>
    <row r="587" spans="1:5">
      <c r="A587" s="4" t="s">
        <v>660</v>
      </c>
      <c r="B587" s="5" t="n">
        <v>24054</v>
      </c>
      <c r="E587" s="5" t="n">
        <v>24054</v>
      </c>
    </row>
    <row r="588" spans="1:5">
      <c r="A588" s="4" t="s">
        <v>661</v>
      </c>
      <c r="B588" s="7" t="n">
        <v>-2511</v>
      </c>
      <c r="E588" s="5" t="n">
        <v>-2511</v>
      </c>
    </row>
    <row r="589" spans="1:5">
      <c r="A589" s="4" t="s">
        <v>663</v>
      </c>
      <c r="B589" s="5" t="n">
        <v>1994</v>
      </c>
    </row>
    <row r="590" spans="1:5">
      <c r="A590" s="4" t="s">
        <v>664</v>
      </c>
      <c r="B590" s="4" t="s">
        <v>665</v>
      </c>
    </row>
    <row r="591" spans="1:5">
      <c r="A591" s="4" t="s">
        <v>703</v>
      </c>
    </row>
    <row r="592" spans="1:5">
      <c r="A592" s="3" t="s">
        <v>647</v>
      </c>
    </row>
    <row r="593" spans="1:5">
      <c r="A593" s="4" t="s">
        <v>648</v>
      </c>
      <c r="B593" s="7" t="n">
        <v>16679</v>
      </c>
    </row>
    <row r="594" spans="1:5">
      <c r="A594" s="4" t="s">
        <v>651</v>
      </c>
      <c r="E594" s="5" t="n">
        <v>20113</v>
      </c>
    </row>
    <row r="595" spans="1:5">
      <c r="A595" s="3" t="s">
        <v>652</v>
      </c>
    </row>
    <row r="596" spans="1:5">
      <c r="A596" s="4" t="s">
        <v>653</v>
      </c>
      <c r="B596" s="5" t="n">
        <v>1763</v>
      </c>
    </row>
    <row r="597" spans="1:5">
      <c r="A597" s="4" t="s">
        <v>655</v>
      </c>
      <c r="E597" s="5" t="n">
        <v>3200</v>
      </c>
    </row>
    <row r="598" spans="1:5">
      <c r="A598" s="4" t="s">
        <v>656</v>
      </c>
      <c r="E598" s="5" t="n">
        <v>11070</v>
      </c>
    </row>
    <row r="599" spans="1:5">
      <c r="A599" s="4" t="s">
        <v>657</v>
      </c>
      <c r="E599" s="5" t="n">
        <v>2409</v>
      </c>
    </row>
    <row r="600" spans="1:5">
      <c r="A600" s="4" t="s">
        <v>658</v>
      </c>
      <c r="E600" s="5" t="n">
        <v>3232</v>
      </c>
    </row>
    <row r="601" spans="1:5">
      <c r="A601" s="4" t="s">
        <v>659</v>
      </c>
      <c r="E601" s="5" t="n">
        <v>13447</v>
      </c>
    </row>
    <row r="602" spans="1:5">
      <c r="A602" s="4" t="s">
        <v>660</v>
      </c>
      <c r="B602" s="5" t="n">
        <v>16679</v>
      </c>
      <c r="E602" s="5" t="n">
        <v>16679</v>
      </c>
    </row>
    <row r="603" spans="1:5">
      <c r="A603" s="4" t="s">
        <v>661</v>
      </c>
      <c r="B603" s="7" t="n">
        <v>-1763</v>
      </c>
      <c r="E603" s="5" t="n">
        <v>-1763</v>
      </c>
    </row>
    <row r="604" spans="1:5">
      <c r="A604" s="4" t="s">
        <v>663</v>
      </c>
      <c r="B604" s="5" t="n">
        <v>1999</v>
      </c>
    </row>
    <row r="605" spans="1:5">
      <c r="A605" s="4" t="s">
        <v>664</v>
      </c>
      <c r="B605" s="4" t="s">
        <v>665</v>
      </c>
    </row>
    <row r="606" spans="1:5">
      <c r="A606" s="4" t="s">
        <v>704</v>
      </c>
    </row>
    <row r="607" spans="1:5">
      <c r="A607" s="3" t="s">
        <v>647</v>
      </c>
    </row>
    <row r="608" spans="1:5">
      <c r="A608" s="4" t="s">
        <v>648</v>
      </c>
      <c r="B608" s="7" t="n">
        <v>72513</v>
      </c>
    </row>
    <row r="609" spans="1:5">
      <c r="A609" s="4" t="s">
        <v>651</v>
      </c>
      <c r="E609" s="5" t="n">
        <v>50995</v>
      </c>
    </row>
    <row r="610" spans="1:5">
      <c r="A610" s="3" t="s">
        <v>652</v>
      </c>
    </row>
    <row r="611" spans="1:5">
      <c r="A611" s="4" t="s">
        <v>653</v>
      </c>
      <c r="B611" s="5" t="n">
        <v>6632</v>
      </c>
    </row>
    <row r="612" spans="1:5">
      <c r="A612" s="4" t="s">
        <v>655</v>
      </c>
      <c r="E612" s="5" t="n">
        <v>8430</v>
      </c>
    </row>
    <row r="613" spans="1:5">
      <c r="A613" s="4" t="s">
        <v>656</v>
      </c>
      <c r="E613" s="5" t="n">
        <v>59480</v>
      </c>
    </row>
    <row r="614" spans="1:5">
      <c r="A614" s="4" t="s">
        <v>657</v>
      </c>
      <c r="E614" s="5" t="n">
        <v>4603</v>
      </c>
    </row>
    <row r="615" spans="1:5">
      <c r="A615" s="4" t="s">
        <v>658</v>
      </c>
      <c r="E615" s="5" t="n">
        <v>8446</v>
      </c>
    </row>
    <row r="616" spans="1:5">
      <c r="A616" s="4" t="s">
        <v>659</v>
      </c>
      <c r="E616" s="5" t="n">
        <v>64067</v>
      </c>
    </row>
    <row r="617" spans="1:5">
      <c r="A617" s="4" t="s">
        <v>660</v>
      </c>
      <c r="B617" s="5" t="n">
        <v>72513</v>
      </c>
      <c r="E617" s="5" t="n">
        <v>72513</v>
      </c>
    </row>
    <row r="618" spans="1:5">
      <c r="A618" s="4" t="s">
        <v>661</v>
      </c>
      <c r="B618" s="7" t="n">
        <v>-6632</v>
      </c>
      <c r="E618" s="5" t="n">
        <v>-6632</v>
      </c>
    </row>
    <row r="619" spans="1:5">
      <c r="A619" s="4" t="s">
        <v>663</v>
      </c>
      <c r="B619" s="5" t="n">
        <v>2001</v>
      </c>
    </row>
    <row r="620" spans="1:5">
      <c r="A620" s="4" t="s">
        <v>664</v>
      </c>
      <c r="B620" s="4" t="s">
        <v>665</v>
      </c>
    </row>
    <row r="621" spans="1:5">
      <c r="A621" s="4" t="s">
        <v>705</v>
      </c>
    </row>
    <row r="622" spans="1:5">
      <c r="A622" s="3" t="s">
        <v>647</v>
      </c>
    </row>
    <row r="623" spans="1:5">
      <c r="A623" s="4" t="s">
        <v>648</v>
      </c>
      <c r="B623" s="7" t="n">
        <v>27745</v>
      </c>
    </row>
    <row r="624" spans="1:5">
      <c r="A624" s="4" t="s">
        <v>651</v>
      </c>
      <c r="E624" s="5" t="n">
        <v>17402</v>
      </c>
    </row>
    <row r="625" spans="1:5">
      <c r="A625" s="3" t="s">
        <v>652</v>
      </c>
    </row>
    <row r="626" spans="1:5">
      <c r="A626" s="4" t="s">
        <v>653</v>
      </c>
      <c r="B626" s="5" t="n">
        <v>2661</v>
      </c>
    </row>
    <row r="627" spans="1:5">
      <c r="A627" s="4" t="s">
        <v>655</v>
      </c>
      <c r="E627" s="5" t="n">
        <v>3550</v>
      </c>
    </row>
    <row r="628" spans="1:5">
      <c r="A628" s="4" t="s">
        <v>656</v>
      </c>
      <c r="E628" s="5" t="n">
        <v>19730</v>
      </c>
    </row>
    <row r="629" spans="1:5">
      <c r="A629" s="4" t="s">
        <v>657</v>
      </c>
      <c r="E629" s="5" t="n">
        <v>4465</v>
      </c>
    </row>
    <row r="630" spans="1:5">
      <c r="A630" s="4" t="s">
        <v>658</v>
      </c>
      <c r="E630" s="5" t="n">
        <v>3559</v>
      </c>
    </row>
    <row r="631" spans="1:5">
      <c r="A631" s="4" t="s">
        <v>659</v>
      </c>
      <c r="E631" s="5" t="n">
        <v>24186</v>
      </c>
    </row>
    <row r="632" spans="1:5">
      <c r="A632" s="4" t="s">
        <v>660</v>
      </c>
      <c r="B632" s="5" t="n">
        <v>27745</v>
      </c>
      <c r="E632" s="5" t="n">
        <v>27745</v>
      </c>
    </row>
    <row r="633" spans="1:5">
      <c r="A633" s="4" t="s">
        <v>661</v>
      </c>
      <c r="B633" s="7" t="n">
        <v>-2661</v>
      </c>
      <c r="E633" s="5" t="n">
        <v>-2661</v>
      </c>
    </row>
    <row r="634" spans="1:5">
      <c r="A634" s="4" t="s">
        <v>663</v>
      </c>
      <c r="B634" s="5" t="n">
        <v>1998</v>
      </c>
    </row>
    <row r="635" spans="1:5">
      <c r="A635" s="4" t="s">
        <v>664</v>
      </c>
      <c r="B635" s="4" t="s">
        <v>665</v>
      </c>
    </row>
    <row r="636" spans="1:5">
      <c r="A636" s="4" t="s">
        <v>706</v>
      </c>
    </row>
    <row r="637" spans="1:5">
      <c r="A637" s="3" t="s">
        <v>647</v>
      </c>
    </row>
    <row r="638" spans="1:5">
      <c r="A638" s="4" t="s">
        <v>648</v>
      </c>
      <c r="B638" s="7" t="n">
        <v>13587</v>
      </c>
    </row>
    <row r="639" spans="1:5">
      <c r="A639" s="4" t="s">
        <v>651</v>
      </c>
      <c r="E639" s="5" t="n">
        <v>9058</v>
      </c>
    </row>
    <row r="640" spans="1:5">
      <c r="A640" s="3" t="s">
        <v>652</v>
      </c>
    </row>
    <row r="641" spans="1:5">
      <c r="A641" s="4" t="s">
        <v>653</v>
      </c>
      <c r="B641" s="5" t="n">
        <v>1876</v>
      </c>
    </row>
    <row r="642" spans="1:5">
      <c r="A642" s="4" t="s">
        <v>655</v>
      </c>
      <c r="E642" s="5" t="n">
        <v>1240</v>
      </c>
    </row>
    <row r="643" spans="1:5">
      <c r="A643" s="4" t="s">
        <v>656</v>
      </c>
      <c r="E643" s="5" t="n">
        <v>9570</v>
      </c>
    </row>
    <row r="644" spans="1:5">
      <c r="A644" s="4" t="s">
        <v>657</v>
      </c>
      <c r="E644" s="5" t="n">
        <v>2777</v>
      </c>
    </row>
    <row r="645" spans="1:5">
      <c r="A645" s="4" t="s">
        <v>658</v>
      </c>
      <c r="E645" s="5" t="n">
        <v>1300</v>
      </c>
    </row>
    <row r="646" spans="1:5">
      <c r="A646" s="4" t="s">
        <v>659</v>
      </c>
      <c r="E646" s="5" t="n">
        <v>12287</v>
      </c>
    </row>
    <row r="647" spans="1:5">
      <c r="A647" s="4" t="s">
        <v>660</v>
      </c>
      <c r="B647" s="5" t="n">
        <v>13587</v>
      </c>
      <c r="E647" s="5" t="n">
        <v>13587</v>
      </c>
    </row>
    <row r="648" spans="1:5">
      <c r="A648" s="4" t="s">
        <v>661</v>
      </c>
      <c r="B648" s="7" t="n">
        <v>-1876</v>
      </c>
      <c r="E648" s="5" t="n">
        <v>-1876</v>
      </c>
    </row>
    <row r="649" spans="1:5">
      <c r="A649" s="4" t="s">
        <v>663</v>
      </c>
      <c r="B649" s="5" t="n">
        <v>1999</v>
      </c>
    </row>
    <row r="650" spans="1:5">
      <c r="A650" s="4" t="s">
        <v>664</v>
      </c>
      <c r="B650" s="4" t="s">
        <v>665</v>
      </c>
    </row>
    <row r="651" spans="1:5">
      <c r="A651" s="4" t="s">
        <v>707</v>
      </c>
    </row>
    <row r="652" spans="1:5">
      <c r="A652" s="3" t="s">
        <v>647</v>
      </c>
    </row>
    <row r="653" spans="1:5">
      <c r="A653" s="4" t="s">
        <v>648</v>
      </c>
      <c r="B653" s="7" t="n">
        <v>12614</v>
      </c>
    </row>
    <row r="654" spans="1:5">
      <c r="A654" s="4" t="s">
        <v>651</v>
      </c>
      <c r="E654" s="5" t="n">
        <v>15263</v>
      </c>
    </row>
    <row r="655" spans="1:5">
      <c r="A655" s="3" t="s">
        <v>652</v>
      </c>
    </row>
    <row r="656" spans="1:5">
      <c r="A656" s="4" t="s">
        <v>653</v>
      </c>
      <c r="B656" s="5" t="n">
        <v>1515</v>
      </c>
    </row>
    <row r="657" spans="1:5">
      <c r="A657" s="4" t="s">
        <v>655</v>
      </c>
      <c r="E657" s="5" t="n">
        <v>1010</v>
      </c>
    </row>
    <row r="658" spans="1:5">
      <c r="A658" s="4" t="s">
        <v>656</v>
      </c>
      <c r="E658" s="5" t="n">
        <v>10670</v>
      </c>
    </row>
    <row r="659" spans="1:5">
      <c r="A659" s="4" t="s">
        <v>657</v>
      </c>
      <c r="E659" s="5" t="n">
        <v>934</v>
      </c>
    </row>
    <row r="660" spans="1:5">
      <c r="A660" s="4" t="s">
        <v>658</v>
      </c>
      <c r="E660" s="5" t="n">
        <v>1044</v>
      </c>
    </row>
    <row r="661" spans="1:5">
      <c r="A661" s="4" t="s">
        <v>659</v>
      </c>
      <c r="E661" s="5" t="n">
        <v>11570</v>
      </c>
    </row>
    <row r="662" spans="1:5">
      <c r="A662" s="4" t="s">
        <v>660</v>
      </c>
      <c r="B662" s="5" t="n">
        <v>12614</v>
      </c>
      <c r="E662" s="5" t="n">
        <v>12614</v>
      </c>
    </row>
    <row r="663" spans="1:5">
      <c r="A663" s="4" t="s">
        <v>661</v>
      </c>
      <c r="B663" s="7" t="n">
        <v>-1515</v>
      </c>
      <c r="E663" s="5" t="n">
        <v>-1515</v>
      </c>
    </row>
    <row r="664" spans="1:5">
      <c r="A664" s="4" t="s">
        <v>663</v>
      </c>
      <c r="B664" s="5" t="n">
        <v>1999</v>
      </c>
    </row>
    <row r="665" spans="1:5">
      <c r="A665" s="4" t="s">
        <v>664</v>
      </c>
      <c r="B665" s="4" t="s">
        <v>665</v>
      </c>
    </row>
    <row r="666" spans="1:5">
      <c r="A666" s="4" t="s">
        <v>708</v>
      </c>
    </row>
    <row r="667" spans="1:5">
      <c r="A667" s="3" t="s">
        <v>647</v>
      </c>
    </row>
    <row r="668" spans="1:5">
      <c r="A668" s="4" t="s">
        <v>648</v>
      </c>
      <c r="B668" s="7" t="n">
        <v>16976</v>
      </c>
    </row>
    <row r="669" spans="1:5">
      <c r="A669" s="4" t="s">
        <v>651</v>
      </c>
      <c r="E669" s="5" t="n">
        <v>15619</v>
      </c>
    </row>
    <row r="670" spans="1:5">
      <c r="A670" s="3" t="s">
        <v>652</v>
      </c>
    </row>
    <row r="671" spans="1:5">
      <c r="A671" s="4" t="s">
        <v>653</v>
      </c>
      <c r="B671" s="5" t="n">
        <v>1831</v>
      </c>
    </row>
    <row r="672" spans="1:5">
      <c r="A672" s="4" t="s">
        <v>655</v>
      </c>
      <c r="E672" s="5" t="n">
        <v>1200</v>
      </c>
    </row>
    <row r="673" spans="1:5">
      <c r="A673" s="4" t="s">
        <v>656</v>
      </c>
      <c r="E673" s="5" t="n">
        <v>14660</v>
      </c>
    </row>
    <row r="674" spans="1:5">
      <c r="A674" s="4" t="s">
        <v>657</v>
      </c>
      <c r="E674" s="5" t="n">
        <v>1116</v>
      </c>
    </row>
    <row r="675" spans="1:5">
      <c r="A675" s="4" t="s">
        <v>658</v>
      </c>
      <c r="E675" s="5" t="n">
        <v>1206</v>
      </c>
    </row>
    <row r="676" spans="1:5">
      <c r="A676" s="4" t="s">
        <v>659</v>
      </c>
      <c r="E676" s="5" t="n">
        <v>15770</v>
      </c>
    </row>
    <row r="677" spans="1:5">
      <c r="A677" s="4" t="s">
        <v>660</v>
      </c>
      <c r="B677" s="5" t="n">
        <v>16976</v>
      </c>
      <c r="E677" s="5" t="n">
        <v>16976</v>
      </c>
    </row>
    <row r="678" spans="1:5">
      <c r="A678" s="4" t="s">
        <v>661</v>
      </c>
      <c r="B678" s="7" t="n">
        <v>-1831</v>
      </c>
      <c r="E678" s="5" t="n">
        <v>-1831</v>
      </c>
    </row>
    <row r="679" spans="1:5">
      <c r="A679" s="4" t="s">
        <v>663</v>
      </c>
      <c r="B679" s="5" t="n">
        <v>1997</v>
      </c>
    </row>
    <row r="680" spans="1:5">
      <c r="A680" s="4" t="s">
        <v>664</v>
      </c>
      <c r="B680" s="4" t="s">
        <v>665</v>
      </c>
    </row>
    <row r="681" spans="1:5">
      <c r="A681" s="4" t="s">
        <v>709</v>
      </c>
    </row>
    <row r="682" spans="1:5">
      <c r="A682" s="3" t="s">
        <v>647</v>
      </c>
    </row>
    <row r="683" spans="1:5">
      <c r="A683" s="4" t="s">
        <v>648</v>
      </c>
      <c r="B683" s="7" t="n">
        <v>23095</v>
      </c>
    </row>
    <row r="684" spans="1:5">
      <c r="A684" s="4" t="s">
        <v>651</v>
      </c>
      <c r="E684" s="5" t="n">
        <v>16592</v>
      </c>
    </row>
    <row r="685" spans="1:5">
      <c r="A685" s="3" t="s">
        <v>652</v>
      </c>
    </row>
    <row r="686" spans="1:5">
      <c r="A686" s="4" t="s">
        <v>653</v>
      </c>
      <c r="B686" s="5" t="n">
        <v>2163</v>
      </c>
    </row>
    <row r="687" spans="1:5">
      <c r="A687" s="4" t="s">
        <v>655</v>
      </c>
      <c r="E687" s="5" t="n">
        <v>3850</v>
      </c>
    </row>
    <row r="688" spans="1:5">
      <c r="A688" s="4" t="s">
        <v>656</v>
      </c>
      <c r="E688" s="5" t="n">
        <v>16740</v>
      </c>
    </row>
    <row r="689" spans="1:5">
      <c r="A689" s="4" t="s">
        <v>657</v>
      </c>
      <c r="E689" s="5" t="n">
        <v>2505</v>
      </c>
    </row>
    <row r="690" spans="1:5">
      <c r="A690" s="4" t="s">
        <v>658</v>
      </c>
      <c r="E690" s="5" t="n">
        <v>3850</v>
      </c>
    </row>
    <row r="691" spans="1:5">
      <c r="A691" s="4" t="s">
        <v>659</v>
      </c>
      <c r="E691" s="5" t="n">
        <v>19245</v>
      </c>
    </row>
    <row r="692" spans="1:5">
      <c r="A692" s="4" t="s">
        <v>660</v>
      </c>
      <c r="B692" s="5" t="n">
        <v>23095</v>
      </c>
      <c r="E692" s="5" t="n">
        <v>23095</v>
      </c>
    </row>
    <row r="693" spans="1:5">
      <c r="A693" s="4" t="s">
        <v>661</v>
      </c>
      <c r="B693" s="7" t="n">
        <v>-2163</v>
      </c>
      <c r="E693" s="5" t="n">
        <v>-2163</v>
      </c>
    </row>
    <row r="694" spans="1:5">
      <c r="A694" s="4" t="s">
        <v>663</v>
      </c>
      <c r="B694" s="5" t="n">
        <v>2005</v>
      </c>
    </row>
    <row r="695" spans="1:5">
      <c r="A695" s="4" t="s">
        <v>664</v>
      </c>
      <c r="B695" s="4" t="s">
        <v>665</v>
      </c>
    </row>
    <row r="696" spans="1:5">
      <c r="A696" s="4" t="s">
        <v>710</v>
      </c>
    </row>
    <row r="697" spans="1:5">
      <c r="A697" s="3" t="s">
        <v>647</v>
      </c>
    </row>
    <row r="698" spans="1:5">
      <c r="A698" s="4" t="s">
        <v>648</v>
      </c>
      <c r="B698" s="7" t="n">
        <v>19668</v>
      </c>
    </row>
    <row r="699" spans="1:5">
      <c r="A699" s="4" t="s">
        <v>651</v>
      </c>
      <c r="E699" s="5" t="n">
        <v>10627</v>
      </c>
    </row>
    <row r="700" spans="1:5">
      <c r="A700" s="3" t="s">
        <v>652</v>
      </c>
    </row>
    <row r="701" spans="1:5">
      <c r="A701" s="4" t="s">
        <v>653</v>
      </c>
      <c r="B701" s="5" t="n">
        <v>646</v>
      </c>
    </row>
    <row r="702" spans="1:5">
      <c r="A702" s="4" t="s">
        <v>655</v>
      </c>
      <c r="E702" s="5" t="n">
        <v>1250</v>
      </c>
    </row>
    <row r="703" spans="1:5">
      <c r="A703" s="4" t="s">
        <v>656</v>
      </c>
      <c r="E703" s="5" t="n">
        <v>12180</v>
      </c>
    </row>
    <row r="704" spans="1:5">
      <c r="A704" s="4" t="s">
        <v>657</v>
      </c>
      <c r="E704" s="5" t="n">
        <v>6238</v>
      </c>
    </row>
    <row r="705" spans="1:5">
      <c r="A705" s="4" t="s">
        <v>658</v>
      </c>
      <c r="E705" s="5" t="n">
        <v>1257</v>
      </c>
    </row>
    <row r="706" spans="1:5">
      <c r="A706" s="4" t="s">
        <v>659</v>
      </c>
      <c r="E706" s="5" t="n">
        <v>18411</v>
      </c>
    </row>
    <row r="707" spans="1:5">
      <c r="A707" s="4" t="s">
        <v>660</v>
      </c>
      <c r="B707" s="5" t="n">
        <v>19668</v>
      </c>
      <c r="E707" s="5" t="n">
        <v>19668</v>
      </c>
    </row>
    <row r="708" spans="1:5">
      <c r="A708" s="4" t="s">
        <v>661</v>
      </c>
      <c r="B708" s="7" t="n">
        <v>-646</v>
      </c>
      <c r="E708" s="5" t="n">
        <v>-646</v>
      </c>
    </row>
    <row r="709" spans="1:5">
      <c r="A709" s="4" t="s">
        <v>663</v>
      </c>
      <c r="B709" s="5" t="n">
        <v>1999</v>
      </c>
    </row>
    <row r="710" spans="1:5">
      <c r="A710" s="4" t="s">
        <v>664</v>
      </c>
      <c r="B710" s="4" t="s">
        <v>665</v>
      </c>
    </row>
    <row r="711" spans="1:5">
      <c r="A711" s="4" t="s">
        <v>711</v>
      </c>
    </row>
    <row r="712" spans="1:5">
      <c r="A712" s="3" t="s">
        <v>647</v>
      </c>
    </row>
    <row r="713" spans="1:5">
      <c r="A713" s="4" t="s">
        <v>648</v>
      </c>
      <c r="B713" s="7" t="n">
        <v>16237</v>
      </c>
    </row>
    <row r="714" spans="1:5">
      <c r="A714" s="4" t="s">
        <v>651</v>
      </c>
      <c r="E714" s="5" t="n">
        <v>10199</v>
      </c>
    </row>
    <row r="715" spans="1:5">
      <c r="A715" s="3" t="s">
        <v>652</v>
      </c>
    </row>
    <row r="716" spans="1:5">
      <c r="A716" s="4" t="s">
        <v>653</v>
      </c>
      <c r="B716" s="5" t="n">
        <v>1738</v>
      </c>
    </row>
    <row r="717" spans="1:5">
      <c r="A717" s="4" t="s">
        <v>655</v>
      </c>
      <c r="E717" s="5" t="n">
        <v>1780</v>
      </c>
    </row>
    <row r="718" spans="1:5">
      <c r="A718" s="4" t="s">
        <v>656</v>
      </c>
      <c r="E718" s="5" t="n">
        <v>13820</v>
      </c>
    </row>
    <row r="719" spans="1:5">
      <c r="A719" s="4" t="s">
        <v>657</v>
      </c>
      <c r="E719" s="5" t="n">
        <v>637</v>
      </c>
    </row>
    <row r="720" spans="1:5">
      <c r="A720" s="4" t="s">
        <v>658</v>
      </c>
      <c r="E720" s="5" t="n">
        <v>1795</v>
      </c>
    </row>
    <row r="721" spans="1:5">
      <c r="A721" s="4" t="s">
        <v>659</v>
      </c>
      <c r="E721" s="5" t="n">
        <v>14442</v>
      </c>
    </row>
    <row r="722" spans="1:5">
      <c r="A722" s="4" t="s">
        <v>660</v>
      </c>
      <c r="B722" s="5" t="n">
        <v>16237</v>
      </c>
      <c r="E722" s="5" t="n">
        <v>16237</v>
      </c>
    </row>
    <row r="723" spans="1:5">
      <c r="A723" s="4" t="s">
        <v>661</v>
      </c>
      <c r="B723" s="7" t="n">
        <v>-1738</v>
      </c>
      <c r="E723" s="5" t="n">
        <v>-1738</v>
      </c>
    </row>
    <row r="724" spans="1:5">
      <c r="A724" s="4" t="s">
        <v>663</v>
      </c>
      <c r="B724" s="5" t="n">
        <v>2004</v>
      </c>
    </row>
    <row r="725" spans="1:5">
      <c r="A725" s="4" t="s">
        <v>664</v>
      </c>
      <c r="B725" s="4" t="s">
        <v>665</v>
      </c>
    </row>
    <row r="726" spans="1:5">
      <c r="A726" s="4" t="s">
        <v>712</v>
      </c>
    </row>
    <row r="727" spans="1:5">
      <c r="A727" s="3" t="s">
        <v>647</v>
      </c>
    </row>
    <row r="728" spans="1:5">
      <c r="A728" s="4" t="s">
        <v>648</v>
      </c>
      <c r="B728" s="7" t="n">
        <v>12053</v>
      </c>
    </row>
    <row r="729" spans="1:5">
      <c r="A729" s="4" t="s">
        <v>651</v>
      </c>
      <c r="E729" s="5" t="n">
        <v>10912</v>
      </c>
    </row>
    <row r="730" spans="1:5">
      <c r="A730" s="3" t="s">
        <v>652</v>
      </c>
    </row>
    <row r="731" spans="1:5">
      <c r="A731" s="4" t="s">
        <v>653</v>
      </c>
      <c r="B731" s="5" t="n">
        <v>1752</v>
      </c>
    </row>
    <row r="732" spans="1:5">
      <c r="A732" s="4" t="s">
        <v>655</v>
      </c>
      <c r="E732" s="5" t="n">
        <v>670</v>
      </c>
    </row>
    <row r="733" spans="1:5">
      <c r="A733" s="4" t="s">
        <v>656</v>
      </c>
      <c r="E733" s="5" t="n">
        <v>9170</v>
      </c>
    </row>
    <row r="734" spans="1:5">
      <c r="A734" s="4" t="s">
        <v>657</v>
      </c>
      <c r="E734" s="5" t="n">
        <v>2213</v>
      </c>
    </row>
    <row r="735" spans="1:5">
      <c r="A735" s="4" t="s">
        <v>658</v>
      </c>
      <c r="E735" s="5" t="n">
        <v>670</v>
      </c>
    </row>
    <row r="736" spans="1:5">
      <c r="A736" s="4" t="s">
        <v>659</v>
      </c>
      <c r="E736" s="5" t="n">
        <v>11383</v>
      </c>
    </row>
    <row r="737" spans="1:5">
      <c r="A737" s="4" t="s">
        <v>660</v>
      </c>
      <c r="B737" s="5" t="n">
        <v>12053</v>
      </c>
      <c r="E737" s="5" t="n">
        <v>12053</v>
      </c>
    </row>
    <row r="738" spans="1:5">
      <c r="A738" s="4" t="s">
        <v>661</v>
      </c>
      <c r="B738" s="7" t="n">
        <v>-1752</v>
      </c>
      <c r="E738" s="5" t="n">
        <v>-1752</v>
      </c>
    </row>
    <row r="739" spans="1:5">
      <c r="A739" s="4" t="s">
        <v>663</v>
      </c>
      <c r="B739" s="5" t="n">
        <v>2005</v>
      </c>
    </row>
    <row r="740" spans="1:5">
      <c r="A740" s="4" t="s">
        <v>664</v>
      </c>
      <c r="B740" s="4" t="s">
        <v>665</v>
      </c>
    </row>
    <row r="741" spans="1:5">
      <c r="A741" s="4" t="s">
        <v>713</v>
      </c>
    </row>
    <row r="742" spans="1:5">
      <c r="A742" s="3" t="s">
        <v>647</v>
      </c>
    </row>
    <row r="743" spans="1:5">
      <c r="A743" s="4" t="s">
        <v>648</v>
      </c>
      <c r="B743" s="7" t="n">
        <v>13059</v>
      </c>
    </row>
    <row r="744" spans="1:5">
      <c r="A744" s="4" t="s">
        <v>651</v>
      </c>
      <c r="E744" s="5" t="n">
        <v>10270</v>
      </c>
    </row>
    <row r="745" spans="1:5">
      <c r="A745" s="3" t="s">
        <v>652</v>
      </c>
    </row>
    <row r="746" spans="1:5">
      <c r="A746" s="4" t="s">
        <v>653</v>
      </c>
      <c r="B746" s="5" t="n">
        <v>1551</v>
      </c>
    </row>
    <row r="747" spans="1:5">
      <c r="A747" s="4" t="s">
        <v>655</v>
      </c>
      <c r="E747" s="5" t="n">
        <v>1030</v>
      </c>
    </row>
    <row r="748" spans="1:5">
      <c r="A748" s="4" t="s">
        <v>656</v>
      </c>
      <c r="E748" s="5" t="n">
        <v>10200</v>
      </c>
    </row>
    <row r="749" spans="1:5">
      <c r="A749" s="4" t="s">
        <v>657</v>
      </c>
      <c r="E749" s="5" t="n">
        <v>1829</v>
      </c>
    </row>
    <row r="750" spans="1:5">
      <c r="A750" s="4" t="s">
        <v>658</v>
      </c>
      <c r="E750" s="5" t="n">
        <v>1030</v>
      </c>
    </row>
    <row r="751" spans="1:5">
      <c r="A751" s="4" t="s">
        <v>659</v>
      </c>
      <c r="E751" s="5" t="n">
        <v>12029</v>
      </c>
    </row>
    <row r="752" spans="1:5">
      <c r="A752" s="4" t="s">
        <v>660</v>
      </c>
      <c r="B752" s="5" t="n">
        <v>13059</v>
      </c>
      <c r="E752" s="5" t="n">
        <v>13059</v>
      </c>
    </row>
    <row r="753" spans="1:5">
      <c r="A753" s="4" t="s">
        <v>661</v>
      </c>
      <c r="B753" s="7" t="n">
        <v>-1551</v>
      </c>
      <c r="E753" s="5" t="n">
        <v>-1551</v>
      </c>
    </row>
    <row r="754" spans="1:5">
      <c r="A754" s="4" t="s">
        <v>663</v>
      </c>
      <c r="B754" s="5" t="n">
        <v>2005</v>
      </c>
    </row>
    <row r="755" spans="1:5">
      <c r="A755" s="4" t="s">
        <v>664</v>
      </c>
      <c r="B755" s="4" t="s">
        <v>665</v>
      </c>
    </row>
    <row r="756" spans="1:5">
      <c r="A756" s="4" t="s">
        <v>714</v>
      </c>
    </row>
    <row r="757" spans="1:5">
      <c r="A757" s="3" t="s">
        <v>647</v>
      </c>
    </row>
    <row r="758" spans="1:5">
      <c r="A758" s="4" t="s">
        <v>648</v>
      </c>
      <c r="B758" s="7" t="n">
        <v>10868</v>
      </c>
    </row>
    <row r="759" spans="1:5">
      <c r="A759" s="4" t="s">
        <v>651</v>
      </c>
      <c r="E759" s="5" t="n">
        <v>8273</v>
      </c>
    </row>
    <row r="760" spans="1:5">
      <c r="A760" s="3" t="s">
        <v>652</v>
      </c>
    </row>
    <row r="761" spans="1:5">
      <c r="A761" s="4" t="s">
        <v>653</v>
      </c>
      <c r="B761" s="5" t="n">
        <v>684</v>
      </c>
    </row>
    <row r="762" spans="1:5">
      <c r="A762" s="4" t="s">
        <v>655</v>
      </c>
      <c r="E762" s="5" t="n">
        <v>1510</v>
      </c>
    </row>
    <row r="763" spans="1:5">
      <c r="A763" s="4" t="s">
        <v>656</v>
      </c>
      <c r="E763" s="5" t="n">
        <v>7490</v>
      </c>
    </row>
    <row r="764" spans="1:5">
      <c r="A764" s="4" t="s">
        <v>657</v>
      </c>
      <c r="E764" s="5" t="n">
        <v>1868</v>
      </c>
    </row>
    <row r="765" spans="1:5">
      <c r="A765" s="4" t="s">
        <v>658</v>
      </c>
      <c r="E765" s="5" t="n">
        <v>1518</v>
      </c>
    </row>
    <row r="766" spans="1:5">
      <c r="A766" s="4" t="s">
        <v>659</v>
      </c>
      <c r="E766" s="5" t="n">
        <v>9350</v>
      </c>
    </row>
    <row r="767" spans="1:5">
      <c r="A767" s="4" t="s">
        <v>660</v>
      </c>
      <c r="B767" s="5" t="n">
        <v>10868</v>
      </c>
      <c r="E767" s="5" t="n">
        <v>10868</v>
      </c>
    </row>
    <row r="768" spans="1:5">
      <c r="A768" s="4" t="s">
        <v>661</v>
      </c>
      <c r="B768" s="7" t="n">
        <v>-684</v>
      </c>
      <c r="E768" s="5" t="n">
        <v>-684</v>
      </c>
    </row>
    <row r="769" spans="1:5">
      <c r="A769" s="4" t="s">
        <v>663</v>
      </c>
      <c r="B769" s="5" t="n">
        <v>2000</v>
      </c>
    </row>
    <row r="770" spans="1:5">
      <c r="A770" s="4" t="s">
        <v>664</v>
      </c>
      <c r="B770" s="4" t="s">
        <v>665</v>
      </c>
    </row>
    <row r="771" spans="1:5">
      <c r="A771" s="4" t="s">
        <v>715</v>
      </c>
    </row>
    <row r="772" spans="1:5">
      <c r="A772" s="3" t="s">
        <v>647</v>
      </c>
    </row>
    <row r="773" spans="1:5">
      <c r="A773" s="4" t="s">
        <v>648</v>
      </c>
      <c r="B773" s="7" t="n">
        <v>17403</v>
      </c>
    </row>
    <row r="774" spans="1:5">
      <c r="A774" s="4" t="s">
        <v>651</v>
      </c>
      <c r="E774" s="5" t="n">
        <v>14906</v>
      </c>
    </row>
    <row r="775" spans="1:5">
      <c r="A775" s="3" t="s">
        <v>652</v>
      </c>
    </row>
    <row r="776" spans="1:5">
      <c r="A776" s="4" t="s">
        <v>653</v>
      </c>
      <c r="B776" s="5" t="n">
        <v>1820</v>
      </c>
    </row>
    <row r="777" spans="1:5">
      <c r="A777" s="4" t="s">
        <v>655</v>
      </c>
      <c r="E777" s="5" t="n">
        <v>2180</v>
      </c>
    </row>
    <row r="778" spans="1:5">
      <c r="A778" s="4" t="s">
        <v>656</v>
      </c>
      <c r="E778" s="5" t="n">
        <v>13140</v>
      </c>
    </row>
    <row r="779" spans="1:5">
      <c r="A779" s="4" t="s">
        <v>657</v>
      </c>
      <c r="E779" s="5" t="n">
        <v>2083</v>
      </c>
    </row>
    <row r="780" spans="1:5">
      <c r="A780" s="4" t="s">
        <v>658</v>
      </c>
      <c r="E780" s="5" t="n">
        <v>2218</v>
      </c>
    </row>
    <row r="781" spans="1:5">
      <c r="A781" s="4" t="s">
        <v>659</v>
      </c>
      <c r="E781" s="5" t="n">
        <v>15185</v>
      </c>
    </row>
    <row r="782" spans="1:5">
      <c r="A782" s="4" t="s">
        <v>660</v>
      </c>
      <c r="B782" s="5" t="n">
        <v>17403</v>
      </c>
      <c r="E782" s="5" t="n">
        <v>17403</v>
      </c>
    </row>
    <row r="783" spans="1:5">
      <c r="A783" s="4" t="s">
        <v>661</v>
      </c>
      <c r="B783" s="7" t="n">
        <v>-1820</v>
      </c>
      <c r="E783" s="5" t="n">
        <v>-1820</v>
      </c>
    </row>
    <row r="784" spans="1:5">
      <c r="A784" s="4" t="s">
        <v>663</v>
      </c>
      <c r="B784" s="5" t="n">
        <v>1999</v>
      </c>
    </row>
    <row r="785" spans="1:5">
      <c r="A785" s="4" t="s">
        <v>664</v>
      </c>
      <c r="B785" s="4" t="s">
        <v>665</v>
      </c>
    </row>
    <row r="786" spans="1:5">
      <c r="A786" s="4" t="s">
        <v>716</v>
      </c>
    </row>
    <row r="787" spans="1:5">
      <c r="A787" s="3" t="s">
        <v>647</v>
      </c>
    </row>
    <row r="788" spans="1:5">
      <c r="A788" s="4" t="s">
        <v>648</v>
      </c>
      <c r="B788" s="7" t="n">
        <v>16726</v>
      </c>
    </row>
    <row r="789" spans="1:5">
      <c r="A789" s="4" t="s">
        <v>651</v>
      </c>
      <c r="E789" s="5" t="n">
        <v>13052</v>
      </c>
    </row>
    <row r="790" spans="1:5">
      <c r="A790" s="3" t="s">
        <v>652</v>
      </c>
    </row>
    <row r="791" spans="1:5">
      <c r="A791" s="4" t="s">
        <v>653</v>
      </c>
      <c r="B791" s="5" t="n">
        <v>1680</v>
      </c>
    </row>
    <row r="792" spans="1:5">
      <c r="A792" s="4" t="s">
        <v>655</v>
      </c>
      <c r="E792" s="5" t="n">
        <v>3020</v>
      </c>
    </row>
    <row r="793" spans="1:5">
      <c r="A793" s="4" t="s">
        <v>656</v>
      </c>
      <c r="E793" s="5" t="n">
        <v>11920</v>
      </c>
    </row>
    <row r="794" spans="1:5">
      <c r="A794" s="4" t="s">
        <v>657</v>
      </c>
      <c r="E794" s="5" t="n">
        <v>1786</v>
      </c>
    </row>
    <row r="795" spans="1:5">
      <c r="A795" s="4" t="s">
        <v>658</v>
      </c>
      <c r="E795" s="5" t="n">
        <v>3042</v>
      </c>
    </row>
    <row r="796" spans="1:5">
      <c r="A796" s="4" t="s">
        <v>659</v>
      </c>
      <c r="E796" s="5" t="n">
        <v>13684</v>
      </c>
    </row>
    <row r="797" spans="1:5">
      <c r="A797" s="4" t="s">
        <v>660</v>
      </c>
      <c r="B797" s="5" t="n">
        <v>16726</v>
      </c>
      <c r="E797" s="5" t="n">
        <v>16726</v>
      </c>
    </row>
    <row r="798" spans="1:5">
      <c r="A798" s="4" t="s">
        <v>661</v>
      </c>
      <c r="B798" s="7" t="n">
        <v>-1680</v>
      </c>
      <c r="E798" s="5" t="n">
        <v>-1680</v>
      </c>
    </row>
    <row r="799" spans="1:5">
      <c r="A799" s="4" t="s">
        <v>663</v>
      </c>
      <c r="B799" s="5" t="n">
        <v>1999</v>
      </c>
    </row>
    <row r="800" spans="1:5">
      <c r="A800" s="4" t="s">
        <v>664</v>
      </c>
      <c r="B800" s="4" t="s">
        <v>665</v>
      </c>
    </row>
    <row r="801" spans="1:5">
      <c r="A801" s="4" t="s">
        <v>717</v>
      </c>
    </row>
    <row r="802" spans="1:5">
      <c r="A802" s="3" t="s">
        <v>647</v>
      </c>
    </row>
    <row r="803" spans="1:5">
      <c r="A803" s="4" t="s">
        <v>648</v>
      </c>
      <c r="B803" s="7" t="n">
        <v>70969</v>
      </c>
    </row>
    <row r="804" spans="1:5">
      <c r="A804" s="4" t="s">
        <v>651</v>
      </c>
      <c r="E804" s="5" t="n">
        <v>50068</v>
      </c>
    </row>
    <row r="805" spans="1:5">
      <c r="A805" s="3" t="s">
        <v>652</v>
      </c>
    </row>
    <row r="806" spans="1:5">
      <c r="A806" s="4" t="s">
        <v>653</v>
      </c>
      <c r="B806" s="5" t="n">
        <v>5357</v>
      </c>
    </row>
    <row r="807" spans="1:5">
      <c r="A807" s="4" t="s">
        <v>655</v>
      </c>
      <c r="E807" s="5" t="n">
        <v>19260</v>
      </c>
    </row>
    <row r="808" spans="1:5">
      <c r="A808" s="4" t="s">
        <v>656</v>
      </c>
      <c r="E808" s="5" t="n">
        <v>46340</v>
      </c>
    </row>
    <row r="809" spans="1:5">
      <c r="A809" s="4" t="s">
        <v>657</v>
      </c>
      <c r="E809" s="5" t="n">
        <v>5369</v>
      </c>
    </row>
    <row r="810" spans="1:5">
      <c r="A810" s="4" t="s">
        <v>658</v>
      </c>
      <c r="E810" s="5" t="n">
        <v>19266</v>
      </c>
    </row>
    <row r="811" spans="1:5">
      <c r="A811" s="4" t="s">
        <v>659</v>
      </c>
      <c r="E811" s="5" t="n">
        <v>51703</v>
      </c>
    </row>
    <row r="812" spans="1:5">
      <c r="A812" s="4" t="s">
        <v>660</v>
      </c>
      <c r="B812" s="5" t="n">
        <v>70969</v>
      </c>
      <c r="E812" s="5" t="n">
        <v>70969</v>
      </c>
    </row>
    <row r="813" spans="1:5">
      <c r="A813" s="4" t="s">
        <v>661</v>
      </c>
      <c r="B813" s="7" t="n">
        <v>-5357</v>
      </c>
      <c r="E813" s="5" t="n">
        <v>-5357</v>
      </c>
    </row>
    <row r="814" spans="1:5">
      <c r="A814" s="4" t="s">
        <v>663</v>
      </c>
      <c r="B814" s="5" t="n">
        <v>2004</v>
      </c>
    </row>
    <row r="815" spans="1:5">
      <c r="A815" s="4" t="s">
        <v>664</v>
      </c>
      <c r="B815" s="4" t="s">
        <v>665</v>
      </c>
    </row>
    <row r="816" spans="1:5">
      <c r="A816" s="4" t="s">
        <v>718</v>
      </c>
    </row>
    <row r="817" spans="1:5">
      <c r="A817" s="3" t="s">
        <v>647</v>
      </c>
    </row>
    <row r="818" spans="1:5">
      <c r="A818" s="4" t="s">
        <v>648</v>
      </c>
      <c r="B818" s="7" t="n">
        <v>24040</v>
      </c>
    </row>
    <row r="819" spans="1:5">
      <c r="A819" s="4" t="s">
        <v>651</v>
      </c>
      <c r="E819" s="5" t="n">
        <v>16832</v>
      </c>
    </row>
    <row r="820" spans="1:5">
      <c r="A820" s="3" t="s">
        <v>652</v>
      </c>
    </row>
    <row r="821" spans="1:5">
      <c r="A821" s="4" t="s">
        <v>653</v>
      </c>
      <c r="B821" s="5" t="n">
        <v>2318</v>
      </c>
    </row>
    <row r="822" spans="1:5">
      <c r="A822" s="4" t="s">
        <v>655</v>
      </c>
      <c r="E822" s="5" t="n">
        <v>2010</v>
      </c>
    </row>
    <row r="823" spans="1:5">
      <c r="A823" s="4" t="s">
        <v>656</v>
      </c>
      <c r="E823" s="5" t="n">
        <v>19190</v>
      </c>
    </row>
    <row r="824" spans="1:5">
      <c r="A824" s="4" t="s">
        <v>657</v>
      </c>
      <c r="E824" s="5" t="n">
        <v>2840</v>
      </c>
    </row>
    <row r="825" spans="1:5">
      <c r="A825" s="4" t="s">
        <v>658</v>
      </c>
      <c r="E825" s="5" t="n">
        <v>2035</v>
      </c>
    </row>
    <row r="826" spans="1:5">
      <c r="A826" s="4" t="s">
        <v>659</v>
      </c>
      <c r="E826" s="5" t="n">
        <v>22005</v>
      </c>
    </row>
    <row r="827" spans="1:5">
      <c r="A827" s="4" t="s">
        <v>660</v>
      </c>
      <c r="B827" s="5" t="n">
        <v>24040</v>
      </c>
      <c r="E827" s="5" t="n">
        <v>24040</v>
      </c>
    </row>
    <row r="828" spans="1:5">
      <c r="A828" s="4" t="s">
        <v>661</v>
      </c>
      <c r="B828" s="7" t="n">
        <v>-2318</v>
      </c>
      <c r="E828" s="7" t="n">
        <v>-2318</v>
      </c>
    </row>
    <row r="829" spans="1:5">
      <c r="A829" s="4" t="s">
        <v>663</v>
      </c>
      <c r="B829" s="5" t="n">
        <v>1998</v>
      </c>
    </row>
    <row r="830" spans="1:5">
      <c r="A830" s="4" t="s">
        <v>664</v>
      </c>
      <c r="B830" s="4" t="s">
        <v>665</v>
      </c>
    </row>
    <row r="831" spans="1:5">
      <c r="A831" s="4" t="s">
        <v>719</v>
      </c>
    </row>
    <row r="832" spans="1:5">
      <c r="A832" s="3" t="s">
        <v>652</v>
      </c>
    </row>
    <row r="833" spans="1:5">
      <c r="A833" s="4" t="s">
        <v>720</v>
      </c>
      <c r="B833" s="4" t="s">
        <v>335</v>
      </c>
    </row>
    <row r="834" spans="1:5">
      <c r="A834" s="4" t="s">
        <v>721</v>
      </c>
    </row>
    <row r="835" spans="1:5">
      <c r="A835" s="3" t="s">
        <v>652</v>
      </c>
    </row>
    <row r="836" spans="1:5">
      <c r="A836" s="4" t="s">
        <v>720</v>
      </c>
      <c r="B836" s="4" t="s">
        <v>335</v>
      </c>
    </row>
    <row r="837" spans="1:5">
      <c r="A837" s="4" t="s">
        <v>722</v>
      </c>
    </row>
    <row r="838" spans="1:5">
      <c r="A838" s="3" t="s">
        <v>652</v>
      </c>
    </row>
    <row r="839" spans="1:5">
      <c r="A839" s="4" t="s">
        <v>720</v>
      </c>
      <c r="B839" s="4" t="s">
        <v>335</v>
      </c>
    </row>
    <row r="840" spans="1:5">
      <c r="A840" s="4" t="s">
        <v>723</v>
      </c>
    </row>
    <row r="841" spans="1:5">
      <c r="A841" s="3" t="s">
        <v>652</v>
      </c>
    </row>
    <row r="842" spans="1:5">
      <c r="A842" s="4" t="s">
        <v>720</v>
      </c>
      <c r="B842" s="4" t="s">
        <v>335</v>
      </c>
    </row>
    <row r="843" spans="1:5">
      <c r="A843" s="4" t="s">
        <v>724</v>
      </c>
    </row>
    <row r="844" spans="1:5">
      <c r="A844" s="3" t="s">
        <v>652</v>
      </c>
    </row>
    <row r="845" spans="1:5">
      <c r="A845" s="4" t="s">
        <v>720</v>
      </c>
      <c r="B845" s="4" t="s">
        <v>335</v>
      </c>
    </row>
    <row r="846" spans="1:5">
      <c r="A846" s="4" t="s">
        <v>725</v>
      </c>
    </row>
    <row r="847" spans="1:5">
      <c r="A847" s="3" t="s">
        <v>652</v>
      </c>
    </row>
    <row r="848" spans="1:5">
      <c r="A848" s="4" t="s">
        <v>720</v>
      </c>
      <c r="B848" s="4" t="s">
        <v>335</v>
      </c>
    </row>
    <row r="849" spans="1:5">
      <c r="A849" s="4" t="s">
        <v>726</v>
      </c>
    </row>
    <row r="850" spans="1:5">
      <c r="A850" s="3" t="s">
        <v>652</v>
      </c>
    </row>
    <row r="851" spans="1:5">
      <c r="A851" s="4" t="s">
        <v>720</v>
      </c>
      <c r="B851" s="4" t="s">
        <v>335</v>
      </c>
    </row>
    <row r="852" spans="1:5">
      <c r="A852" s="4" t="s">
        <v>727</v>
      </c>
    </row>
    <row r="853" spans="1:5">
      <c r="A853" s="3" t="s">
        <v>652</v>
      </c>
    </row>
    <row r="854" spans="1:5">
      <c r="A854" s="4" t="s">
        <v>720</v>
      </c>
      <c r="B854" s="4" t="s">
        <v>335</v>
      </c>
    </row>
    <row r="855" spans="1:5">
      <c r="A855" s="4" t="s">
        <v>728</v>
      </c>
    </row>
    <row r="856" spans="1:5">
      <c r="A856" s="3" t="s">
        <v>652</v>
      </c>
    </row>
    <row r="857" spans="1:5">
      <c r="A857" s="4" t="s">
        <v>720</v>
      </c>
      <c r="B857" s="4" t="s">
        <v>335</v>
      </c>
    </row>
    <row r="858" spans="1:5">
      <c r="A858" s="4" t="s">
        <v>729</v>
      </c>
    </row>
    <row r="859" spans="1:5">
      <c r="A859" s="3" t="s">
        <v>652</v>
      </c>
    </row>
    <row r="860" spans="1:5">
      <c r="A860" s="4" t="s">
        <v>720</v>
      </c>
      <c r="B860" s="4" t="s">
        <v>335</v>
      </c>
    </row>
    <row r="861" spans="1:5">
      <c r="A861" s="4" t="s">
        <v>730</v>
      </c>
    </row>
    <row r="862" spans="1:5">
      <c r="A862" s="3" t="s">
        <v>652</v>
      </c>
    </row>
    <row r="863" spans="1:5">
      <c r="A863" s="4" t="s">
        <v>720</v>
      </c>
      <c r="B863" s="4" t="s">
        <v>335</v>
      </c>
    </row>
    <row r="864" spans="1:5">
      <c r="A864" s="4" t="s">
        <v>731</v>
      </c>
    </row>
    <row r="865" spans="1:5">
      <c r="A865" s="3" t="s">
        <v>652</v>
      </c>
    </row>
    <row r="866" spans="1:5">
      <c r="A866" s="4" t="s">
        <v>720</v>
      </c>
      <c r="B866" s="4" t="s">
        <v>335</v>
      </c>
    </row>
    <row r="867" spans="1:5">
      <c r="A867" s="4" t="s">
        <v>732</v>
      </c>
    </row>
    <row r="868" spans="1:5">
      <c r="A868" s="3" t="s">
        <v>652</v>
      </c>
    </row>
    <row r="869" spans="1:5">
      <c r="A869" s="4" t="s">
        <v>720</v>
      </c>
      <c r="B869" s="4" t="s">
        <v>335</v>
      </c>
    </row>
    <row r="870" spans="1:5">
      <c r="A870" s="4" t="s">
        <v>733</v>
      </c>
    </row>
    <row r="871" spans="1:5">
      <c r="A871" s="3" t="s">
        <v>652</v>
      </c>
    </row>
    <row r="872" spans="1:5">
      <c r="A872" s="4" t="s">
        <v>720</v>
      </c>
      <c r="B872" s="4" t="s">
        <v>335</v>
      </c>
    </row>
    <row r="873" spans="1:5">
      <c r="A873" s="4" t="s">
        <v>734</v>
      </c>
    </row>
    <row r="874" spans="1:5">
      <c r="A874" s="3" t="s">
        <v>652</v>
      </c>
    </row>
    <row r="875" spans="1:5">
      <c r="A875" s="4" t="s">
        <v>720</v>
      </c>
      <c r="B875" s="4" t="s">
        <v>335</v>
      </c>
    </row>
    <row r="876" spans="1:5">
      <c r="A876" s="4" t="s">
        <v>735</v>
      </c>
    </row>
    <row r="877" spans="1:5">
      <c r="A877" s="3" t="s">
        <v>652</v>
      </c>
    </row>
    <row r="878" spans="1:5">
      <c r="A878" s="4" t="s">
        <v>720</v>
      </c>
      <c r="B878" s="4" t="s">
        <v>335</v>
      </c>
    </row>
    <row r="879" spans="1:5">
      <c r="A879" s="4" t="s">
        <v>736</v>
      </c>
    </row>
    <row r="880" spans="1:5">
      <c r="A880" s="3" t="s">
        <v>652</v>
      </c>
    </row>
    <row r="881" spans="1:5">
      <c r="A881" s="4" t="s">
        <v>720</v>
      </c>
      <c r="B881" s="4" t="s">
        <v>335</v>
      </c>
    </row>
    <row r="882" spans="1:5">
      <c r="A882" s="4" t="s">
        <v>737</v>
      </c>
    </row>
    <row r="883" spans="1:5">
      <c r="A883" s="3" t="s">
        <v>652</v>
      </c>
    </row>
    <row r="884" spans="1:5">
      <c r="A884" s="4" t="s">
        <v>720</v>
      </c>
      <c r="B884" s="4" t="s">
        <v>335</v>
      </c>
    </row>
    <row r="885" spans="1:5">
      <c r="A885" s="4" t="s">
        <v>738</v>
      </c>
    </row>
    <row r="886" spans="1:5">
      <c r="A886" s="3" t="s">
        <v>652</v>
      </c>
    </row>
    <row r="887" spans="1:5">
      <c r="A887" s="4" t="s">
        <v>720</v>
      </c>
      <c r="B887" s="4" t="s">
        <v>335</v>
      </c>
    </row>
    <row r="888" spans="1:5">
      <c r="A888" s="4" t="s">
        <v>739</v>
      </c>
    </row>
    <row r="889" spans="1:5">
      <c r="A889" s="3" t="s">
        <v>652</v>
      </c>
    </row>
    <row r="890" spans="1:5">
      <c r="A890" s="4" t="s">
        <v>720</v>
      </c>
      <c r="B890" s="4" t="s">
        <v>335</v>
      </c>
    </row>
    <row r="891" spans="1:5">
      <c r="A891" s="4" t="s">
        <v>740</v>
      </c>
    </row>
    <row r="892" spans="1:5">
      <c r="A892" s="3" t="s">
        <v>652</v>
      </c>
    </row>
    <row r="893" spans="1:5">
      <c r="A893" s="4" t="s">
        <v>720</v>
      </c>
      <c r="B893" s="4" t="s">
        <v>335</v>
      </c>
    </row>
    <row r="894" spans="1:5">
      <c r="A894" s="4" t="s">
        <v>741</v>
      </c>
    </row>
    <row r="895" spans="1:5">
      <c r="A895" s="3" t="s">
        <v>652</v>
      </c>
    </row>
    <row r="896" spans="1:5">
      <c r="A896" s="4" t="s">
        <v>720</v>
      </c>
      <c r="B896" s="4" t="s">
        <v>335</v>
      </c>
    </row>
    <row r="897" spans="1:5">
      <c r="A897" s="4" t="s">
        <v>742</v>
      </c>
    </row>
    <row r="898" spans="1:5">
      <c r="A898" s="3" t="s">
        <v>652</v>
      </c>
    </row>
    <row r="899" spans="1:5">
      <c r="A899" s="4" t="s">
        <v>720</v>
      </c>
      <c r="B899" s="4" t="s">
        <v>335</v>
      </c>
    </row>
    <row r="900" spans="1:5">
      <c r="A900" s="4" t="s">
        <v>743</v>
      </c>
    </row>
    <row r="901" spans="1:5">
      <c r="A901" s="3" t="s">
        <v>652</v>
      </c>
    </row>
    <row r="902" spans="1:5">
      <c r="A902" s="4" t="s">
        <v>720</v>
      </c>
      <c r="B902" s="4" t="s">
        <v>335</v>
      </c>
    </row>
    <row r="903" spans="1:5">
      <c r="A903" s="4" t="s">
        <v>744</v>
      </c>
    </row>
    <row r="904" spans="1:5">
      <c r="A904" s="3" t="s">
        <v>652</v>
      </c>
    </row>
    <row r="905" spans="1:5">
      <c r="A905" s="4" t="s">
        <v>720</v>
      </c>
      <c r="B905" s="4" t="s">
        <v>335</v>
      </c>
    </row>
    <row r="906" spans="1:5">
      <c r="A906" s="4" t="s">
        <v>745</v>
      </c>
    </row>
    <row r="907" spans="1:5">
      <c r="A907" s="3" t="s">
        <v>652</v>
      </c>
    </row>
    <row r="908" spans="1:5">
      <c r="A908" s="4" t="s">
        <v>720</v>
      </c>
      <c r="B908" s="4" t="s">
        <v>335</v>
      </c>
    </row>
    <row r="909" spans="1:5">
      <c r="A909" s="4" t="s">
        <v>746</v>
      </c>
    </row>
    <row r="910" spans="1:5">
      <c r="A910" s="3" t="s">
        <v>652</v>
      </c>
    </row>
    <row r="911" spans="1:5">
      <c r="A911" s="4" t="s">
        <v>720</v>
      </c>
      <c r="B911" s="4" t="s">
        <v>335</v>
      </c>
    </row>
    <row r="912" spans="1:5">
      <c r="A912" s="4" t="s">
        <v>747</v>
      </c>
    </row>
    <row r="913" spans="1:5">
      <c r="A913" s="3" t="s">
        <v>652</v>
      </c>
    </row>
    <row r="914" spans="1:5">
      <c r="A914" s="4" t="s">
        <v>720</v>
      </c>
      <c r="B914" s="4" t="s">
        <v>335</v>
      </c>
    </row>
    <row r="915" spans="1:5">
      <c r="A915" s="4" t="s">
        <v>748</v>
      </c>
    </row>
    <row r="916" spans="1:5">
      <c r="A916" s="3" t="s">
        <v>652</v>
      </c>
    </row>
    <row r="917" spans="1:5">
      <c r="A917" s="4" t="s">
        <v>720</v>
      </c>
      <c r="B917" s="4" t="s">
        <v>335</v>
      </c>
    </row>
    <row r="918" spans="1:5">
      <c r="A918" s="4" t="s">
        <v>749</v>
      </c>
    </row>
    <row r="919" spans="1:5">
      <c r="A919" s="3" t="s">
        <v>652</v>
      </c>
    </row>
    <row r="920" spans="1:5">
      <c r="A920" s="4" t="s">
        <v>720</v>
      </c>
      <c r="B920" s="4" t="s">
        <v>335</v>
      </c>
    </row>
    <row r="921" spans="1:5">
      <c r="A921" s="4" t="s">
        <v>750</v>
      </c>
    </row>
    <row r="922" spans="1:5">
      <c r="A922" s="3" t="s">
        <v>652</v>
      </c>
    </row>
    <row r="923" spans="1:5">
      <c r="A923" s="4" t="s">
        <v>720</v>
      </c>
      <c r="B923" s="4" t="s">
        <v>335</v>
      </c>
    </row>
    <row r="924" spans="1:5">
      <c r="A924" s="4" t="s">
        <v>751</v>
      </c>
    </row>
    <row r="925" spans="1:5">
      <c r="A925" s="3" t="s">
        <v>652</v>
      </c>
    </row>
    <row r="926" spans="1:5">
      <c r="A926" s="4" t="s">
        <v>720</v>
      </c>
      <c r="B926" s="4" t="s">
        <v>335</v>
      </c>
    </row>
    <row r="927" spans="1:5">
      <c r="A927" s="4" t="s">
        <v>752</v>
      </c>
    </row>
    <row r="928" spans="1:5">
      <c r="A928" s="3" t="s">
        <v>652</v>
      </c>
    </row>
    <row r="929" spans="1:5">
      <c r="A929" s="4" t="s">
        <v>720</v>
      </c>
      <c r="B929" s="4" t="s">
        <v>335</v>
      </c>
    </row>
    <row r="930" spans="1:5">
      <c r="A930" s="4" t="s">
        <v>753</v>
      </c>
    </row>
    <row r="931" spans="1:5">
      <c r="A931" s="3" t="s">
        <v>652</v>
      </c>
    </row>
    <row r="932" spans="1:5">
      <c r="A932" s="4" t="s">
        <v>720</v>
      </c>
      <c r="B932" s="4" t="s">
        <v>335</v>
      </c>
    </row>
    <row r="933" spans="1:5">
      <c r="A933" s="4" t="s">
        <v>754</v>
      </c>
    </row>
    <row r="934" spans="1:5">
      <c r="A934" s="3" t="s">
        <v>652</v>
      </c>
    </row>
    <row r="935" spans="1:5">
      <c r="A935" s="4" t="s">
        <v>720</v>
      </c>
      <c r="B935" s="4" t="s">
        <v>335</v>
      </c>
    </row>
    <row r="936" spans="1:5">
      <c r="A936" s="4" t="s">
        <v>755</v>
      </c>
    </row>
    <row r="937" spans="1:5">
      <c r="A937" s="3" t="s">
        <v>652</v>
      </c>
    </row>
    <row r="938" spans="1:5">
      <c r="A938" s="4" t="s">
        <v>720</v>
      </c>
      <c r="B938" s="4" t="s">
        <v>335</v>
      </c>
    </row>
    <row r="939" spans="1:5">
      <c r="A939" s="4" t="s">
        <v>756</v>
      </c>
    </row>
    <row r="940" spans="1:5">
      <c r="A940" s="3" t="s">
        <v>652</v>
      </c>
    </row>
    <row r="941" spans="1:5">
      <c r="A941" s="4" t="s">
        <v>720</v>
      </c>
      <c r="B941" s="4" t="s">
        <v>335</v>
      </c>
    </row>
    <row r="942" spans="1:5">
      <c r="A942" s="4" t="s">
        <v>757</v>
      </c>
    </row>
    <row r="943" spans="1:5">
      <c r="A943" s="3" t="s">
        <v>652</v>
      </c>
    </row>
    <row r="944" spans="1:5">
      <c r="A944" s="4" t="s">
        <v>720</v>
      </c>
      <c r="B944" s="4" t="s">
        <v>335</v>
      </c>
    </row>
    <row r="945" spans="1:5">
      <c r="A945" s="4" t="s">
        <v>758</v>
      </c>
    </row>
    <row r="946" spans="1:5">
      <c r="A946" s="3" t="s">
        <v>652</v>
      </c>
    </row>
    <row r="947" spans="1:5">
      <c r="A947" s="4" t="s">
        <v>720</v>
      </c>
      <c r="B947" s="4" t="s">
        <v>335</v>
      </c>
    </row>
    <row r="948" spans="1:5">
      <c r="A948" s="4" t="s">
        <v>759</v>
      </c>
    </row>
    <row r="949" spans="1:5">
      <c r="A949" s="3" t="s">
        <v>652</v>
      </c>
    </row>
    <row r="950" spans="1:5">
      <c r="A950" s="4" t="s">
        <v>720</v>
      </c>
      <c r="B950" s="4" t="s">
        <v>335</v>
      </c>
    </row>
    <row r="951" spans="1:5">
      <c r="A951" s="4" t="s">
        <v>760</v>
      </c>
    </row>
    <row r="952" spans="1:5">
      <c r="A952" s="3" t="s">
        <v>652</v>
      </c>
    </row>
    <row r="953" spans="1:5">
      <c r="A953" s="4" t="s">
        <v>720</v>
      </c>
      <c r="B953" s="4" t="s">
        <v>335</v>
      </c>
    </row>
    <row r="954" spans="1:5">
      <c r="A954" s="4" t="s">
        <v>761</v>
      </c>
    </row>
    <row r="955" spans="1:5">
      <c r="A955" s="3" t="s">
        <v>652</v>
      </c>
    </row>
    <row r="956" spans="1:5">
      <c r="A956" s="4" t="s">
        <v>720</v>
      </c>
      <c r="B956" s="4" t="s">
        <v>335</v>
      </c>
    </row>
    <row r="957" spans="1:5">
      <c r="A957" s="4" t="s">
        <v>762</v>
      </c>
    </row>
    <row r="958" spans="1:5">
      <c r="A958" s="3" t="s">
        <v>652</v>
      </c>
    </row>
    <row r="959" spans="1:5">
      <c r="A959" s="4" t="s">
        <v>720</v>
      </c>
      <c r="B959" s="4" t="s">
        <v>335</v>
      </c>
    </row>
    <row r="960" spans="1:5">
      <c r="A960" s="4" t="s">
        <v>763</v>
      </c>
    </row>
    <row r="961" spans="1:5">
      <c r="A961" s="3" t="s">
        <v>652</v>
      </c>
    </row>
    <row r="962" spans="1:5">
      <c r="A962" s="4" t="s">
        <v>720</v>
      </c>
      <c r="B962" s="4" t="s">
        <v>335</v>
      </c>
    </row>
    <row r="963" spans="1:5">
      <c r="A963" s="4" t="s">
        <v>764</v>
      </c>
    </row>
    <row r="964" spans="1:5">
      <c r="A964" s="3" t="s">
        <v>652</v>
      </c>
    </row>
    <row r="965" spans="1:5">
      <c r="A965" s="4" t="s">
        <v>720</v>
      </c>
      <c r="B965" s="4" t="s">
        <v>335</v>
      </c>
    </row>
    <row r="966" spans="1:5">
      <c r="A966" s="4" t="s">
        <v>765</v>
      </c>
    </row>
    <row r="967" spans="1:5">
      <c r="A967" s="3" t="s">
        <v>652</v>
      </c>
    </row>
    <row r="968" spans="1:5">
      <c r="A968" s="4" t="s">
        <v>720</v>
      </c>
      <c r="B968" s="4" t="s">
        <v>335</v>
      </c>
    </row>
    <row r="969" spans="1:5">
      <c r="A969" s="4" t="s">
        <v>766</v>
      </c>
    </row>
    <row r="970" spans="1:5">
      <c r="A970" s="3" t="s">
        <v>652</v>
      </c>
    </row>
    <row r="971" spans="1:5">
      <c r="A971" s="4" t="s">
        <v>720</v>
      </c>
      <c r="B971" s="4" t="s">
        <v>335</v>
      </c>
    </row>
    <row r="972" spans="1:5">
      <c r="A972" s="4" t="s">
        <v>767</v>
      </c>
    </row>
    <row r="973" spans="1:5">
      <c r="A973" s="3" t="s">
        <v>652</v>
      </c>
    </row>
    <row r="974" spans="1:5">
      <c r="A974" s="4" t="s">
        <v>720</v>
      </c>
      <c r="B974" s="4" t="s">
        <v>335</v>
      </c>
    </row>
    <row r="975" spans="1:5">
      <c r="A975" s="4" t="s">
        <v>768</v>
      </c>
    </row>
    <row r="976" spans="1:5">
      <c r="A976" s="3" t="s">
        <v>652</v>
      </c>
    </row>
    <row r="977" spans="1:5">
      <c r="A977" s="4" t="s">
        <v>720</v>
      </c>
      <c r="B977" s="4" t="s">
        <v>335</v>
      </c>
    </row>
    <row r="978" spans="1:5">
      <c r="A978" s="4" t="s">
        <v>769</v>
      </c>
    </row>
    <row r="979" spans="1:5">
      <c r="A979" s="3" t="s">
        <v>652</v>
      </c>
    </row>
    <row r="980" spans="1:5">
      <c r="A980" s="4" t="s">
        <v>720</v>
      </c>
      <c r="B980" s="4" t="s">
        <v>335</v>
      </c>
    </row>
    <row r="981" spans="1:5">
      <c r="A981" s="4" t="s">
        <v>770</v>
      </c>
    </row>
    <row r="982" spans="1:5">
      <c r="A982" s="3" t="s">
        <v>652</v>
      </c>
    </row>
    <row r="983" spans="1:5">
      <c r="A983" s="4" t="s">
        <v>720</v>
      </c>
      <c r="B983" s="4" t="s">
        <v>335</v>
      </c>
    </row>
    <row r="984" spans="1:5">
      <c r="A984" s="4" t="s">
        <v>771</v>
      </c>
    </row>
    <row r="985" spans="1:5">
      <c r="A985" s="3" t="s">
        <v>652</v>
      </c>
    </row>
    <row r="986" spans="1:5">
      <c r="A986" s="4" t="s">
        <v>720</v>
      </c>
      <c r="B986" s="4" t="s">
        <v>335</v>
      </c>
    </row>
    <row r="987" spans="1:5">
      <c r="A987" s="4" t="s">
        <v>772</v>
      </c>
    </row>
    <row r="988" spans="1:5">
      <c r="A988" s="3" t="s">
        <v>652</v>
      </c>
    </row>
    <row r="989" spans="1:5">
      <c r="A989" s="4" t="s">
        <v>720</v>
      </c>
      <c r="B989" s="4" t="s">
        <v>335</v>
      </c>
    </row>
    <row r="990" spans="1:5">
      <c r="A990" s="4" t="s">
        <v>773</v>
      </c>
    </row>
    <row r="991" spans="1:5">
      <c r="A991" s="3" t="s">
        <v>652</v>
      </c>
    </row>
    <row r="992" spans="1:5">
      <c r="A992" s="4" t="s">
        <v>720</v>
      </c>
      <c r="B992" s="4" t="s">
        <v>335</v>
      </c>
    </row>
    <row r="993" spans="1:5">
      <c r="A993" s="4" t="s">
        <v>774</v>
      </c>
    </row>
    <row r="994" spans="1:5">
      <c r="A994" s="3" t="s">
        <v>652</v>
      </c>
    </row>
    <row r="995" spans="1:5">
      <c r="A995" s="4" t="s">
        <v>720</v>
      </c>
      <c r="B995" s="4" t="s">
        <v>324</v>
      </c>
    </row>
    <row r="996" spans="1:5">
      <c r="A996" s="4" t="s">
        <v>775</v>
      </c>
    </row>
    <row r="997" spans="1:5">
      <c r="A997" s="3" t="s">
        <v>652</v>
      </c>
    </row>
    <row r="998" spans="1:5">
      <c r="A998" s="4" t="s">
        <v>720</v>
      </c>
      <c r="B998" s="4" t="s">
        <v>324</v>
      </c>
    </row>
    <row r="999" spans="1:5">
      <c r="A999" s="4" t="s">
        <v>776</v>
      </c>
    </row>
    <row r="1000" spans="1:5">
      <c r="A1000" s="3" t="s">
        <v>652</v>
      </c>
    </row>
    <row r="1001" spans="1:5">
      <c r="A1001" s="4" t="s">
        <v>720</v>
      </c>
      <c r="B1001" s="4" t="s">
        <v>324</v>
      </c>
    </row>
    <row r="1002" spans="1:5">
      <c r="A1002" s="4" t="s">
        <v>777</v>
      </c>
    </row>
    <row r="1003" spans="1:5">
      <c r="A1003" s="3" t="s">
        <v>652</v>
      </c>
    </row>
    <row r="1004" spans="1:5">
      <c r="A1004" s="4" t="s">
        <v>720</v>
      </c>
      <c r="B1004" s="4" t="s">
        <v>324</v>
      </c>
    </row>
    <row r="1005" spans="1:5">
      <c r="A1005" s="4" t="s">
        <v>778</v>
      </c>
    </row>
    <row r="1006" spans="1:5">
      <c r="A1006" s="3" t="s">
        <v>652</v>
      </c>
    </row>
    <row r="1007" spans="1:5">
      <c r="A1007" s="4" t="s">
        <v>720</v>
      </c>
      <c r="B1007" s="4" t="s">
        <v>324</v>
      </c>
    </row>
    <row r="1008" spans="1:5">
      <c r="A1008" s="4" t="s">
        <v>779</v>
      </c>
    </row>
    <row r="1009" spans="1:5">
      <c r="A1009" s="3" t="s">
        <v>652</v>
      </c>
    </row>
    <row r="1010" spans="1:5">
      <c r="A1010" s="4" t="s">
        <v>720</v>
      </c>
      <c r="B1010" s="4" t="s">
        <v>324</v>
      </c>
    </row>
    <row r="1011" spans="1:5">
      <c r="A1011" s="4" t="s">
        <v>780</v>
      </c>
    </row>
    <row r="1012" spans="1:5">
      <c r="A1012" s="3" t="s">
        <v>652</v>
      </c>
    </row>
    <row r="1013" spans="1:5">
      <c r="A1013" s="4" t="s">
        <v>720</v>
      </c>
      <c r="B1013" s="4" t="s">
        <v>324</v>
      </c>
    </row>
    <row r="1014" spans="1:5">
      <c r="A1014" s="4" t="s">
        <v>781</v>
      </c>
    </row>
    <row r="1015" spans="1:5">
      <c r="A1015" s="3" t="s">
        <v>652</v>
      </c>
    </row>
    <row r="1016" spans="1:5">
      <c r="A1016" s="4" t="s">
        <v>720</v>
      </c>
      <c r="B1016" s="4" t="s">
        <v>324</v>
      </c>
    </row>
    <row r="1017" spans="1:5">
      <c r="A1017" s="4" t="s">
        <v>782</v>
      </c>
    </row>
    <row r="1018" spans="1:5">
      <c r="A1018" s="3" t="s">
        <v>652</v>
      </c>
    </row>
    <row r="1019" spans="1:5">
      <c r="A1019" s="4" t="s">
        <v>720</v>
      </c>
      <c r="B1019" s="4" t="s">
        <v>324</v>
      </c>
    </row>
    <row r="1020" spans="1:5">
      <c r="A1020" s="4" t="s">
        <v>783</v>
      </c>
    </row>
    <row r="1021" spans="1:5">
      <c r="A1021" s="3" t="s">
        <v>652</v>
      </c>
    </row>
    <row r="1022" spans="1:5">
      <c r="A1022" s="4" t="s">
        <v>720</v>
      </c>
      <c r="B1022" s="4" t="s">
        <v>324</v>
      </c>
    </row>
    <row r="1023" spans="1:5">
      <c r="A1023" s="4" t="s">
        <v>784</v>
      </c>
    </row>
    <row r="1024" spans="1:5">
      <c r="A1024" s="3" t="s">
        <v>652</v>
      </c>
    </row>
    <row r="1025" spans="1:5">
      <c r="A1025" s="4" t="s">
        <v>720</v>
      </c>
      <c r="B1025" s="4" t="s">
        <v>324</v>
      </c>
    </row>
    <row r="1026" spans="1:5">
      <c r="A1026" s="4" t="s">
        <v>785</v>
      </c>
    </row>
    <row r="1027" spans="1:5">
      <c r="A1027" s="3" t="s">
        <v>652</v>
      </c>
    </row>
    <row r="1028" spans="1:5">
      <c r="A1028" s="4" t="s">
        <v>720</v>
      </c>
      <c r="B1028" s="4" t="s">
        <v>324</v>
      </c>
    </row>
    <row r="1029" spans="1:5">
      <c r="A1029" s="4" t="s">
        <v>786</v>
      </c>
    </row>
    <row r="1030" spans="1:5">
      <c r="A1030" s="3" t="s">
        <v>652</v>
      </c>
    </row>
    <row r="1031" spans="1:5">
      <c r="A1031" s="4" t="s">
        <v>720</v>
      </c>
      <c r="B1031" s="4" t="s">
        <v>324</v>
      </c>
    </row>
    <row r="1032" spans="1:5">
      <c r="A1032" s="4" t="s">
        <v>787</v>
      </c>
    </row>
    <row r="1033" spans="1:5">
      <c r="A1033" s="3" t="s">
        <v>652</v>
      </c>
    </row>
    <row r="1034" spans="1:5">
      <c r="A1034" s="4" t="s">
        <v>720</v>
      </c>
      <c r="B1034" s="4" t="s">
        <v>324</v>
      </c>
    </row>
    <row r="1035" spans="1:5">
      <c r="A1035" s="4" t="s">
        <v>788</v>
      </c>
    </row>
    <row r="1036" spans="1:5">
      <c r="A1036" s="3" t="s">
        <v>652</v>
      </c>
    </row>
    <row r="1037" spans="1:5">
      <c r="A1037" s="4" t="s">
        <v>720</v>
      </c>
      <c r="B1037" s="4" t="s">
        <v>324</v>
      </c>
    </row>
    <row r="1038" spans="1:5">
      <c r="A1038" s="4" t="s">
        <v>789</v>
      </c>
    </row>
    <row r="1039" spans="1:5">
      <c r="A1039" s="3" t="s">
        <v>652</v>
      </c>
    </row>
    <row r="1040" spans="1:5">
      <c r="A1040" s="4" t="s">
        <v>720</v>
      </c>
      <c r="B1040" s="4" t="s">
        <v>324</v>
      </c>
    </row>
    <row r="1041" spans="1:5">
      <c r="A1041" s="4" t="s">
        <v>790</v>
      </c>
    </row>
    <row r="1042" spans="1:5">
      <c r="A1042" s="3" t="s">
        <v>652</v>
      </c>
    </row>
    <row r="1043" spans="1:5">
      <c r="A1043" s="4" t="s">
        <v>720</v>
      </c>
      <c r="B1043" s="4" t="s">
        <v>324</v>
      </c>
    </row>
    <row r="1044" spans="1:5">
      <c r="A1044" s="4" t="s">
        <v>791</v>
      </c>
    </row>
    <row r="1045" spans="1:5">
      <c r="A1045" s="3" t="s">
        <v>652</v>
      </c>
    </row>
    <row r="1046" spans="1:5">
      <c r="A1046" s="4" t="s">
        <v>720</v>
      </c>
      <c r="B1046" s="4" t="s">
        <v>324</v>
      </c>
    </row>
    <row r="1047" spans="1:5">
      <c r="A1047" s="4" t="s">
        <v>792</v>
      </c>
    </row>
    <row r="1048" spans="1:5">
      <c r="A1048" s="3" t="s">
        <v>652</v>
      </c>
    </row>
    <row r="1049" spans="1:5">
      <c r="A1049" s="4" t="s">
        <v>720</v>
      </c>
      <c r="B1049" s="4" t="s">
        <v>324</v>
      </c>
    </row>
    <row r="1050" spans="1:5">
      <c r="A1050" s="4" t="s">
        <v>793</v>
      </c>
    </row>
    <row r="1051" spans="1:5">
      <c r="A1051" s="3" t="s">
        <v>652</v>
      </c>
    </row>
    <row r="1052" spans="1:5">
      <c r="A1052" s="4" t="s">
        <v>720</v>
      </c>
      <c r="B1052" s="4" t="s">
        <v>324</v>
      </c>
    </row>
    <row r="1053" spans="1:5">
      <c r="A1053" s="4" t="s">
        <v>794</v>
      </c>
    </row>
    <row r="1054" spans="1:5">
      <c r="A1054" s="3" t="s">
        <v>652</v>
      </c>
    </row>
    <row r="1055" spans="1:5">
      <c r="A1055" s="4" t="s">
        <v>720</v>
      </c>
      <c r="B1055" s="4" t="s">
        <v>324</v>
      </c>
    </row>
    <row r="1056" spans="1:5">
      <c r="A1056" s="4" t="s">
        <v>795</v>
      </c>
    </row>
    <row r="1057" spans="1:5">
      <c r="A1057" s="3" t="s">
        <v>652</v>
      </c>
    </row>
    <row r="1058" spans="1:5">
      <c r="A1058" s="4" t="s">
        <v>720</v>
      </c>
      <c r="B1058" s="4" t="s">
        <v>324</v>
      </c>
    </row>
    <row r="1059" spans="1:5">
      <c r="A1059" s="4" t="s">
        <v>796</v>
      </c>
    </row>
    <row r="1060" spans="1:5">
      <c r="A1060" s="3" t="s">
        <v>652</v>
      </c>
    </row>
    <row r="1061" spans="1:5">
      <c r="A1061" s="4" t="s">
        <v>720</v>
      </c>
      <c r="B1061" s="4" t="s">
        <v>324</v>
      </c>
    </row>
    <row r="1062" spans="1:5">
      <c r="A1062" s="4" t="s">
        <v>797</v>
      </c>
    </row>
    <row r="1063" spans="1:5">
      <c r="A1063" s="3" t="s">
        <v>652</v>
      </c>
    </row>
    <row r="1064" spans="1:5">
      <c r="A1064" s="4" t="s">
        <v>720</v>
      </c>
      <c r="B1064" s="4" t="s">
        <v>324</v>
      </c>
    </row>
    <row r="1065" spans="1:5">
      <c r="A1065" s="4" t="s">
        <v>798</v>
      </c>
    </row>
    <row r="1066" spans="1:5">
      <c r="A1066" s="3" t="s">
        <v>652</v>
      </c>
    </row>
    <row r="1067" spans="1:5">
      <c r="A1067" s="4" t="s">
        <v>720</v>
      </c>
      <c r="B1067" s="4" t="s">
        <v>324</v>
      </c>
    </row>
    <row r="1068" spans="1:5">
      <c r="A1068" s="4" t="s">
        <v>799</v>
      </c>
    </row>
    <row r="1069" spans="1:5">
      <c r="A1069" s="3" t="s">
        <v>652</v>
      </c>
    </row>
    <row r="1070" spans="1:5">
      <c r="A1070" s="4" t="s">
        <v>720</v>
      </c>
      <c r="B1070" s="4" t="s">
        <v>324</v>
      </c>
    </row>
    <row r="1071" spans="1:5">
      <c r="A1071" s="4" t="s">
        <v>800</v>
      </c>
    </row>
    <row r="1072" spans="1:5">
      <c r="A1072" s="3" t="s">
        <v>652</v>
      </c>
    </row>
    <row r="1073" spans="1:5">
      <c r="A1073" s="4" t="s">
        <v>720</v>
      </c>
      <c r="B1073" s="4" t="s">
        <v>324</v>
      </c>
    </row>
    <row r="1074" spans="1:5">
      <c r="A1074" s="4" t="s">
        <v>801</v>
      </c>
    </row>
    <row r="1075" spans="1:5">
      <c r="A1075" s="3" t="s">
        <v>652</v>
      </c>
    </row>
    <row r="1076" spans="1:5">
      <c r="A1076" s="4" t="s">
        <v>720</v>
      </c>
      <c r="B1076" s="4" t="s">
        <v>324</v>
      </c>
    </row>
    <row r="1077" spans="1:5">
      <c r="A1077" s="4" t="s">
        <v>802</v>
      </c>
    </row>
    <row r="1078" spans="1:5">
      <c r="A1078" s="3" t="s">
        <v>652</v>
      </c>
    </row>
    <row r="1079" spans="1:5">
      <c r="A1079" s="4" t="s">
        <v>720</v>
      </c>
      <c r="B1079" s="4" t="s">
        <v>324</v>
      </c>
    </row>
    <row r="1080" spans="1:5">
      <c r="A1080" s="4" t="s">
        <v>803</v>
      </c>
    </row>
    <row r="1081" spans="1:5">
      <c r="A1081" s="3" t="s">
        <v>652</v>
      </c>
    </row>
    <row r="1082" spans="1:5">
      <c r="A1082" s="4" t="s">
        <v>720</v>
      </c>
      <c r="B1082" s="4" t="s">
        <v>324</v>
      </c>
    </row>
    <row r="1083" spans="1:5">
      <c r="A1083" s="4" t="s">
        <v>804</v>
      </c>
    </row>
    <row r="1084" spans="1:5">
      <c r="A1084" s="3" t="s">
        <v>652</v>
      </c>
    </row>
    <row r="1085" spans="1:5">
      <c r="A1085" s="4" t="s">
        <v>720</v>
      </c>
      <c r="B1085" s="4" t="s">
        <v>324</v>
      </c>
    </row>
    <row r="1086" spans="1:5">
      <c r="A1086" s="4" t="s">
        <v>805</v>
      </c>
    </row>
    <row r="1087" spans="1:5">
      <c r="A1087" s="3" t="s">
        <v>652</v>
      </c>
    </row>
    <row r="1088" spans="1:5">
      <c r="A1088" s="4" t="s">
        <v>720</v>
      </c>
      <c r="B1088" s="4" t="s">
        <v>324</v>
      </c>
    </row>
    <row r="1089" spans="1:5">
      <c r="A1089" s="4" t="s">
        <v>806</v>
      </c>
    </row>
    <row r="1090" spans="1:5">
      <c r="A1090" s="3" t="s">
        <v>652</v>
      </c>
    </row>
    <row r="1091" spans="1:5">
      <c r="A1091" s="4" t="s">
        <v>720</v>
      </c>
      <c r="B1091" s="4" t="s">
        <v>324</v>
      </c>
    </row>
    <row r="1092" spans="1:5">
      <c r="A1092" s="4" t="s">
        <v>807</v>
      </c>
    </row>
    <row r="1093" spans="1:5">
      <c r="A1093" s="3" t="s">
        <v>652</v>
      </c>
    </row>
    <row r="1094" spans="1:5">
      <c r="A1094" s="4" t="s">
        <v>720</v>
      </c>
      <c r="B1094" s="4" t="s">
        <v>324</v>
      </c>
    </row>
    <row r="1095" spans="1:5">
      <c r="A1095" s="4" t="s">
        <v>808</v>
      </c>
    </row>
    <row r="1096" spans="1:5">
      <c r="A1096" s="3" t="s">
        <v>652</v>
      </c>
    </row>
    <row r="1097" spans="1:5">
      <c r="A1097" s="4" t="s">
        <v>720</v>
      </c>
      <c r="B1097" s="4" t="s">
        <v>324</v>
      </c>
    </row>
    <row r="1098" spans="1:5">
      <c r="A1098" s="4" t="s">
        <v>809</v>
      </c>
    </row>
    <row r="1099" spans="1:5">
      <c r="A1099" s="3" t="s">
        <v>652</v>
      </c>
    </row>
    <row r="1100" spans="1:5">
      <c r="A1100" s="4" t="s">
        <v>720</v>
      </c>
      <c r="B1100" s="4" t="s">
        <v>324</v>
      </c>
    </row>
    <row r="1101" spans="1:5">
      <c r="A1101" s="4" t="s">
        <v>810</v>
      </c>
    </row>
    <row r="1102" spans="1:5">
      <c r="A1102" s="3" t="s">
        <v>652</v>
      </c>
    </row>
    <row r="1103" spans="1:5">
      <c r="A1103" s="4" t="s">
        <v>720</v>
      </c>
      <c r="B1103" s="4" t="s">
        <v>324</v>
      </c>
    </row>
    <row r="1104" spans="1:5">
      <c r="A1104" s="4" t="s">
        <v>811</v>
      </c>
    </row>
    <row r="1105" spans="1:5">
      <c r="A1105" s="3" t="s">
        <v>652</v>
      </c>
    </row>
    <row r="1106" spans="1:5">
      <c r="A1106" s="4" t="s">
        <v>720</v>
      </c>
      <c r="B1106" s="4" t="s">
        <v>324</v>
      </c>
    </row>
    <row r="1107" spans="1:5">
      <c r="A1107" s="4" t="s">
        <v>812</v>
      </c>
    </row>
    <row r="1108" spans="1:5">
      <c r="A1108" s="3" t="s">
        <v>652</v>
      </c>
    </row>
    <row r="1109" spans="1:5">
      <c r="A1109" s="4" t="s">
        <v>720</v>
      </c>
      <c r="B1109" s="4" t="s">
        <v>324</v>
      </c>
    </row>
    <row r="1110" spans="1:5">
      <c r="A1110" s="4" t="s">
        <v>813</v>
      </c>
    </row>
    <row r="1111" spans="1:5">
      <c r="A1111" s="3" t="s">
        <v>652</v>
      </c>
    </row>
    <row r="1112" spans="1:5">
      <c r="A1112" s="4" t="s">
        <v>720</v>
      </c>
      <c r="B1112" s="4" t="s">
        <v>324</v>
      </c>
    </row>
    <row r="1113" spans="1:5">
      <c r="A1113" s="4" t="s">
        <v>814</v>
      </c>
    </row>
    <row r="1114" spans="1:5">
      <c r="A1114" s="3" t="s">
        <v>652</v>
      </c>
    </row>
    <row r="1115" spans="1:5">
      <c r="A1115" s="4" t="s">
        <v>720</v>
      </c>
      <c r="B1115" s="4" t="s">
        <v>324</v>
      </c>
    </row>
    <row r="1116" spans="1:5">
      <c r="A1116" s="4" t="s">
        <v>815</v>
      </c>
    </row>
    <row r="1117" spans="1:5">
      <c r="A1117" s="3" t="s">
        <v>652</v>
      </c>
    </row>
    <row r="1118" spans="1:5">
      <c r="A1118" s="4" t="s">
        <v>720</v>
      </c>
      <c r="B1118" s="4" t="s">
        <v>324</v>
      </c>
    </row>
    <row r="1119" spans="1:5">
      <c r="A1119" s="4" t="s">
        <v>816</v>
      </c>
    </row>
    <row r="1120" spans="1:5">
      <c r="A1120" s="3" t="s">
        <v>652</v>
      </c>
    </row>
    <row r="1121" spans="1:5">
      <c r="A1121" s="4" t="s">
        <v>720</v>
      </c>
      <c r="B1121" s="4" t="s">
        <v>324</v>
      </c>
    </row>
    <row r="1122" spans="1:5">
      <c r="A1122" s="4" t="s">
        <v>817</v>
      </c>
    </row>
    <row r="1123" spans="1:5">
      <c r="A1123" s="3" t="s">
        <v>652</v>
      </c>
    </row>
    <row r="1124" spans="1:5">
      <c r="A1124" s="4" t="s">
        <v>720</v>
      </c>
      <c r="B1124" s="4" t="s">
        <v>324</v>
      </c>
    </row>
    <row r="1125" spans="1:5">
      <c r="A1125" s="4" t="s">
        <v>818</v>
      </c>
    </row>
    <row r="1126" spans="1:5">
      <c r="A1126" s="3" t="s">
        <v>652</v>
      </c>
    </row>
    <row r="1127" spans="1:5">
      <c r="A1127" s="4" t="s">
        <v>720</v>
      </c>
      <c r="B1127" s="4" t="s">
        <v>324</v>
      </c>
    </row>
    <row r="1128" spans="1:5">
      <c r="A1128" s="4" t="s">
        <v>819</v>
      </c>
    </row>
    <row r="1129" spans="1:5">
      <c r="A1129" s="3" t="s">
        <v>652</v>
      </c>
    </row>
    <row r="1130" spans="1:5">
      <c r="A1130" s="4" t="s">
        <v>720</v>
      </c>
      <c r="B1130" s="4" t="s">
        <v>324</v>
      </c>
    </row>
    <row r="1131" spans="1:5">
      <c r="A1131" s="4" t="s">
        <v>820</v>
      </c>
    </row>
    <row r="1132" spans="1:5">
      <c r="A1132" s="3" t="s">
        <v>652</v>
      </c>
    </row>
    <row r="1133" spans="1:5">
      <c r="A1133" s="4" t="s">
        <v>720</v>
      </c>
      <c r="B1133" s="4" t="s">
        <v>324</v>
      </c>
    </row>
    <row r="1134" spans="1:5">
      <c r="A1134" s="4" t="s">
        <v>821</v>
      </c>
    </row>
    <row r="1135" spans="1:5">
      <c r="A1135" s="3" t="s">
        <v>652</v>
      </c>
    </row>
    <row r="1136" spans="1:5">
      <c r="A1136" s="4" t="s">
        <v>720</v>
      </c>
      <c r="B1136" s="4" t="s">
        <v>324</v>
      </c>
    </row>
    <row r="1137" spans="1:5">
      <c r="A1137" s="4" t="s">
        <v>822</v>
      </c>
    </row>
    <row r="1138" spans="1:5">
      <c r="A1138" s="3" t="s">
        <v>652</v>
      </c>
    </row>
    <row r="1139" spans="1:5">
      <c r="A1139" s="4" t="s">
        <v>720</v>
      </c>
      <c r="B1139" s="4" t="s">
        <v>324</v>
      </c>
    </row>
    <row r="1140" spans="1:5">
      <c r="A1140" s="4" t="s">
        <v>823</v>
      </c>
    </row>
    <row r="1141" spans="1:5">
      <c r="A1141" s="3" t="s">
        <v>652</v>
      </c>
    </row>
    <row r="1142" spans="1:5">
      <c r="A1142" s="4" t="s">
        <v>720</v>
      </c>
      <c r="B1142" s="4" t="s">
        <v>324</v>
      </c>
    </row>
    <row r="1143" spans="1:5">
      <c r="A1143" s="4" t="s">
        <v>824</v>
      </c>
    </row>
    <row r="1144" spans="1:5">
      <c r="A1144" s="3" t="s">
        <v>652</v>
      </c>
    </row>
    <row r="1145" spans="1:5">
      <c r="A1145" s="4" t="s">
        <v>720</v>
      </c>
      <c r="B1145" s="4" t="s">
        <v>324</v>
      </c>
    </row>
    <row r="1146" spans="1:5">
      <c r="A1146" s="4" t="s">
        <v>825</v>
      </c>
    </row>
    <row r="1147" spans="1:5">
      <c r="A1147" s="3" t="s">
        <v>652</v>
      </c>
    </row>
    <row r="1148" spans="1:5">
      <c r="A1148" s="4" t="s">
        <v>720</v>
      </c>
      <c r="B1148" s="4" t="s">
        <v>324</v>
      </c>
    </row>
    <row r="1149" spans="1:5">
      <c r="A1149" s="4" t="s">
        <v>826</v>
      </c>
    </row>
    <row r="1150" spans="1:5">
      <c r="A1150" s="3" t="s">
        <v>652</v>
      </c>
    </row>
    <row r="1151" spans="1:5">
      <c r="A1151" s="4" t="s">
        <v>720</v>
      </c>
      <c r="B1151" s="4" t="s">
        <v>324</v>
      </c>
    </row>
    <row r="1152" spans="1:5">
      <c r="A1152" s="4" t="s">
        <v>827</v>
      </c>
    </row>
    <row r="1153" spans="1:5">
      <c r="A1153" s="3" t="s">
        <v>652</v>
      </c>
    </row>
    <row r="1154" spans="1:5">
      <c r="A1154" s="4" t="s">
        <v>720</v>
      </c>
      <c r="B1154" s="4" t="s">
        <v>3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31</v>
      </c>
      <c r="D2" s="2" t="s">
        <v>75</v>
      </c>
    </row>
    <row r="3" spans="1:4">
      <c r="A3" s="3" t="s">
        <v>132</v>
      </c>
    </row>
    <row r="4" spans="1:4">
      <c r="A4" s="4" t="s">
        <v>103</v>
      </c>
      <c r="B4" s="7" t="n">
        <v>19590</v>
      </c>
      <c r="C4" s="7" t="n">
        <v>37311</v>
      </c>
      <c r="D4" s="7" t="n">
        <v>27719</v>
      </c>
    </row>
    <row r="5" spans="1:4">
      <c r="A5" s="3" t="s">
        <v>133</v>
      </c>
    </row>
    <row r="6" spans="1:4">
      <c r="A6" s="4" t="s">
        <v>134</v>
      </c>
      <c r="B6" s="5" t="n">
        <v>38507</v>
      </c>
      <c r="C6" s="5" t="n">
        <v>33775</v>
      </c>
      <c r="D6" s="5" t="n">
        <v>27412</v>
      </c>
    </row>
    <row r="7" spans="1:4">
      <c r="A7" s="4" t="s">
        <v>92</v>
      </c>
      <c r="B7" s="5" t="n">
        <v>17694</v>
      </c>
    </row>
    <row r="8" spans="1:4">
      <c r="A8" s="4" t="s">
        <v>93</v>
      </c>
      <c r="B8" s="5" t="n">
        <v>2342</v>
      </c>
      <c r="D8" s="5" t="n">
        <v>150</v>
      </c>
    </row>
    <row r="9" spans="1:4">
      <c r="A9" s="4" t="s">
        <v>94</v>
      </c>
      <c r="C9" s="5" t="n">
        <v>6116</v>
      </c>
    </row>
    <row r="10" spans="1:4">
      <c r="A10" s="4" t="s">
        <v>135</v>
      </c>
      <c r="B10" s="5" t="n">
        <v>89</v>
      </c>
      <c r="C10" s="5" t="n">
        <v>59</v>
      </c>
      <c r="D10" s="5" t="n">
        <v>735</v>
      </c>
    </row>
    <row r="11" spans="1:4">
      <c r="A11" s="4" t="s">
        <v>136</v>
      </c>
      <c r="B11" s="5" t="n">
        <v>4678</v>
      </c>
      <c r="C11" s="5" t="n">
        <v>5054</v>
      </c>
      <c r="D11" s="5" t="n">
        <v>5464</v>
      </c>
    </row>
    <row r="12" spans="1:4">
      <c r="A12" s="4" t="s">
        <v>97</v>
      </c>
      <c r="D12" s="5" t="n">
        <v>4295</v>
      </c>
    </row>
    <row r="13" spans="1:4">
      <c r="A13" s="4" t="s">
        <v>137</v>
      </c>
      <c r="D13" s="5" t="n">
        <v>3217</v>
      </c>
    </row>
    <row r="14" spans="1:4">
      <c r="A14" s="4" t="s">
        <v>138</v>
      </c>
      <c r="B14" s="5" t="n">
        <v>-5419</v>
      </c>
      <c r="C14" s="5" t="n">
        <v>-46</v>
      </c>
      <c r="D14" s="5" t="n">
        <v>-113</v>
      </c>
    </row>
    <row r="15" spans="1:4">
      <c r="A15" s="4" t="s">
        <v>139</v>
      </c>
      <c r="B15" s="5" t="n">
        <v>-29</v>
      </c>
      <c r="C15" s="5" t="n">
        <v>-29</v>
      </c>
      <c r="D15" s="5" t="n">
        <v>-29</v>
      </c>
    </row>
    <row r="16" spans="1:4">
      <c r="A16" s="3" t="s">
        <v>140</v>
      </c>
    </row>
    <row r="17" spans="1:4">
      <c r="A17" s="4" t="s">
        <v>141</v>
      </c>
      <c r="B17" s="5" t="n">
        <v>407</v>
      </c>
      <c r="C17" s="5" t="n">
        <v>-628</v>
      </c>
      <c r="D17" s="5" t="n">
        <v>1657</v>
      </c>
    </row>
    <row r="18" spans="1:4">
      <c r="A18" s="4" t="s">
        <v>142</v>
      </c>
      <c r="B18" s="5" t="n">
        <v>1429</v>
      </c>
      <c r="C18" s="5" t="n">
        <v>-1742</v>
      </c>
    </row>
    <row r="19" spans="1:4">
      <c r="A19" s="4" t="s">
        <v>143</v>
      </c>
      <c r="B19" s="5" t="n">
        <v>-1202</v>
      </c>
      <c r="C19" s="5" t="n">
        <v>278</v>
      </c>
      <c r="D19" s="5" t="n">
        <v>2399</v>
      </c>
    </row>
    <row r="20" spans="1:4">
      <c r="A20" s="4" t="s">
        <v>144</v>
      </c>
      <c r="B20" s="5" t="n">
        <v>-659</v>
      </c>
      <c r="C20" s="5" t="n">
        <v>572</v>
      </c>
      <c r="D20" s="5" t="n">
        <v>-1677</v>
      </c>
    </row>
    <row r="21" spans="1:4">
      <c r="A21" s="4" t="s">
        <v>145</v>
      </c>
      <c r="B21" s="5" t="n">
        <v>145</v>
      </c>
    </row>
    <row r="22" spans="1:4">
      <c r="A22" s="4" t="s">
        <v>146</v>
      </c>
      <c r="B22" s="5" t="n">
        <v>77572</v>
      </c>
      <c r="C22" s="5" t="n">
        <v>80720</v>
      </c>
      <c r="D22" s="5" t="n">
        <v>71229</v>
      </c>
    </row>
    <row r="23" spans="1:4">
      <c r="A23" s="3" t="s">
        <v>147</v>
      </c>
    </row>
    <row r="24" spans="1:4">
      <c r="A24" s="4" t="s">
        <v>148</v>
      </c>
      <c r="B24" s="5" t="n">
        <v>-38983</v>
      </c>
      <c r="C24" s="5" t="n">
        <v>-61112</v>
      </c>
      <c r="D24" s="5" t="n">
        <v>-34234</v>
      </c>
    </row>
    <row r="25" spans="1:4">
      <c r="A25" s="4" t="s">
        <v>149</v>
      </c>
      <c r="B25" s="5" t="n">
        <v>74557</v>
      </c>
      <c r="D25" s="5" t="n">
        <v>9380</v>
      </c>
    </row>
    <row r="26" spans="1:4">
      <c r="A26" s="4" t="s">
        <v>150</v>
      </c>
      <c r="B26" s="5" t="n">
        <v>358</v>
      </c>
      <c r="C26" s="5" t="n">
        <v>267</v>
      </c>
      <c r="D26" s="5" t="n">
        <v>439</v>
      </c>
    </row>
    <row r="27" spans="1:4">
      <c r="A27" s="4" t="s">
        <v>151</v>
      </c>
      <c r="B27" s="5" t="n">
        <v>35932</v>
      </c>
      <c r="C27" s="5" t="n">
        <v>-60845</v>
      </c>
      <c r="D27" s="5" t="n">
        <v>-24415</v>
      </c>
    </row>
    <row r="28" spans="1:4">
      <c r="A28" s="3" t="s">
        <v>152</v>
      </c>
    </row>
    <row r="29" spans="1:4">
      <c r="A29" s="4" t="s">
        <v>153</v>
      </c>
      <c r="D29" s="5" t="n">
        <v>830000</v>
      </c>
    </row>
    <row r="30" spans="1:4">
      <c r="A30" s="4" t="s">
        <v>154</v>
      </c>
      <c r="B30" s="5" t="n">
        <v>-53916</v>
      </c>
      <c r="C30" s="5" t="n">
        <v>-421</v>
      </c>
      <c r="D30" s="5" t="n">
        <v>-600402</v>
      </c>
    </row>
    <row r="31" spans="1:4">
      <c r="A31" s="4" t="s">
        <v>155</v>
      </c>
      <c r="D31" s="5" t="n">
        <v>-175000</v>
      </c>
    </row>
    <row r="32" spans="1:4">
      <c r="A32" s="4" t="s">
        <v>156</v>
      </c>
      <c r="D32" s="5" t="n">
        <v>-10218</v>
      </c>
    </row>
    <row r="33" spans="1:4">
      <c r="A33" s="4" t="s">
        <v>157</v>
      </c>
      <c r="B33" s="5" t="n">
        <v>-89</v>
      </c>
      <c r="D33" s="5" t="n">
        <v>-328</v>
      </c>
    </row>
    <row r="34" spans="1:4">
      <c r="A34" s="4" t="s">
        <v>158</v>
      </c>
      <c r="B34" s="5" t="n">
        <v>-9641</v>
      </c>
      <c r="C34" s="5" t="n">
        <v>-9641</v>
      </c>
      <c r="D34" s="5" t="n">
        <v>-13617</v>
      </c>
    </row>
    <row r="35" spans="1:4">
      <c r="A35" s="4" t="s">
        <v>159</v>
      </c>
      <c r="B35" s="5" t="n">
        <v>-54000</v>
      </c>
      <c r="C35" s="5" t="n">
        <v>-38000</v>
      </c>
      <c r="D35" s="5" t="n">
        <v>-30000</v>
      </c>
    </row>
    <row r="36" spans="1:4">
      <c r="A36" s="4" t="s">
        <v>160</v>
      </c>
      <c r="B36" s="5" t="n">
        <v>-117646</v>
      </c>
      <c r="C36" s="5" t="n">
        <v>-48062</v>
      </c>
      <c r="D36" s="5" t="n">
        <v>-46400</v>
      </c>
    </row>
    <row r="37" spans="1:4">
      <c r="A37" s="4" t="s">
        <v>161</v>
      </c>
      <c r="B37" s="5" t="n">
        <v>-4142</v>
      </c>
      <c r="C37" s="5" t="n">
        <v>-28187</v>
      </c>
      <c r="D37" s="5" t="n">
        <v>414</v>
      </c>
    </row>
    <row r="38" spans="1:4">
      <c r="A38" s="4" t="s">
        <v>162</v>
      </c>
      <c r="B38" s="5" t="n">
        <v>35308</v>
      </c>
      <c r="C38" s="5" t="n">
        <v>63495</v>
      </c>
      <c r="D38" s="5" t="n">
        <v>63081</v>
      </c>
    </row>
    <row r="39" spans="1:4">
      <c r="A39" s="4" t="s">
        <v>163</v>
      </c>
      <c r="B39" s="5" t="n">
        <v>31166</v>
      </c>
      <c r="C39" s="5" t="n">
        <v>35308</v>
      </c>
      <c r="D39" s="5" t="n">
        <v>63495</v>
      </c>
    </row>
    <row r="40" spans="1:4">
      <c r="A40" s="3" t="s">
        <v>164</v>
      </c>
    </row>
    <row r="41" spans="1:4">
      <c r="A41" s="4" t="s">
        <v>165</v>
      </c>
      <c r="B41" s="5" t="n">
        <v>27776</v>
      </c>
      <c r="C41" s="5" t="n">
        <v>25975</v>
      </c>
      <c r="D41" s="5" t="n">
        <v>34128</v>
      </c>
    </row>
    <row r="42" spans="1:4">
      <c r="A42" s="4" t="s">
        <v>166</v>
      </c>
      <c r="B42" s="5" t="n">
        <v>5151</v>
      </c>
      <c r="C42" s="5" t="n">
        <v>2498</v>
      </c>
      <c r="D42" s="5" t="n">
        <v>3184</v>
      </c>
    </row>
    <row r="43" spans="1:4">
      <c r="A43" s="4" t="s">
        <v>167</v>
      </c>
      <c r="B43" s="5" t="n">
        <v>5055</v>
      </c>
      <c r="C43" s="5" t="n">
        <v>6624</v>
      </c>
      <c r="D43" s="5" t="n">
        <v>11284</v>
      </c>
    </row>
    <row r="44" spans="1:4">
      <c r="A44" s="4" t="s">
        <v>168</v>
      </c>
      <c r="C44" s="5" t="n">
        <v>4754</v>
      </c>
    </row>
    <row r="45" spans="1:4">
      <c r="A45" s="4" t="s">
        <v>70</v>
      </c>
    </row>
    <row r="46" spans="1:4">
      <c r="A46" s="3" t="s">
        <v>152</v>
      </c>
    </row>
    <row r="47" spans="1:4">
      <c r="A47" s="4" t="s">
        <v>169</v>
      </c>
      <c r="D47" s="5" t="n">
        <v>-46835</v>
      </c>
    </row>
    <row r="48" spans="1:4">
      <c r="A48" s="3" t="s">
        <v>164</v>
      </c>
    </row>
    <row r="49" spans="1:4">
      <c r="A49" s="4" t="s">
        <v>170</v>
      </c>
      <c r="B49" s="7" t="n">
        <v>2410</v>
      </c>
      <c r="C49" s="7" t="n">
        <v>2410</v>
      </c>
      <c r="D49" s="7" t="n">
        <v>2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5:53:31Z</dcterms:created>
  <dcterms:modified xmlns:dcterms="http://purl.org/dc/terms/" xmlns:xsi="http://www.w3.org/2001/XMLSchema-instance" xsi:type="dcterms:W3CDTF">2017-03-27T15:53:31Z</dcterms:modified>
</cp:coreProperties>
</file>